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MPAIRMENTS AND OTHER COST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ONTROLLING INTERESTS" sheetId="23" state="visible" r:id="rId23"/>
    <sheet xmlns:r="http://schemas.openxmlformats.org/officeDocument/2006/relationships" name="(LOSS) EARNINGS PER SHARE"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MPAIRMENTS AND OTHER COSTS (Ta"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EQUITY-BASED COMPENSATION (Tabl"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LOSS) EARNINGS PER SHARE (Tabl" sheetId="39" state="visible" r:id="rId39"/>
    <sheet xmlns:r="http://schemas.openxmlformats.org/officeDocument/2006/relationships" name="SEGMENT INFORMATION (Tables)" sheetId="40" state="visible" r:id="rId40"/>
    <sheet xmlns:r="http://schemas.openxmlformats.org/officeDocument/2006/relationships" name="BUSINESS AND BASIS OF PRESENT_2" sheetId="41" state="visible" r:id="rId41"/>
    <sheet xmlns:r="http://schemas.openxmlformats.org/officeDocument/2006/relationships" name="SIGNIFICANT ACCOUNTING POLICI_4" sheetId="42" state="visible" r:id="rId42"/>
    <sheet xmlns:r="http://schemas.openxmlformats.org/officeDocument/2006/relationships" name="IMPAIRMENTS AND OTHER COSTS (De" sheetId="43" state="visible" r:id="rId43"/>
    <sheet xmlns:r="http://schemas.openxmlformats.org/officeDocument/2006/relationships" name="ACQUISITIONS (Details)" sheetId="44" state="visible" r:id="rId44"/>
    <sheet xmlns:r="http://schemas.openxmlformats.org/officeDocument/2006/relationships" name="REVENUE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Sold A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Details)" sheetId="52" state="visible" r:id="rId52"/>
    <sheet xmlns:r="http://schemas.openxmlformats.org/officeDocument/2006/relationships" name="COMMITMENTS AND CONTINGENCIES (" sheetId="53" state="visible" r:id="rId53"/>
    <sheet xmlns:r="http://schemas.openxmlformats.org/officeDocument/2006/relationships" name="EQUITY-BASED COMPENSATION (Deta" sheetId="54" state="visible" r:id="rId54"/>
    <sheet xmlns:r="http://schemas.openxmlformats.org/officeDocument/2006/relationships" name="EQUITY-BASED COMPENSATION - Equ" sheetId="55" state="visible" r:id="rId55"/>
    <sheet xmlns:r="http://schemas.openxmlformats.org/officeDocument/2006/relationships" name="EQUITY BASED COMPENSATION - Roc" sheetId="56" state="visible" r:id="rId56"/>
    <sheet xmlns:r="http://schemas.openxmlformats.org/officeDocument/2006/relationships" name="EQUITY-BASED COMPENSATION - Res" sheetId="57" state="visible" r:id="rId57"/>
    <sheet xmlns:r="http://schemas.openxmlformats.org/officeDocument/2006/relationships" name="EQUITY-BASED COMPENSATION - Per" sheetId="58" state="visible" r:id="rId58"/>
    <sheet xmlns:r="http://schemas.openxmlformats.org/officeDocument/2006/relationships" name="EQUITY-BASED COMPENSATION - P_2" sheetId="59" state="visible" r:id="rId59"/>
    <sheet xmlns:r="http://schemas.openxmlformats.org/officeDocument/2006/relationships" name="EQUITY-BASED COMPENSATION - Sto" sheetId="60" state="visible" r:id="rId60"/>
    <sheet xmlns:r="http://schemas.openxmlformats.org/officeDocument/2006/relationships" name="EQUITY-BASED COMPENSATION - S_2" sheetId="61" state="visible" r:id="rId61"/>
    <sheet xmlns:r="http://schemas.openxmlformats.org/officeDocument/2006/relationships" name="EQUITY-BASED COMPENSATION - Emp" sheetId="62" state="visible" r:id="rId62"/>
    <sheet xmlns:r="http://schemas.openxmlformats.org/officeDocument/2006/relationships" name="EQUITY-BASED COMPENSATION - Sha" sheetId="63" state="visible" r:id="rId63"/>
    <sheet xmlns:r="http://schemas.openxmlformats.org/officeDocument/2006/relationships" name="FAIR VALUE MEASUREMENT (Details"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NONCONTROLLING INTERESTS (Detai" sheetId="67" state="visible" r:id="rId67"/>
    <sheet xmlns:r="http://schemas.openxmlformats.org/officeDocument/2006/relationships" name="NONCONTROLLING INTERESTS - Effe" sheetId="68" state="visible" r:id="rId68"/>
    <sheet xmlns:r="http://schemas.openxmlformats.org/officeDocument/2006/relationships" name="(LOSS) EARNINGS PER SHARE (Deta" sheetId="69" state="visible" r:id="rId69"/>
    <sheet xmlns:r="http://schemas.openxmlformats.org/officeDocument/2006/relationships" name="SEGMENT INFORMATION (Details)" sheetId="70" state="visible" r:id="rId70"/>
    <sheet xmlns:r="http://schemas.openxmlformats.org/officeDocument/2006/relationships" name="SEGMENT INFORMATION - Total As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66</t>
        </is>
      </c>
    </row>
    <row r="9">
      <c r="A9" s="4" t="inlineStr">
        <is>
          <t>Entity Registrant Name</t>
        </is>
      </c>
      <c r="B9" s="4" t="inlineStr">
        <is>
          <t>SELECT ENERGY SERVICES, INC.</t>
        </is>
      </c>
    </row>
    <row r="10">
      <c r="A10" s="4" t="inlineStr">
        <is>
          <t>Entity Incorporation, State or Country Code</t>
        </is>
      </c>
      <c r="B10" s="4" t="inlineStr">
        <is>
          <t>DE</t>
        </is>
      </c>
    </row>
    <row r="11">
      <c r="A11" s="4" t="inlineStr">
        <is>
          <t>Entity Tax Identification Number</t>
        </is>
      </c>
      <c r="B11" s="4" t="inlineStr">
        <is>
          <t>81-4561945</t>
        </is>
      </c>
    </row>
    <row r="12">
      <c r="A12" s="4" t="inlineStr">
        <is>
          <t>Entity Address, Address Line One</t>
        </is>
      </c>
      <c r="B12" s="4" t="inlineStr">
        <is>
          <t>1233 W. Loop South, Suite 1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7</t>
        </is>
      </c>
    </row>
    <row r="16">
      <c r="A16" s="4" t="inlineStr">
        <is>
          <t>City Area Code</t>
        </is>
      </c>
      <c r="B16" s="4" t="inlineStr">
        <is>
          <t>713</t>
        </is>
      </c>
    </row>
    <row r="17">
      <c r="A17" s="4" t="inlineStr">
        <is>
          <t>Local Phone Number</t>
        </is>
      </c>
      <c r="B17" s="4" t="inlineStr">
        <is>
          <t>235-9500</t>
        </is>
      </c>
    </row>
    <row r="18">
      <c r="A18" s="4" t="inlineStr">
        <is>
          <t>Title of 12(b) Security</t>
        </is>
      </c>
      <c r="B18" s="4" t="inlineStr">
        <is>
          <t>Class A common stock, par value $0.01 per share</t>
        </is>
      </c>
    </row>
    <row r="19">
      <c r="A19" s="4" t="inlineStr">
        <is>
          <t>Trading Symbol</t>
        </is>
      </c>
      <c r="B19" s="4" t="inlineStr">
        <is>
          <t>WT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693256</t>
        </is>
      </c>
    </row>
    <row r="31">
      <c r="A31" s="4" t="inlineStr">
        <is>
          <t>Amendment Flag</t>
        </is>
      </c>
      <c r="B31" s="4" t="inlineStr">
        <is>
          <t>false</t>
        </is>
      </c>
    </row>
    <row r="32">
      <c r="A32" s="4" t="inlineStr">
        <is>
          <t>Class A Common Stock</t>
        </is>
      </c>
    </row>
    <row r="33">
      <c r="A33" s="3" t="inlineStr">
        <is>
          <t>Document and Entity Information</t>
        </is>
      </c>
    </row>
    <row r="34">
      <c r="A34" s="4" t="inlineStr">
        <is>
          <t>Entity Common Stock, Shares Outstanding</t>
        </is>
      </c>
      <c r="C34" s="5" t="n">
        <v>86883049</v>
      </c>
    </row>
    <row r="35">
      <c r="A35" s="4" t="inlineStr">
        <is>
          <t>Class B Common Stock</t>
        </is>
      </c>
    </row>
    <row r="36">
      <c r="A36" s="3" t="inlineStr">
        <is>
          <t>Document and Entity Information</t>
        </is>
      </c>
    </row>
    <row r="37">
      <c r="A37" s="4" t="inlineStr">
        <is>
          <t>Entity Common Stock, Shares Outstanding</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SIGNIFICANT ACCOUNTING POLICIES Significant accounting policies : The Company’s significant accounting policies are disclosed in Note 2 of the consolidated financial statements for the year ended December 31, 2019, included in the 2019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 The following table presents the changes to the allowance for the Current Period: ​ ​ ​ ​ ​ ​ ​ Six months ended June 30, 2020 ​ ​ (in thousands) Balance at beginning of period ​ $ 5,773 Increase to allowance based on a percent of Current Period revenue ​ 741 Adjustment based on aged receivable analysis ​ 4,069 Charge-offs ​ ​ (1,109) Balance at June 30, 2020 ​ $ 9,474 ​ Asset retirement obligations: ​ ​ ​ ​ ​ ​ Six months ended June 30, 2020 ​ (in thousands) Balance at beginning of period $ 1,527 Accretion expense, included in depreciation and amortization expense ​ 62 Disposals ​ (219) Payments ​ ​ (101) Balance at June 30, 2020 $ 1,269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 ​ ​ ​ ​ ​ ​ Three Months Ended June 30, ​ Six months ended June 30, ​ ​ ​ 2020 2019 2020 ​ 2019 ​ ​ ​ ​ (in thousands) ​ (in thousands) ​ Category Classification ​ ​ ​ ​ ​ ​ ​ ​ ​ ​ ​ ​ ​ Lessor income Cost of sales ​ $ 96 ​ $ 69 ​ $ 212 ​ $ 180 ​ Sublease income Lease abandonment costs and Cost of sales ​ ​ 335 ​ ​ 390 ​ ​ 736 ​ ​ 762 ​ ​ The Company also generates short-term equipment rental revenue. See Note 5—Revenue for a discussion of revenue recognition for the accommodations and rentals business. ​ Operating leases: lease liabilities ​ Defined Contribution Plan: ​ Payroll Tax Deferral: Recent accounting pronouncements : In June 2016, Financial Instruments-Credit Losses (Topic 326): Measurement of Credit Losses on Financial Instruments debt expense from trade receivables, as well as updating future expectations, the adoption of the new standard in the first quarter of 2020 did not have a material impact to the Company’s financial statements. In December 2019, the FASB issued ASU 2019-12,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S AND OTHER COSTS</t>
        </is>
      </c>
      <c r="B1" s="2" t="inlineStr">
        <is>
          <t>6 Months Ended</t>
        </is>
      </c>
    </row>
    <row r="2">
      <c r="B2" s="2" t="inlineStr">
        <is>
          <t>Jun. 30, 2020</t>
        </is>
      </c>
    </row>
    <row r="3">
      <c r="A3" s="3" t="inlineStr">
        <is>
          <t>IMPAIRMENTS AND OTHER COSTS</t>
        </is>
      </c>
    </row>
    <row r="4">
      <c r="A4" s="4" t="inlineStr">
        <is>
          <t>IMPAIRMENT, REALIGNMENT AND OTHER</t>
        </is>
      </c>
      <c r="B4" s="4" t="inlineStr">
        <is>
          <t xml:space="preserve">NOTE 3—IMPAIRMENTS AND OTHER COSTS ​ Significant challenges that emerged during the Current Period and that are expected to continue have had and will continue to have a negative impact on our results of operations. The COVID-19 pandemic has caused a worldwide slowdown in economic activity, resulting in a sharp decline in global oil demand and therefore, lower oil and natural gas prices. Global oil demand is expected to remain challenged at least until the COVID-19 pandemic can be contained. In response to lower oil and gas prices, our E&amp;P customers have cut capital spending, resulting in a sharp drop in the number of wells drilled and completed in all of our markets. Reduced demand for our services has had a material, negative impact on our Current Quarter and Current Period financial results. While oil prices have recovered from the recent lows, given the continued uncertainty around the COVID-19 pandemic and the associated impact on oil demand, we are unable to predict if, when, and by how much the demand for our services and therefore our financial performance will improve. ​ Because the magnitude and duration of the COVID-19 pandemic is unknown, we cannot forecast with reasonable certainty its impact on our business, financial condition or near or longer-term financial or operational results. However, we currently expect that our 2020 net income will be negative. During the Current Period, we have taken actions to protect our balance sheet and maintain our liquidity, including significantly decreasing our operating expenses by reducing headcount, reducing salaries and director compensation, idling facilities, closing yard locations, reducing third party expenses and streamlining operations, as well as reducing capital expenditures. We are also deferring employer payroll tax payments for the remainder of 2020, in accordance with the provisions of the CARES Act, and may take advantage of future legislation passed by the United States Congress in response to COVID-19. ​ As a result of the downturn in our business, we recorded impairment expenses in the first quarter of 2020 related to goodwill, property and equipment and other intangible assets and recorded additional impairment expense related to the abandonment of property and equipment in the Current Quarter. There is no assurance that we will not have additional impairments in subsequent quarters. ​ A summary of impairment, severance, yard closure and lease abandonment costs for the Current Quarter, Prior Quarter, Current Period and Prior Period were as follows: ​ ​ ​ ​ ​ ​ ​ ​ ​ ​ ​ ​ ​ ​ ​ ​ ​ Three Months Ended June 30, ​ Six months ended June 30, ​ ​ 2020 2019 ​ 2020 ​ 2019 ​ ​ (in thousands) ​ ​ ​ ​ ​ ​ ​ ​ ​ ​ ​ ​ ​ ​ ​ Impairment of goodwill and trademark ​ ​ ​ ​ ​ ​ ​ ​ ​ ​ ​ ​ ​ Water Services ​ $ — ​ $ — ​ $ 186,468 ​ $ — ​ Water Infrastructure ​ ​ — ​ ​ — ​ ​ 80,466 ​ ​ — ​ Oilfield Chemicals ​ ​ — ​ ​ — ​ ​ 9,082 ​ ​ — ​ Other ​ ​ — ​ ​ — ​ ​ — ​ ​ 4,396 ​ Total impairment of goodwill and trademark ​ $ — ​ $ — ​ $ 276,016 ​ $ 4,396 ​ ​ For a discussion of the impairments to goodwill and trademark, See Note 8—Goodwill and Other Intangible Assets. ​ ​ ​ ​ ​ ​ ​ ​ ​ ​ ​ ​ ​ ​ ​ ​ ​ Three Months Ended June 30, ​ Six months ended June 30, ​ ​ ​ 2020 2019 ​ 2020 ​ 2019 ​ ​ (in thousands) ​ ​ ​ ​ ​ ​ ​ ​ ​ ​ ​ ​ ​ ​ ​ Impairment and abandonment of property and equipment ​ ​ ​ ​ ​ ​ ​ ​ ​ ​ ​ ​ ​ Water Services ​ $ 1,396 ​ $ — ​ $ 3,894 ​ $ — ​ Water Infrastructure ​ ​ 3,330 ​ ​ — ​ ​ 4,016 ​ ​ — ​ Other ​ ​ — ​ ​ 374 ​ ​ — ​ ​ 893 ​ Total impairment and abandonment of property and equipment ​ $ 4,726 ​ $ 374 ​ $ 7,910 ​ $ 893 ​ ​ During the Current Quarter and Current Period, the Company recorded an impairment of $4.7 million and $7.9 million, respectively, related to certain equipment that was determined to be obsolete. During the Prior Quarter and Prior Period, the Company recorded an impairment of $0.4 million and $0.9 million, respectively, of Canadian property and equipment to write down the carrying value based on the expected future sale proceeds at that time. ​ ​ ​ ​ ​ ​ ​ ​ ​ ​ ​ ​ ​ ​ ​ ​ ​ Three Months Ended June 30, ​ Six months ended June 30, ​ ​ ​ 2020 2019 ​ 2020 ​ 2019 ​ ​ (in thousands) ​ ​ ​ ​ ​ ​ ​ ​ ​ ​ ​ ​ ​ ​ ​ Severance ​ ​ ​ ​ ​ ​ ​ ​ ​ ​ ​ ​ ​ Water Services ​ $ 2,746 ​ $ — ​ $ 4,569 ​ $ — ​ Water Infrastructure ​ ​ 212 ​ ​ — ​ ​ 500 ​ ​ — ​ Oilfield Chemicals ​ ​ 693 ​ ​ — ​ ​ 813 ​ ​ — ​ Other ​ ​ 15 ​ ​ — ​ ​ 1,286 ​ ​ 1,680 ​ Total severance expense ​ $ 3,666 ​ $ — ​ $ 7,168 ​ $ 1,680 ​ ​ ​ ​ ​ ​ ​ ​ ​ ​ ​ ​ ​ ​ ​ Yard closure costs ​ ​ ​ ​ ​ ​ ​ ​ ​ ​ ​ ​ ​ Water Services ​ $ 695 ​ $ — ​ $ 2,645 ​ $ — ​ Oilfield Chemicals ​ ​ 316 ​ ​ — ​ ​ 316 ​ ​ — ​ Total yard closure costs ​ $ 1,011 ​ $ — ​ $ 2,961 ​ $ — ​ ​ ​ ​ ​ ​ ​ ​ ​ ​ ​ ​ ​ ​ ​ Lease abandonment costs ​ ​ ​ ​ ​ ​ ​ ​ ​ ​ ​ ​ ​ Water Services ​ $ 848 ​ $ 218 ​ $ 1,783 ​ $ 447 ​ Water Infrastructure ​ ​ — ​ ​ — ​ ​ 51 ​ ​ — ​ Oilfield Chemicals ​ ​ 42 ​ ​ 7 ​ ​ 42 ​ ​ 7 ​ Other ​ ​ (22) ​ ​ (42) ​ ​ (55) ​ ​ 802 ​ Total lease abandonment costs ​ $ 868 ​ $ 183 ​ $ 1,821 ​ $ 1,256 ​ ​ ​ During the Current Period, the Company recorded exit-disposal costs including $7.2 million of severance costs, with $1.8 million of accrued severance at June 30, 2020, $3.0 million in accrued yard closure costs recognized within costs of revenue on the accompanying consolidated statements of operations, and $1.8 million of lease abandonment costs. Severance costs of $4.0 million and $3.2 million are recognized within costs of revenue and selling, general and administrative expenses, respectively, on the accompanying consolidated statements of operations. During the Prior Period, the Company recorded exit-disposal costs including $1.7 million of severance recognized within selling, general and administrative expenses on the accompanying consolidated statements of operations, and $1.3 million of lease abandonment costs, both of which primarily related to the Company’s divested service lin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NOTE 4—Acquisitions ​ Business combinations Well Chemical Services Acquisition On September 30, 2019, the Company acquired a well chemical services business (“WCS”), formerly a division of Baker Hughes Company, for $10.0 million, funded with cash on hand (the “WCS Acquisition”). WCS provides advanced water treatment solutions, specialized stimulation flow assurance and integrity additives and post-treatment monitoring service in the U.S. This acquisition expands the Company’s service offerings in oilfield water treatment across the full life-cycle of water, from pre-fracturing treatment through reuse and recycling. The WCS Acquisition was accounted for as a business combination under the acquisition method of accounting. When determining the fair values of assets acquired and liabilities assumed, management made significant estimates, judgments and assumptions. These estimates, judgments and assumptions and valuation of the inventory and property and equipment acquired, customer relationships, and current liabilities were finalized as of December 31, 2019. The assets acquired and liabilities assumed are included in the Company’s Oilfield Chemicals segment. The following table summarizes the consideration transferred and the estimated fair value of identified assets acquired and liabilities assumed at the date of acquisition: ​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5—REVENUE ​ The Company follows ASU 2014-09, Revenue from Contracts with Customers (Topic 606) Leases The following factors are applicable to all three of the Company’s segments for the first six months of 2020 and 2019,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No revenue is associated with mobilization or demobilization of personnel and equipment. Rather, mobilization and demobilization are factored into pricing for services. Billings and costs related to mobilization and demobilization is not material for customer agreements that start in one period and end in another. As of June 30, 2020, the Company had five contracts in place for these segments lasting over a year.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in-process customer agreements for this segment as of June 30, 2020, lasting greater than one year.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June 30, 2020, no rental agreements lasted more than a year. The following table sets forth certain financial information with respect to the Company’s disaggregation of revenues by geographic location: ​ ​ ​ ​ ​ ​ ​ ​ ​ ​ ​ ​ ​ ​ ​ ​ Three Months Ended June 30, ​ Six months ended June 30, ​ 2020 2019 2020 ​ 2019 ​ ​ (in thousands) Geographic Region ​ ​ ​ ​ ​ ​ ​ ​ ​ ​ ​ ​ Permian Basin ​ $ 36,638 ​ $ 148,118 ​ $ 174,636 ​ $ 310,783 Eagle Ford ​ ​ 10,672 ​ ​ 41,033 ​ ​ 46,336 ​ ​ 79,759 Haynesville/E. Texas ​ ​ 14,708 ​ ​ 18,314 ​ ​ 33,723 ​ ​ 35,596 Marcellus/Utica ​ ​ 13,251 ​ ​ 28,292 ​ ​ 33,090 ​ ​ 58,451 MidCon ​ ​ 7,825 ​ ​ 48,515 ​ ​ 32,698 ​ ​ 106,978 Rockies ​ ​ 6,927 ​ ​ 21,494 ​ ​ 25,796 ​ ​ 43,936 Bakken ​ ​ 2,542 ​ ​ 20,361 ​ ​ 25,102 ​ ​ 46,143 All other/eliminations ​ ​ (324) ​ ​ (2,240) ​ ​ (857) ​ ​ 4,887 Total ​ $ 92,239 ​ $ 323,887 ​ $ 370,524 ​ $ 686,533 ​ In the Water Services segment, the top three revenue producing regions are the Permian Basin, Eagle Ford and Marcellus/Utica, which collectively comprised 69%, 72%, 73% and 72% of segment revenue for the Current Quarter, Prior Quarter, Current Period and Prior Period, respectively. In the Water Infrastructure segment, the top two revenue producing regions are the Permian Basin and Bakken, which collectively comprised 82%, 81%, 86% and 82% of segment revenue for the Current Quarter, Prior Quarter, Current Period and Prior Period, respectively. In the Oilfield Chemicals segment, the top three revenue producing regions are the Permian Basin, Haynesville/E. Texas and MidCon, which collectively comprised 89%, 87%, 83% and 87% of segment revenue for the Current Quarter, Prior Quarter, Current Period and Prior Perio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NOTE 6—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 ​ ​ ​ ​ ​ ​ ​ ​ ​ ​ ​ ​ ​ ​ June 30, 2020 December 31, 2019 ​ ​ (in thousands) Raw materials ​ $ 17,963 ​ $ 12,365 Finished goods ​ 20,223 ​ 24,724 Materials and supplies ​ — ​ 453 ​ ​ $ 38,186 ​ $ 37,542 ​ During the Current Quarter, Prior Quarter, Current Period and Prior Period, the Company recorded charges to the reserve for excess and obsolete inventory for $0.5 million, $0.1 million, $0.6 million, and $0.2 million, respectively, which were recognized within costs of revenue on the accompanying consolidated statements of operations. The Company’s inventory reserve was $4.4 million and $4.1 million as of June 30, 2020 and December 31, 2019,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NOTE 7—PROPERTY AND EQUIPMENT Property and equipment consists of the following as of June 30, 2020 and December 31, 2019: ​ ​ ​ ​ ​ ​ ​ ​ ​ ​ ​ June 30, 2020 December 31, 2019 ​ ​ (in thousands) Land ​ $ 14,213 ​ $ 16,030 Buildings and leasehold improvements ​ 91,950 ​ 97,426 Vehicles and equipment ​ 38,390 ​ 53,819 Vehicles and equipment - finance lease ​ 1,031 ​ 1,291 Machinery and equipment ​ 631,501 ​ 659,835 Machinery and equipment - finance lease ​ 612 ​ 162 Pipelines ​ ​ 72,111 ​ ​ 69,327 Computer equipment and software ​ ​ 6,753 ​ ​ 8,051 Computer equipment and software - finance lease ​ 356 ​ 356 Office furniture and equipment ​ 1,027 ​ 1,157 Disposal wells ​ 51,162 ​ 64,149 Other ​ ​ — ​ ​ 497 Construction in progress ​ 21,202 ​ 43,279 ​ ​ 930,308 ​ 1,015,379 Less accumulated depreciation (1) ​ (537,323) ​ (562,986) Property and equipment held-for-sale, net ​ ​ — ​ ​ 885 Total property and equipment, net ​ $ 392,985 ​ $ 453,278 (1) Includes $1.5 million and $1.6 million of accumulated depreciation related to finance leases as of June 30, 2020 and December 31, 2019, respectively. Total depreciation and amortization expense related to property and equipment and finance leases presented in the table above, as well as amortization of intangible assets presented in Note 8 is as follows: ​ ​ ​ ​ ​ ​ ​ ​ ​ ​ ​ ​ ​ ​ ​ ​ ​ Three Months Ended June 30, ​ Six months ended June 30, ​ 2020 2019 2020 ​ 2019 ​ ​ (in thousands) Category ​ ​ ​ ​ ​ ​ ​ ​ ​ ​ ​ ​ ​ Depreciation expense from property and equipment ​ $ 23,286 ​ $ 26,228 ​ $ 47,271 ​ $ 55,535 ​ Amortization expense from finance leases ​ ​ 39 ​ ​ 523 ​ ​ 116 ​ ​ 737 ​ Amortization expense from intangible assets ​ ​ 2,986 ​ ​ 2,969 ​ ​ 5,979 ​ ​ 5,938 ​ Accretion expense from asset retirement obligations ​ ​ 31 ​ ​ 29 ​ ​ (157) ​ ​ 57 ​ Total depreciation and amortization ​ $ 26,342 ​ $ 29,749 ​ $ 53,209 ​ $ 62,267 ​ ​ Long-lived assets are evaluated for impairment whenever events or changes in circumstances indicate that the carrying amount of an asset may not be recoverable. See Note 3 for impairment and abandonment of property and equipment during the Current Quarter and Prior Quarter. During the Current Period, the Company sold the remaining Canadian assets that were previously designated as held for sale at a loss of $0.1 million recognized within losses on sales of property, equipment and divestitures, net o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8—GOODWILL AND OTHER INTANGIBLE ASSETS Goodwill is evaluated for impairment on at least an annual basis, or more frequently if indicators of impairment exist. The annual impairment tests are based on Level 3 inputs (see Note 12). During the first quarter of 2020, the Company had triggering events in connection with the resulting significant adverse change to the demand for the Company’s services in connection with a significant decline in the price of oil and the related global economic impacts resulting from the OPEC+ disputes with increasing oil supply as well as the COVID-19 pandemic. This included uncertainty regarding oil prices and the length of the recovery following the significant market disruption in the oil and gas industry. As a result, the Company performed quantitative tests for reporting units in both the Water Services and Water Infrastructure segments using the income and market approaches, resulting in a full impairment to goodwill in both segments. The changes in the carrying amounts of goodwill by reportable segment as of June 30, 2020 and December 31, 2019 are as follows: ​ ​ ​ ​ ​ ​ ​ ​ ​ ​ ​ ​ ​ Water ​ Water ​ ​ ​ ​ Services Infrastructure Total ​ ​ ​ ​ ​ ​ ​ ​ ​ ​ Balance as of December 31, 2019 ​ ​ 186,468 ​ ​ 80,466 ​ ​ 266,934 Impairment ​ ​ (186,468) ​ ​ (80,466) ​ ​ (266,934) Balance as of June 30, 2020 ​ $ — ​ $ — ​ $ — ​ ​ The components of other intangible assets, net as of June 30, 2020 and December 31, 2019 are as follows: ​ ​ ​ ​ ​ ​ ​ ​ ​ ​ ​ ​ ​ ​ ​ ​ ​ ​ ​ ​ ​ ​ ​ ​ ​ As of June 30, 2020 ​ As of December 31, 2019 ​ Gross ​ Accumulated Net Gross Accumulated Net ​ ​ Value ​ Impairment ​ Amortization ​ Value ​ Value ​ Amortization ​ Value ​ ​ (in thousands) ​ (in thousands) Definite-lived ​ ​ ​ ​ ​ ​ ​ ​ ​ ​ ​ ​ ​ ​ ​ ​ ​ ​ ​ ​ ​ Customer relationships ​ $ 116,554 ​ $ — ​ $ (24,768) ​ $ 91,786 ​ $ 116,554 ​ $ (20,233) ​ $ 96,321 Patents ​ ​ 9,741 ​ ​ — ​ ​ (2,679) ​ ​ 7,062 ​ ​ 10,110 ​ ​ (2,420) ​ ​ 7,690 Other ​ ​ 7,234 ​ ​ — ​ ​ (5,712) ​ ​ 1,522 ​ 7,234 ​ (4,766) ​ 2,468 Total definite-lived ​ ​ 133,529 ​ ​ — ​ ​ (33,159) ​ ​ 100,370 ​ ​ 133,898 ​ ​ (27,419) ​ ​ 106,479 Indefinite-lived ​ ​ ​ ​ ​ ​ ​ ​ ​ ​ ​ ​ ​ ​ ​ ​ ​ ​ ​ ​ ​ Water rights ​ ​ 7,031 ​ ​ — ​ ​ — ​ ​ 7,031 ​ ​ 7,031 ​ ​ — ​ ​ 7,031 Trademarks ​ ​ 23,442 ​ ​ (9,082) ​ ​ — ​ ​ 14,360 ​ ​ 23,442 ​ ​ — ​ ​ 23,442 Total indefinite-lived ​ ​ 30,473 ​ ​ (9,082) ​ ​ — ​ ​ 21,391 ​ ​ 30,473 ​ ​ — ​ ​ 30,473 ​ ​ ​ ​ ​ ​ ​ ​ ​ ​ ​ ​ ​ ​ ​ ​ ​ ​ ​ ​ ​ ​ Total other intangible assets, net ​ $ 164,002 ​ $ (9,082) ​ $ (33,159) ​ $ 121,761 ​ $ 164,371 ​ $ (27,419) ​ $ 136,952 ​ Due to the triggering events discussed above, the Company tested all intangible assets for impairment during the first quarter of 2020. This resulted in $9.1 million of impairment to trademarks using the relief from royalty method, which was recorded in the Oilfield Chemicals segment. The weighted average amortization period for customer relationships, patents, and other definite lived assets was 10.2 years, 7.3 years, and 2.3 years, respectively, as of June 30, 2020. See Note 7 for the amortization expense during the Current Quarter, Prior Quarter, Current Period and Prior Period, respectively. The indefinite lived water rights and trademarks are generally subject to renewal every five ​ ​ ​ ​ ​ ​ Amount ​ ​ (in thousands) Remainder of 2020 ​ $ 5,681 Year ending December 31, 2021 ​ 10,466 Year ending December 31, 2022 ​ 10,252 Year ending December 31, 2023 ​ 10,180 Year ending December 31, 2024 ​ 10,111 Thereafter ​ ​ 53,680 Total ​ $ 100,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9—DEBT Credit facility and revolving line of credit On November 1, 2017, SES Holdings and Select Energy Services, LLC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 ​ ​ ​ ​ ​ ​ ​ Level ​ Average Excess Availability ​ Base Rate Margin ​ Eurocurrency Rate Margin ​ ​ ​ ​ ​ ​ ​ I ​ &lt; 33% of the commitments ​ 1.00% ​ 2.00% II ​ &lt; 66.67% of the commitments and ≥ 33.33% of the commitments ​ 0.75% ​ 1.75% III ​ ≥ 66.67% of the commitments ​ 0.50% ​ 1.50% ​ ​ ​ ​ ​ ​ Level ​ Average Revolver Usage ​ Unused Line Fee Percentage ​ ​ ​ ​ ​ I ​ ≥ 50% of the commitments ​ 0.250% II ​ &lt; 50% of the commitments ​ 0.375% ​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See “Note 13—Related Party Transactions” for further discussion of the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outstanding under the Credit Agreement as of June 30, 2020 and December 31, 2019. As of June 30, 2020 and December 31, 2019, the borrowing base under the Credit Agreement was $111.1 million and $214.6 million, respectively. The significant reduction in our borrowing base since December 31, 2019 was primarily driven by the meaningful reductions during the Current Quarter in our accounts receivable, which represent the primary collateral for the borrowing base. Debt issuance costs are amortized to interest expense over the life of the debt to which they pertain. Total unamortized debt issuance costs as of June 30, 2020 and December 31, 2019 were $1.6 million and $2.0 million, respectively. As these debt issuance costs relate to a revolving line of credit, they are presented as a deferred charge within other assets on the consolidated balance sheets. Amortization expense related to debt issuance costs was $0.2 million, $0.2 million, $0.3 million and $0.3 million for the Current Quarter, Prior Quarter, Current Period and Prior Period. The Company was in compliance with all debt covenan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0—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As previously disclosed, certain subsidiaries acquired in the Rockwater merger are under investigation by the U.S. Attorney's Office for the Middle District of Pennsylvania and the U.S. Environmental Protection Agency. It is alleged that certain employees at some of the facilities altered emissions controls systems on less than 5% of the vehicles in the fleet in violation of the Clean Air Act. The Company is continuing to cooperate with the relevant authorities to resolve the matter, and while at this time no administrative, civil or criminal charges have been brought against the Company, the Company has accrued $4.3 million related to the settlement of this investigation. The Company does not believe that the ultimate resolution of this matter will be material to the Company’s financial statements. Self-Insured Reserves We are self-insured up to certain retention limits with respect to workers’ compensation, general liability and vehicle liability matters, and effective June 1, 2020,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0</t>
        </is>
      </c>
    </row>
    <row r="3">
      <c r="A3" s="3" t="inlineStr">
        <is>
          <t>EQUITY-BASED COMPENSATION</t>
        </is>
      </c>
    </row>
    <row r="4">
      <c r="A4" s="4" t="inlineStr">
        <is>
          <t>EQUITY-BASED COMPENSATION</t>
        </is>
      </c>
      <c r="B4" s="4" t="inlineStr">
        <is>
          <t>NOTE 11—EQUITY-BASED COMPENSATION The SES Holdings 2011 Equity Incentive Plan, (“2011 Plan”) was approved by the board of managers of SES Holdings in April 2011. In conjunction with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July 18, 2017, the Company’s board of directors approved the First Amendment to the 2016 Plan (the “ First Equity Plan Amendment”), which clarified the treatment of substitute awards under the 2016 Plan (including substitute awards that may be granted in connection with the Rockwater merger which occurred on November 1, 2017) and allowed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the Company’s Class A Common Stock is listed. The effectiveness of the First Equity Plan Amendment was subject to approval by the Company's stockholders and the consummation of the transactions contemplated by the Merger Agreement for the Rockwater merger. Stockholders holding a majority of the Company’s outstanding common stock approved the First Equity Plan Amendment on July 18, 2017, and such amendment became effective on November 1, 2017 upon the consummation of the Rockwater merger. On February 28, 2020, the Company’s board of directors approved the Second Amendment to the 2016 Plan (the “Second Equity Plan Amendment”), which increases the number of shares of the Company’s Class A Common Stock that may be issued under the 2016 Plan by 4,000,000 shares. The effectiveness of the Second Equity Plan Amendment was subject to approval by the Company's stockholders. Stockholders holding a majority of the Company’s outstanding common stock approved the Second Equity Plan Amendment on May 8, 2020, and such amendment became immediately effective. Currently, the maximum number of shares reserved for issuance under the 2016 Plan, taking into account the Second Equity Plan Amendment, is approximately 13.3 million shares. For all share-based compensation award types, the Company accounts for forfeitures as they occur. Stock option awards Stock options were granted with an exercise price equal to or greater than the fair market value of a share of Class A Common Stock as of the date of grant. Certain awards granted during the years ended December 31, 2017 and 2016 in exchange for cancelled awards were immediately vested and fully exercisable on the date of grant because they were either granted in exchange for the cancellation of outstanding options granted under the 2011 Plan or the Rockwater Equity Plan, as applicable, that were fully vested and exercisable prior to such cancellation. The Company utilized the Monte Carlo option pricing model to determine fair value of the options granted during 2018, which incorporates assumptions to value equity-based awards. The risk-free interest rate is based on the U.S. Treasury yield curve in effect for the expected term of the option at the time of grant. The expected life of the options was based on the vesting period and term of the options awarded, which is ten years. No stock options were granted in 2019 or in the Current Period. A summary of the Company’s stock option activity and related information as of and for the Current Period is as follows: ​ ​ ​ ​ ​ ​ ​ ​ ​ ​ ​ ​ ​ ​ For the six months ended June 30, 2020 ​ ​ ​ ​ ​ ​ ​ Weighted-average ​ ​ ​ ​ ​ ​ ​ Weighted-average ​ Grant Date Value ​ Aggregate Intrinsic ​ Stock Options Exercise Price Term (Years) Value (in thousands) (a) Beginning balance, outstanding 3,797,319 ​ $ 15.95 ​ 4.2 ​ $ 509 Forfeited (22,437) ​ ​ 18.28 ​ ​ ​ ​ ​ Expired ​ (231,943) ​ ​ 14.27 ​ ​ ​ ​ ​ Ending balance, outstanding 3,542,939 ​ $ 16.05 ​ 3.3 ​ $ — Ending balance, exercisable ​ 3,539,564 ​ $ 15.22 ​ 3.3 ​ $ — Nonvested at June 30, 2020 ​ 3,375 ​ $ 22.22 ​ ​ ​ ​ ​ ​ (a) The Company recognized a nominal Restricted Stock Awards and Restricted Stock Units The value of the restricted stock awards and restricted stock units issued was established by the market price of the Class A Common Stock on the date of grant and is recorded as compensation expense ratably over the vesting term, which is generally one A summary of the Company’s restricted stock awards activity and related information for the Current Period is as follows: ​ ​ ​ ​ ​ ​ ​ ​ ​ For the six months ended June 30, 2020 ​ ​ ​ ​ Weighted-average ​ Restricted Stock Awards Grant Date Fair Value Nonvested at December 31, 2019 ​ 1,518,193 ​ $ 10.08 Granted ​ 1,477,488 ​ ​ 5.80 Vested ​ (561,682) ​ ​ 11.92 Forfeited ​ (340,328) ​ ​ 7.55 Nonvested at June 30, 2020 ​ 2,093,671 ​ $ 6.98 ​ A summary of the Company’s restricted stock unit activity and related information for the Current Period is as follows: ​ ​ ​ ​ ​ ​ ​ ​ ​ For the six months ended June 30, 2020 ​ ​ ​ ​ Weighted-average ​ Restricted Stock Units Grant Date Fair Value Nonvested at December 31, 2019 1,250 ​ $ 19.00 Vested (625) ​ ​ 20.00 Forfeited (625) ​ ​ 18.00 Nonvested at June 30, 2020 — ​ $ — ​ Performance Share Units (PSUs) During 2018 and 2019,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and January 1, 2019 through December 31, 2021 performance periods, respectively. The target number of shares of Class A Common Stock subject to each PSU granted in 2018 and 2019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1 for the 2018 PSU grants, and June 30, 2022 for the 2019 PSU grants, assuming the minimum performance metrics are achieved. The target PSUs that become earned PSUs during the performance period will be determined in accordance with the following table: ​ ​ ​ ​ Return on Assets at Performance Period End Date ​ Percentage of Target PSUs Earned Less than 9.6% ​ 0% 9.6% ​ 50% 12% ​ 100% 14.4% ​ 175% ​ During 2020,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period from January 1, 2020 through December 31, 2022. The target number of shares of Class A Common Stock subject to each PSU granted in 2020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3 for the 2020 PSU grants, assuming the minimum performance metrics are achieved. The target PSUs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only if the Company’s Average Return on Assets is equal to or greater than 5% during the performance period: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issued during 2020, 2019 and 2018 was $4.4 million, $7.0 million and $5.9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During the Current Quarter, the Company revised the estimates for the PSUs granted in 2018 and 2019 and expected to vest to zero percent. The Company recognized a reduction to compensation expense of $0.7 million, compensation expense of $0.8 million, a reduction to compensation expense of $2.2 million and compensation expense of $1.7 million related to the PSUs for the Current Quarter, Prior Quarter, Current Period and Prior Period, respectively. As of June 30, 2020, the unrecognized compensation cost related to our unvested PSUs is estimated to be $3.3 million and is expected to be recognized over a weighted-average period of 1. years. However, this compensation cost will be adjusted as appropriate throughout the applicable performance periods. The following table summarizes the information about the performance share units outstanding as of June 30, 2020: ​ ​ ​ ​ ​ Performance Share Units Nonvested as of December 31, 2019 ​ 1,014,990 Target shares granted ​ 753,378 Target shares outstanding as of June 30, 2020 ​ 1,768,368 ​ Stock-Settled Incentive Awards Effective May 17, 2018, the Company approved grants of stock-settled incentive awards to certain key employees under the 2016 Plan that were subject to both market-based and service-based vesting provisions. These awards vested after a two-year service period and, if earned, settled in shares of Class A Common Stock. The ultimate amount earned was based on the achievement of the market metrics, which was based on the stock price of the Class A Common Stock at the vesting date, for which payout could range from 0% to 200%. Any award not earned on the vesting date was forfeited. The target amount that became earned during the performance period was determined in accordance with the following table: ​ ​ ​ ​ Stock Price at Vesting Date (1) ​ Percentage of Target Amount Earned Less than $20.00 ​ 0% At least $20.00, but less than $25.00 ​ 100% $25.00 or greater ​ 200% ​ (1) The stock price at vesting date equaled the greater of (i) the fair market value of a share of the Class A Common Stock on the vesting date, or (ii) the volume weighted average closing price of a share of the Class A Common Stock, as reported on the New York Stock Exchange, for the 30 trading days preceding the vesting date. The target amount of stock-settled incentive awards granted was $3.9 million. However, the ultimate settlement of the awards was in shares of Class A Common Stock with a fair market value equal to the earned amount, which could have ranged from 0% to 200% of the target amount depending on the stock price at vesting date. The earned amount was 0% and no shares of Class A Common Stock were issued. Compensation expense associated with the stock-settled incentive awards was recognized ratably over the corresponding requisite service period. The fair value of the stock-settled incentive awards was determined using a Monte Carlo option pricing model, similar to the Black-Scholes-Merton model, and adjusted for the specific characteristics of the awards. The key assumptions in the model included price, the expected volatility of our stock, risk-free interest rate based on U.S. Treasury yield curve, cross-correlations between us and our self-determined peer companies’ asset, equity and debt-to-equity volatility. The Company recognized stock compensation expense related to stock-settled incentive awards of $0.1 million, $0.1 million, $0.1 million and $0.3 million in the Current Quarter, Prior Quarter, Current Period and Prior Period, respectively. The following table summarizes the information about the stock-settled incentive awards as of June 30, 2020: ​ ​ ​ ​ ​ ​ ​ ​ ​ ​ ​ ​ ​ Award Value ​ Value at Target Being Recognized Nonvested as of December 31, 2019 ​ $ 2,937 ​ $ 1,122 Forfeited during 2020 ​ ​ (410) ​ ​ (157) Awards earned and forfeited as market condition not satisfied as of vesting date ​ ​ (2,527) ​ ​ — Cumulative expense recognized ​ $ — ​ $ 965 ​ Employee Stock Purchase Plan (ESPP) We have an Employee Stock Purchase Plan (“ESPP”) under which employees that have been continuously employed for at least one year may purchase shares of Class A Common Stock at a discount. The plan provides for four The following table summarizes ESPP activity (in thousands, except shares): ​ ​ ​ ​ ​ ​ For the six months ended ​ June 30, 2020 Cash received for shares issued ​ $ 42 Shares issued ​ ​ 7,640 ​ Share Repurchases During the Current Quarter and the Current Period, the Company repurchased 1,139,729 and 1,989,440 shares, respectively, of Class A Common Stock in the open market and repurchased 36,781 and 166,461 shares, respectively, of Class A Common Stock in connection with employee minimum tax withholding requirements for units vested under the 2016 Plan. All repurchased shares were retired. During the Current Quarter, the repurchases were accounted for as a decrease to paid-in-capital of $4.0 million and a decrease to Class A Common Stock of approximately $12,000. During the Current Period, the repurchases were accounted for as a decrease to paid-in-capital of $10.6 million and a decrease to Class A Common Stock of approximately $22,000. In the Prior Quarter, the Company repurchased zero shares in the open market and repurchased 26,716 shares in connection with employee minimum tax withholding requirements. In the Prior Period, the Company repurchased 82,092 shares in the open market and repurchased 70,410 shares in connection with employee minimum tax withhold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66407</v>
      </c>
      <c r="C3" s="6" t="n">
        <v>79268</v>
      </c>
    </row>
    <row r="4">
      <c r="A4" s="4" t="inlineStr">
        <is>
          <t>Accounts receivable trade, net of allowance for credit losses of $9,474 and $5,773, respectively</t>
        </is>
      </c>
      <c r="B4" s="5" t="n">
        <v>105465</v>
      </c>
      <c r="C4" s="5" t="n">
        <v>267628</v>
      </c>
    </row>
    <row r="5">
      <c r="A5" s="4" t="inlineStr">
        <is>
          <t>Accounts receivable, related parties</t>
        </is>
      </c>
      <c r="B5" s="5" t="n">
        <v>1649</v>
      </c>
      <c r="C5" s="5" t="n">
        <v>4677</v>
      </c>
    </row>
    <row r="6">
      <c r="A6" s="4" t="inlineStr">
        <is>
          <t>Inventories</t>
        </is>
      </c>
      <c r="B6" s="5" t="n">
        <v>38186</v>
      </c>
      <c r="C6" s="5" t="n">
        <v>37542</v>
      </c>
    </row>
    <row r="7">
      <c r="A7" s="4" t="inlineStr">
        <is>
          <t>Prepaid expenses and other current assets</t>
        </is>
      </c>
      <c r="B7" s="5" t="n">
        <v>22790</v>
      </c>
      <c r="C7" s="5" t="n">
        <v>26486</v>
      </c>
    </row>
    <row r="8">
      <c r="A8" s="4" t="inlineStr">
        <is>
          <t>Total current assets</t>
        </is>
      </c>
      <c r="B8" s="5" t="n">
        <v>334497</v>
      </c>
      <c r="C8" s="5" t="n">
        <v>415601</v>
      </c>
    </row>
    <row r="9">
      <c r="A9" s="4" t="inlineStr">
        <is>
          <t>Property and equipment</t>
        </is>
      </c>
      <c r="B9" s="5" t="n">
        <v>930308</v>
      </c>
      <c r="C9" s="5" t="n">
        <v>1015379</v>
      </c>
    </row>
    <row r="10">
      <c r="A10" s="4" t="inlineStr">
        <is>
          <t>Accumulated depreciation</t>
        </is>
      </c>
      <c r="B10" s="5" t="n">
        <v>-537323</v>
      </c>
      <c r="C10" s="5" t="n">
        <v>-562986</v>
      </c>
    </row>
    <row r="11">
      <c r="A11" s="4" t="inlineStr">
        <is>
          <t>Property and equipment held-for-sale, net</t>
        </is>
      </c>
      <c r="C11" s="5" t="n">
        <v>885</v>
      </c>
    </row>
    <row r="12">
      <c r="A12" s="4" t="inlineStr">
        <is>
          <t>Total property and equipment, net</t>
        </is>
      </c>
      <c r="B12" s="5" t="n">
        <v>392985</v>
      </c>
      <c r="C12" s="5" t="n">
        <v>453278</v>
      </c>
    </row>
    <row r="13">
      <c r="A13" s="4" t="inlineStr">
        <is>
          <t>Right-of-use assets, net</t>
        </is>
      </c>
      <c r="B13" s="5" t="n">
        <v>59431</v>
      </c>
      <c r="C13" s="5" t="n">
        <v>70635</v>
      </c>
    </row>
    <row r="14">
      <c r="A14" s="4" t="inlineStr">
        <is>
          <t>Goodwill</t>
        </is>
      </c>
      <c r="C14" s="5" t="n">
        <v>266934</v>
      </c>
    </row>
    <row r="15">
      <c r="A15" s="4" t="inlineStr">
        <is>
          <t>Other intangible assets, net</t>
        </is>
      </c>
      <c r="B15" s="5" t="n">
        <v>121761</v>
      </c>
      <c r="C15" s="5" t="n">
        <v>136952</v>
      </c>
    </row>
    <row r="16">
      <c r="A16" s="4" t="inlineStr">
        <is>
          <t>Other assets, net</t>
        </is>
      </c>
      <c r="B16" s="5" t="n">
        <v>2640</v>
      </c>
      <c r="C16" s="5" t="n">
        <v>4220</v>
      </c>
    </row>
    <row r="17">
      <c r="A17" s="4" t="inlineStr">
        <is>
          <t>Total assets</t>
        </is>
      </c>
      <c r="B17" s="5" t="n">
        <v>911314</v>
      </c>
      <c r="C17" s="5" t="n">
        <v>1347620</v>
      </c>
    </row>
    <row r="18">
      <c r="A18" s="3" t="inlineStr">
        <is>
          <t>Current liabilities</t>
        </is>
      </c>
    </row>
    <row r="19">
      <c r="A19" s="4" t="inlineStr">
        <is>
          <t>Accounts payable</t>
        </is>
      </c>
      <c r="B19" s="5" t="n">
        <v>11151</v>
      </c>
      <c r="C19" s="5" t="n">
        <v>35686</v>
      </c>
    </row>
    <row r="20">
      <c r="A20" s="4" t="inlineStr">
        <is>
          <t>Accrued accounts payable</t>
        </is>
      </c>
      <c r="B20" s="5" t="n">
        <v>13248</v>
      </c>
      <c r="C20" s="5" t="n">
        <v>47547</v>
      </c>
    </row>
    <row r="21">
      <c r="A21" s="4" t="inlineStr">
        <is>
          <t>Accounts payable and accrued expenses, related parties</t>
        </is>
      </c>
      <c r="B21" s="5" t="n">
        <v>240</v>
      </c>
      <c r="C21" s="5" t="n">
        <v>2789</v>
      </c>
    </row>
    <row r="22">
      <c r="A22" s="4" t="inlineStr">
        <is>
          <t>Accrued salaries and benefits</t>
        </is>
      </c>
      <c r="B22" s="5" t="n">
        <v>10624</v>
      </c>
      <c r="C22" s="5" t="n">
        <v>20079</v>
      </c>
    </row>
    <row r="23">
      <c r="A23" s="4" t="inlineStr">
        <is>
          <t>Accrued insurance</t>
        </is>
      </c>
      <c r="B23" s="5" t="n">
        <v>10379</v>
      </c>
      <c r="C23" s="5" t="n">
        <v>8843</v>
      </c>
    </row>
    <row r="24">
      <c r="A24" s="4" t="inlineStr">
        <is>
          <t>Sales tax payable</t>
        </is>
      </c>
      <c r="B24" s="5" t="n">
        <v>1014</v>
      </c>
      <c r="C24" s="5" t="n">
        <v>2119</v>
      </c>
    </row>
    <row r="25">
      <c r="A25" s="4" t="inlineStr">
        <is>
          <t>Accrued expenses and other current liabilities</t>
        </is>
      </c>
      <c r="B25" s="5" t="n">
        <v>12957</v>
      </c>
      <c r="C25" s="5" t="n">
        <v>15375</v>
      </c>
    </row>
    <row r="26">
      <c r="A26" s="4" t="inlineStr">
        <is>
          <t>Current operating lease liabilities</t>
        </is>
      </c>
      <c r="B26" s="5" t="n">
        <v>14746</v>
      </c>
      <c r="C26" s="5" t="n">
        <v>19315</v>
      </c>
    </row>
    <row r="27">
      <c r="A27" s="4" t="inlineStr">
        <is>
          <t>Current portion of finance lease obligations</t>
        </is>
      </c>
      <c r="B27" s="5" t="n">
        <v>297</v>
      </c>
      <c r="C27" s="5" t="n">
        <v>128</v>
      </c>
    </row>
    <row r="28">
      <c r="A28" s="4" t="inlineStr">
        <is>
          <t>Total current liabilities</t>
        </is>
      </c>
      <c r="B28" s="5" t="n">
        <v>74656</v>
      </c>
      <c r="C28" s="5" t="n">
        <v>151881</v>
      </c>
    </row>
    <row r="29">
      <c r="A29" s="4" t="inlineStr">
        <is>
          <t>Long-term operating lease liabilities</t>
        </is>
      </c>
      <c r="B29" s="5" t="n">
        <v>65928</v>
      </c>
      <c r="C29" s="5" t="n">
        <v>72143</v>
      </c>
    </row>
    <row r="30">
      <c r="A30" s="4" t="inlineStr">
        <is>
          <t>Other long-term liabilities</t>
        </is>
      </c>
      <c r="B30" s="5" t="n">
        <v>11093</v>
      </c>
      <c r="C30" s="5" t="n">
        <v>10784</v>
      </c>
    </row>
    <row r="31">
      <c r="A31" s="4" t="inlineStr">
        <is>
          <t>Total liabilities</t>
        </is>
      </c>
      <c r="B31" s="5" t="n">
        <v>151677</v>
      </c>
      <c r="C31" s="5" t="n">
        <v>234808</v>
      </c>
    </row>
    <row r="32">
      <c r="A32" s="4" t="inlineStr">
        <is>
          <t>Commitments and contingencies (Note 10)</t>
        </is>
      </c>
      <c r="B32" s="4" t="inlineStr">
        <is>
          <t xml:space="preserve"> </t>
        </is>
      </c>
      <c r="C32" s="4" t="inlineStr">
        <is>
          <t xml:space="preserve"> </t>
        </is>
      </c>
    </row>
    <row r="33">
      <c r="A33" s="4" t="inlineStr">
        <is>
          <t>Preferred stock, $0.01 par value; 50,000,000 shares authorized; no shares issued and outstanding as of June 30, 2020 and December 31, 2019</t>
        </is>
      </c>
      <c r="B33" s="4" t="inlineStr">
        <is>
          <t xml:space="preserve"> </t>
        </is>
      </c>
      <c r="C33" s="4" t="inlineStr">
        <is>
          <t xml:space="preserve"> </t>
        </is>
      </c>
    </row>
    <row r="34">
      <c r="A34" s="4" t="inlineStr">
        <is>
          <t>Additional paid-in capital</t>
        </is>
      </c>
      <c r="B34" s="5" t="n">
        <v>906164</v>
      </c>
      <c r="C34" s="5" t="n">
        <v>914699</v>
      </c>
    </row>
    <row r="35">
      <c r="A35" s="4" t="inlineStr">
        <is>
          <t>Accumulated (deficit) retained earnings</t>
        </is>
      </c>
      <c r="B35" s="5" t="n">
        <v>-268723</v>
      </c>
      <c r="C35" s="5" t="n">
        <v>21437</v>
      </c>
    </row>
    <row r="36">
      <c r="A36" s="4" t="inlineStr">
        <is>
          <t>Total stockholders' equity</t>
        </is>
      </c>
      <c r="B36" s="5" t="n">
        <v>638472</v>
      </c>
      <c r="C36" s="5" t="n">
        <v>937177</v>
      </c>
    </row>
    <row r="37">
      <c r="A37" s="4" t="inlineStr">
        <is>
          <t>Noncontrolling interests</t>
        </is>
      </c>
      <c r="B37" s="5" t="n">
        <v>121165</v>
      </c>
      <c r="C37" s="5" t="n">
        <v>175635</v>
      </c>
    </row>
    <row r="38">
      <c r="A38" s="4" t="inlineStr">
        <is>
          <t>Total equity</t>
        </is>
      </c>
      <c r="B38" s="5" t="n">
        <v>759637</v>
      </c>
      <c r="C38" s="5" t="n">
        <v>1112812</v>
      </c>
    </row>
    <row r="39">
      <c r="A39" s="4" t="inlineStr">
        <is>
          <t>Total liabilities and equity</t>
        </is>
      </c>
      <c r="B39" s="5" t="n">
        <v>911314</v>
      </c>
      <c r="C39" s="5" t="n">
        <v>1347620</v>
      </c>
    </row>
    <row r="40">
      <c r="A40" s="4" t="inlineStr">
        <is>
          <t>Class A Common Stock</t>
        </is>
      </c>
    </row>
    <row r="41">
      <c r="A41" s="3" t="inlineStr">
        <is>
          <t>Current liabilities</t>
        </is>
      </c>
    </row>
    <row r="42">
      <c r="A42" s="4" t="inlineStr">
        <is>
          <t>Common stock</t>
        </is>
      </c>
      <c r="B42" s="5" t="n">
        <v>869</v>
      </c>
      <c r="C42" s="5" t="n">
        <v>879</v>
      </c>
    </row>
    <row r="43">
      <c r="A43" s="4" t="inlineStr">
        <is>
          <t>Total equity</t>
        </is>
      </c>
      <c r="B43" s="5" t="n">
        <v>869</v>
      </c>
      <c r="C43" s="5" t="n">
        <v>879</v>
      </c>
    </row>
    <row r="44">
      <c r="A44" s="4" t="inlineStr">
        <is>
          <t>Class B Common Stock</t>
        </is>
      </c>
    </row>
    <row r="45">
      <c r="A45" s="3" t="inlineStr">
        <is>
          <t>Current liabilities</t>
        </is>
      </c>
    </row>
    <row r="46">
      <c r="A46" s="4" t="inlineStr">
        <is>
          <t>Common stock</t>
        </is>
      </c>
      <c r="B46" s="5" t="n">
        <v>162</v>
      </c>
      <c r="C46" s="5" t="n">
        <v>162</v>
      </c>
    </row>
    <row r="47">
      <c r="A47" s="4" t="inlineStr">
        <is>
          <t>Total equity</t>
        </is>
      </c>
      <c r="B47" s="6" t="n">
        <v>162</v>
      </c>
      <c r="C47"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NOTE 12—FAIR VALUE MEASUREMENT The Company utilizes fair value measurements to measure assets and liabilities in a business combination or assess impairment and abandon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20 or the year ended December 31, 2019. The following table presents information about the Company’s assets measured at fair value on a non-recurring basis as of March 31, 2020 and June 30, 2020: ​ ​ ​ ​ ​ ​ ​ ​ ​ ​ ​ ​ ​ ​ ​ ​ ​ ​ ​ ​ ​ ​ ​ Fair Value ​ ​ ​ ​ ​ ​ ​ ​ ​ ​ Measurements Using ​ Carrying ​ ​ ​ ​ ​ Measurement Date Level 1 Level 2 Level 3 Value (1) Impairment ​ ​ ​ ​ (in thousands) ​ ​ ​ ​ ​ ​ ​ ​ ​ ​ ​ ​ ​ ​ ​ ​ ​ ​ Six Months Ended June 30, 2020 ​ ​ ​ ​ ​ ​ ​ ​ ​ ​ ​ ​ ​ ​ ​ ​ ​ Goodwill ​ March 31 ​ $ — ​ $ — ​ $ — ​ $ 266,934 ​ $ 266,934 Trademark ​ March 31 ​ ​ — ​ ​ — ​ ​ 14,360 ​ ​ 23,442 ​ ​ 9,082 Property and equipment ​ March 31 ​ ​ — ​ ​ — ​ ​ 176 ​ ​ 3,360 ​ ​ 3,184 Property and equipment ​ June 30 ​ ​ — ​ ​ — ​ ​ — ​ ​ 4,726 ​ ​ 4,726 (1) Amount represents carrying value at the date of assessment. See Note 3 – Impairments and Other Costs, for a discussion of the impairment to goodwill, trademark and property and equipment presented in the table above. Other fair value considerations The carrying values of the Company’s current financial instruments, which include cash and cash equivalents, accounts receivable trade and accounts payable, approximate their fair value as of June 30, 2020 and December 31, 2019, due to the short-term maturity of these instruments. The Company did not have any debt as of June 30, 2020 or December 31, 2019. The estimated fair values of the Company’s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3—RELATED-PARTY TRANSACTIONS The Company considers its related parties to be those stockholders who are beneficial owners of more than 5.0% of its common stock, executive officers, members of its board of directors or immediate family members of any of the foregoing persons and an unconsolidated joint venture.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For more information regarding the Company’s policies and procedures for review of related party transactions, see the Company’s Definitive Proxy Statement for the 2020 Annual Meeting of Stockholders filed with the SEC on March 27, 2020. During the Current Quarter, sales to related parties were $0.2 million and purchases from related-party vendors were $1.5 million. These purchases consisted of $1.4 million relating to the rental of certain equipment or other services used in operations and $0.1 million relating to purchases of property and equipment. During the Prior Quarter, sales to related parties were $3.6 million and purchases from related-party vendors were $6.4 million. These purchases consisted of $5.6 million relating to the rental of certain equipment or other services used in operations, $0.4 million relating to purchases of property and equipment and $0.4 million relating to management, consulting and other services. During the Current Period, sales to related parties were $2.6 million and purchases from related-party vendors were $5.7 million. These purchases consisted of $5.1 million relating to the rental of certain equipment or other services used in operations, $0.3 million relating to purchases of property and equipment, $0.2 million relating to management, consulting and other services and $0.1 million related to inventory and consumables. During the Prior Period, sales to related parties were $9.9 million and purchases from related-party vendors were $12.4 million. These purchases consisted of $9.5 million relating to the rental of certain equipment or other services used in operations, $1.9 million relating to purchases of property and equipment and $1.0 million relating to management, consulting and other servic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Rockwater merger would not result in such a change of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4—INCOME TAXES The Company’s income tax information is presented in the table below. The effective tax rate is different than the 21% standard Federal rate due to net income allocated to noncontrolling interests, state income taxes and valuation allowances. ​ ​ ​ ​ ​ ​ ​ ​ ​ ​ ​ ​ ​ ​ ​ ​ Three Months Ended June 30, ​ Six months ended June 30, ​ ​ 2020 ​ 2019 ​ 2020 ​ 2019 ​ ​ (in thousands) Current income tax (benefit) expense ​ $ (607) ​ $ 405 ​ $ (679) ​ $ 583 Deferred income tax expense ​ ​ 477 ​ ​ 166 ​ ​ 385 ​ ​ 166 Total income tax (benefit) expense ​ $ (130) ​ $ 571 ​ $ (294) ​ $ 749 Effective Tax Rate ​ ​ 0.2% ​ ​ 6.6% ​ ​ 0.1% ​ ​ 7.3% ​ On March 27, 2020, the CARES Act was enacted. The CARES Act includes, among other things, certain income tax provisions for businesses. The Company recognized an income tax benefit of $0.5 million during the Current Period, as a result of the net operating loss carryback and interest expense limitation provisions of the CARES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S</t>
        </is>
      </c>
    </row>
    <row r="4">
      <c r="A4" s="4" t="inlineStr">
        <is>
          <t>NONCONTROLLING INTERESTS</t>
        </is>
      </c>
      <c r="B4" s="4" t="inlineStr">
        <is>
          <t>NOTE 15—NONCONTROLLING INTERESTS The Company’s noncontrolling interests fall into two categories as follows: ● Noncontrolling interests attributable to joint ventures formed for water-related services. ● Noncontrolling interests attributable to holders of Class B Common Stock. ​ ​ ​ ​ ​ ​ ​ ​ ​ ​ ​ ​ As of ​ As of ​ ​ June 30, 2020 December 31, 2019 ​ ​ ​ (in thousands) Noncontrolling interests attributable to joint ventures formed for water-related services ​ ​ $ 1,960 $ 2,674 Noncontrolling interests attributable to holders of Class B Common Stock ​ ​ ​ 119,205 172,961 Total noncontrolling interests ​ ​ $ 121,165 $ 175,635 ​ For all periods presented, there were no changes to Select’s ownership interest in joint ventures formed for water-related services, with the exception of a divestiture of a 50% owned joint venture that eliminated $0.1 million of noncontrolling interest. Additionally, during the Current Quarter and Prior Quarter, there were changes in Select’s ownership interest in SES Holdings LLC. The effects of the changes in Select’s ownership interest in SES Holdings LLC is as follows: ​ ​ ​ ​ ​ ​ ​ ​ ​ ​ ​ ​ For the six months ended June 30, ​ ​ 2020 2019 ​ ​ ​ (in thousands) Net (loss) income attributable to Select Energy Services, Inc. ​ ​ $ (290,160) $ 7,335 Transfers (to) from noncontrolling interests: ​ ​ ​ ​ ​ Increase in additional paid-in capital as a result of restricted stock issuance, net of forfeitures ​ ​ 1,911 3,540 Increase in additional paid-in capital as a result of issuance of common stock due to vesting of restricted stock units ​ ​ ​ 1 ​ ​ 4 Decrease in additional paid-in capital as a result of the repurchase of SES Holdings LLC Units ​ ​ (1,405) (25) Increase in additional paid-in capital as a result of the Employee Stock Purchase Plan shares issued ​ ​ ​ 4 ​ ​ 2 Change to equity from net (loss) income attributable to Select Energy Services, Inc. and transfers from noncontrolling interests ​ ​ $ (289,649) $ 10,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6 Months Ended</t>
        </is>
      </c>
    </row>
    <row r="2">
      <c r="B2" s="2" t="inlineStr">
        <is>
          <t>Jun. 30, 2020</t>
        </is>
      </c>
    </row>
    <row r="3">
      <c r="A3" s="3" t="inlineStr">
        <is>
          <t>(LOSS) EARNINGS PER SHARE</t>
        </is>
      </c>
    </row>
    <row r="4">
      <c r="A4" s="4" t="inlineStr">
        <is>
          <t>(LOSS) EARNINGS PER SHARE</t>
        </is>
      </c>
      <c r="B4" s="4" t="inlineStr">
        <is>
          <t>NOTE 16—(LOSS) EARNINGS PER SHARE (Loss) earnings per share are based on the amount of (loss) income allocated to the stockholders and the weighted-average number of shares outstanding during the period for each class of common stock. Outstanding options to purchase 3,542,939, 2,972,967, 3,542,939 and 2,976,537 shares of Class A Common Stock are not included in the calculation of diluted weighted-average shares outstanding for the Current Quarter, Prior Quarter, Current Period and Prior Period, respectively, as the effect is antidilutive. The following tables present the Company’s calculation of basic and diluted (loss) earnings per share for the Current and Prior Quarter and the Current and Prior Period (dollars in thousands, except share and per share amounts): ​ ​ ​ ​ ​ ​ ​ ​ ​ ​ ​ ​ ​ ​ ​ ​ ​ ​ ​ ​ ​ Three months ended June 30, 2020 ​ Three months ended June 30, 2019 ​ ​ Select Energy ​ ​ ​ ​ ​ ​ ​ Select Energy ​ ​ ​ ​ ​ ​ ​ Services, Inc. Class A Class B Services, Inc. Class A Class B Numerator: ​ ​ ​ ​ ​ ​ ​ ​ ​ ​ ​ ​ ​ ​ ​ ​ ​ ​ Net (loss) income ​ $ (53,044) ​ ​ ​ ​ ​ ​ ​ $ 8,068 ​ ​ ​ ​ ​ ​ Net loss (income) attributable to noncontrolling interests ​ ​ 8,746 ​ ​ ​ ​ ​ ​ ​ ​ (1,868) ​ ​ ​ ​ ​ ​ Net (loss) income attributable to Select Energy Services, Inc. — basic ​ ​ (44,298) ​ $ (44,298) ​ $ — ​ ​ 6,200 ​ $ 6,200 ​ $ — Add: Reallocation of net loss (income) attributable to noncontrolling interests for the dilutive effect of restricted stock ​ ​ — ​ ​ — ​ ​ — ​ ​ 9 ​ ​ 9 ​ ​ — Add: Reallocation of net loss (income) attributable to noncontrolling interests for the dilutive effect of stock options ​ ​ — ​ ​ — ​ ​ — ​ ​ 3 ​ ​ 3 ​ ​ — Net (loss) income attributable to Select Energy Services, Inc. — diluted ​ $ (44,298) ​ $ (44,298) ​ $ — ​ $ 6,212 ​ $ 6,212 ​ $ — Denominator: ​ ​ ​ ​ ​ ​ ​ ​ ​ ​ ​ ​ ​ ​ ​ ​ ​ ​ Weighted-average shares of common stock outstanding — basic ​ ​ ​ ​ ​ 84,937,043 ​ ​ 16,221,101 ​ ​ ​ ​ ​ 78,544,502 ​ ​ 26,026,843 Dilutive effect of restricted stock ​ ​ ​ ​ ​ — ​ ​ — ​ ​ ​ ​ ​ 471,542 ​ ​ — Dilutive effect of stock options ​ ​ ​ ​ ​ — ​ ​ — ​ ​ ​ ​ ​ 150,889 ​ ​ — Dilutive effect of ESPP ​ ​ ​ ​ ​ — ​ ​ — ​ ​ ​ ​ ​ 102 ​ ​ — Weighted-average shares of common stock outstanding — diluted ​ ​ ​ ​ ​ 84,937,043 ​ ​ 16,221,101 ​ ​ ​ ​ ​ 79,167,035 ​ ​ 26,026,843 (Loss) earnings per share: ​ ​ ​ ​ ​ ​ ​ ​ ​ ​ ​ ​ ​ ​ ​ ​ ​ ​ Basic ​ ​ ​ ​ $ (0.52) ​ $ — ​ ​ ​ ​ $ 0.08 ​ $ — Diluted ​ ​ ​ ​ $ (0.52) ​ $ — ​ ​ ​ ​ $ 0.08 ​ $ — ​ ​ ​ ​ ​ ​ ​ ​ ​ ​ ​ ​ ​ ​ ​ ​ ​ ​ ​ ​ ​ ​ Six months ended June 30, 2020 ​ Six months ended June 30, 2019 ​ ​ Select Energy ​ ​ ​ ​ ​ ​ ​ Select Energy ​ ​ ​ ​ ​ ​ ​ Services, Inc. Class A Class B Services, Inc. Class A Class B Numerator: ​ ​ ​ ​ ​ ​ ​ ​ ​ ​ ​ ​ ​ ​ ​ ​ ​ ​ Net (loss) income ​ $ (344,264) ​ ​ ​ ​ ​ ​ ​ $ 9,468 ​ ​ ​ ​ ​ ​ Net loss (income) attributable to noncontrolling interests ​ ​ 54,104 ​ ​ ​ ​ ​ ​ ​ ​ (2,133) ​ ​ ​ ​ ​ ​ Net (loss) income attributable to Select Energy Services, Inc. — basic ​ ​ (290,160) ​ $ (290,160) ​ $ — ​ ​ 7,335 ​ $ 7,335 ​ $ — Add: Reallocation of net loss (income) attributable to noncontrolling interests for the dilutive effect of restricted stock ​ ​ — ​ ​ — ​ ​ — ​ ​ 8 ​ ​ 8 ​ ​ — Add: Reallocation of net loss (income) attributable to noncontrolling interests for the dilutive effect of stock options ​ ​ — ​ ​ — ​ ​ — ​ ​ 2 ​ ​ 2 ​ ​ — Net (loss) income attributable to Select Energy Services, Inc. — diluted ​ $ (290,160) ​ $ (290,160) ​ $ — ​ $ 7,345 ​ $ 7,345 ​ $ — Denominator: ​ ​ ​ ​ ​ ​ ​ ​ ​ ​ ​ ​ ​ ​ ​ ​ ​ ​ Weighted-average shares of common stock outstanding — basic ​ ​ ​ ​ ​ 85,520,935 ​ ​ 16,221,101 ​ ​ ​ ​ ​ 78,533,761 ​ ​ 26,026,843 Dilutive effect of restricted stock ​ ​ ​ ​ ​ — ​ ​ — ​ ​ ​ ​ ​ 351,780 ​ ​ — Dilutive effect of stock options ​ ​ ​ ​ ​ — ​ ​ — ​ ​ ​ ​ ​ 78,353 ​ ​ — Dilutive effect of ESPP ​ ​ ​ ​ ​ — ​ ​ — ​ ​ ​ ​ ​ 195 ​ ​ — Weighted-average shares of common stock outstanding — diluted ​ ​ ​ ​ ​ 85,520,935 ​ ​ 16,221,101 ​ ​ ​ ​ ​ 78,964,089 ​ ​ 26,026,843 (Loss) earnings per share: ​ ​ ​ ​ ​ ​ ​ ​ ​ ​ ​ ​ ​ ​ ​ ​ ​ ​ Basic ​ ​ ​ ​ $ (3.39) ​ $ — ​ ​ ​ ​ $ 0.09 ​ $ — Diluted ​ ​ ​ ​ $ (3.39) ​ $ — ​ ​ ​ ​ $ 0.0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17—SEGMENT INFORMATION Select Inc. is a leading provider of comprehensive water-management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Each reportable segment is led by a separate manager that reports directly to the Company’s CODM. The Company’s CODM assesses performance and allocates resources on the basis of the following three reportable segments: Water Services Water Infrastructure ​ Oilfield Chemicals ​ The results of our service lines divested during 2019, including the operations of our Affirm subsidiary, our sand hauling operations and our Canadian operations, are combined in the “Other” category. ​ Financial information by segment for the Current and Prior Quarter and the Current and Prior Period is as follows: ​ ​ ​ ​ ​ ​ ​ ​ ​ ​ ​ ​ ​ ​ ​ ​ For the three months ended June 30, 2020 ​ ​ ​ Loss Depreciation and Capital ​ ​ Revenue ​ before taxes ​ Amortization ​ Expenditures ​ ​ (in thousands) Water Services ​ $ 56,090 ​ $ (22,518) ​ $ 15,880 ​ $ (48) Water Infrastructure ​ ​ 15,439 ​ ​ (11,037) ​ ​ 7,024 ​ ​ (205) Oilfield Chemicals ​ ​ 21,174 ​ ​ (7,216) ​ ​ 2,604 ​ ​ 1,614 Other ​ ​ — ​ ​ (38) ​ ​ — ​ ​ — Eliminations ​ (464) ​ — ​ — ​ — Loss from operations ​ ​ ​ (40,809) ​ ​ ​ ​ Corporate ​ — ​ (6,996) ​ 834 ​ — Interest expense, net ​ — ​ (513) ​ — ​ — Other expense, net ​ — ​ (4,856) ​ — ​ — ​ ​ $ 92,239 ​ $ (53,174) ​ $ 26,342 ​ $ 1,361 ​ ​ ​ ​ ​ ​ ​ ​ ​ ​ ​ ​ ​ ​ ​ ​ ​ For the three months ended June 30, 2019 ​ ​ ​ Income (loss) Depreciation and Capital ​ ​ Revenue ​ before taxes ​ Amortization ​ Expenditures ​ ​ (in thousands) Water Services ​ $ 202,997 ​ $ 16,234 ​ $ 21,024 ​ $ 9,489 Water Infrastructure ​ ​ 51,719 ​ ​ 3,202 ​ ​ 6,072 ​ ​ 11,542 Oilfield Chemicals ​ ​ 62,997 ​ ​ 4,424 ​ ​ 1,747 ​ ​ 2,132 Other ​ ​ 9,403 ​ ​ 673 ​ ​ — ​ ​ 3 Eliminations ​ (3,229) ​ — ​ — ​ — Income from operations ​ ​ ​ 24,533 ​ ​ ​ ​ Corporate ​ — ​ (13,354) ​ 906 ​ — Interest expense, net ​ — ​ (839) ​ — ​ — Other expense, net ​ — ​ (1,701) ​ — ​ — ​ ​ $ 323,887 ​ $ 8,639 ​ $ 29,749 ​ $ 23,166 ​ ​ ​ ​ ​ ​ ​ ​ ​ ​ ​ ​ ​ ​ ​ ​ For the six months ended June 30, 2020 ​ ​ ​ Loss Depreciation and Capital ​ ​ Revenue ​ before taxes ​ Amortization ​ Expenditures ​ ​ (in thousands) Water Services ​ $ 206,242 ​ $ (218,418) ​ $ 33,036 ​ $ 1,219 Water Infrastructure ​ ​ 73,323 ​ ​ (93,114) ​ ​ 14,052 ​ ​ 2,363 Oilfield Chemicals ​ ​ 92,202 ​ ​ (10,112) ​ ​ 4,602 ​ ​ 4,504 Other ​ ​ — ​ ​ (13) ​ ​ — ​ ​ 325 Eliminations ​ (1,243) ​ — ​ — ​ — Loss from operations ​ ​ ​ (321,657) ​ ​ ​ ​ Corporate ​ — ​ (16,979) ​ 1,519 ​ — Interest expense, net ​ — ​ (844) ​ — ​ — Other expense, net ​ — ​ (5,078) ​ — ​ — ​ ​ $ 370,524 ​ $ (344,558) ​ $ 53,209 ​ $ 8,411 ​ ​ ​ ​ ​ ​ ​ ​ ​ ​ ​ ​ ​ ​ ​ ​ For the six months ended June 30, 2019 ​ ​ ​ Income (loss) Depreciation and Capital ​ ​ Revenue ​ before taxes ​ Amortization ​ Expenditures ​ ​ (in thousands) Water Services ​ $ 423,877 ​ $ 39,894 ​ $ 42,286 ​ $ 22,615 Water Infrastructure ​ ​ 105,335 ​ ​ 7,003 ​ ​ 12,161 ​ ​ 28,780 Oilfield Chemicals ​ ​ 130,116 ​ ​ 6,437 ​ ​ 4,200 ​ ​ 3,352 Other ​ ​ 33,073 ​ ​ (5,850) ​ ​ 1,714 ​ ​ 64 Eliminations ​ (5,868) ​ — ​ — ​ — Income from operations ​ ​ ​ 47,484 ​ ​ ​ ​ Corporate ​ — ​ (29,672) ​ 1,906 ​ — Interest expense, net ​ — ​ (1,932) ​ — ​ — Other expense, net ​ — ​ (5,663) ​ — ​ — ​ ​ $ 686,533 ​ $ 10,217 ​ $ 62,267 ​ $ 54,811 ​ Total assets by segment as of June 30, 2020 and December 31, 2019 is as follows: ​ ​ ​ ​ ​ ​ ​ ​ ​ ​ As of ​ As of ​ June 30, 2020 December 31, 2019 ​ ​ (in thousands) Water Services ​ $ 559,889 ​ $ 831,123 Water Infrastructure ​ 194,622 ​ 314,026 Oilfield Chemicals ​ 149,727 ​ 192,224 Other ​ ​ 7,076 ​ ​ 10,247 ​ ​ $ 911,314 ​ $ 1,347,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doubtful accounts</t>
        </is>
      </c>
      <c r="B5" s="4" t="inlineStr">
        <is>
          <t>Allowance for credit losses: ​ The following table presents the changes to the allowance for the Current Period: ​ ​ ​ ​ ​ ​ ​ Six months ended June 30, 2020 ​ ​ (in thousands) Balance at beginning of period ​ $ 5,773 Increase to allowance based on a percent of Current Period revenue ​ 741 Adjustment based on aged receivable analysis ​ 4,069 Charge-offs ​ ​ (1,109) Balance at June 30, 2020 ​ $ 9,474 ​</t>
        </is>
      </c>
    </row>
    <row r="6">
      <c r="A6" s="4" t="inlineStr">
        <is>
          <t>Asset retirement obligations</t>
        </is>
      </c>
      <c r="B6" s="4" t="inlineStr">
        <is>
          <t>Asset retirement obligations: ​ ​ ​ ​ ​ ​ Six months ended June 30, 2020 ​ (in thousands) Balance at beginning of period $ 1,527 Accretion expense, included in depreciation and amortization expense ​ 62 Disposals ​ (219) Payments ​ ​ (101) Balance at June 30, 2020 $ 1,269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Lessor Income: ​ ​ ​ ​ ​ ​ ​ ​ ​ ​ ​ ​ ​ ​ ​ ​ ​ ​ ​ Three Months Ended June 30, ​ Six months ended June 30, ​ ​ ​ 2020 2019 2020 ​ 2019 ​ ​ ​ ​ (in thousands) ​ (in thousands) ​ Category Classification ​ ​ ​ ​ ​ ​ ​ ​ ​ ​ ​ ​ ​ Lessor income Cost of sales ​ $ 96 ​ $ 69 ​ $ 212 ​ $ 180 ​ Sublease income Lease abandonment costs and Cost of sales ​ ​ 335 ​ ​ 390 ​ ​ 736 ​ ​ 762 ​ ​ The Company also generates short-term equipment rental revenue. See Note 5—Revenue for a discussion of revenue recognition for the accommodations and rentals business.</t>
        </is>
      </c>
    </row>
    <row r="8">
      <c r="A8" s="4" t="inlineStr">
        <is>
          <t>Operating leases</t>
        </is>
      </c>
      <c r="B8" s="4" t="inlineStr">
        <is>
          <t>Operating leases: lease liabilities</t>
        </is>
      </c>
    </row>
    <row r="9">
      <c r="A9" s="4" t="inlineStr">
        <is>
          <t>Defined contribution plan</t>
        </is>
      </c>
      <c r="B9" s="4" t="inlineStr">
        <is>
          <t xml:space="preserve">​ Defined Contribution Plan: ​ Payroll Tax Deferral: </t>
        </is>
      </c>
    </row>
    <row r="10">
      <c r="A10" s="4" t="inlineStr">
        <is>
          <t>Payroll Tax Deferral</t>
        </is>
      </c>
      <c r="B10" s="4" t="inlineStr">
        <is>
          <t xml:space="preserve">Payroll Tax Deferral: </t>
        </is>
      </c>
    </row>
    <row r="11">
      <c r="A11" s="4" t="inlineStr">
        <is>
          <t>Recent accounting pronouncements:</t>
        </is>
      </c>
      <c r="B11" s="4" t="inlineStr">
        <is>
          <t>Recent accounting pronouncements : In June 2016, Financial Instruments-Credit Losses (Topic 326): Measurement of Credit Losses on Financial Instruments debt expense from trade receivables, as well as updating future expectations, the adoption of the new standard in the first quarter of 2020 did not have a material impact to the Company’s financial statements. In December 2019, the FASB issued ASU 2019-12, Income Taxes (Topi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chedule of change in allowance for doubtful accounts</t>
        </is>
      </c>
      <c r="B4" s="4" t="inlineStr">
        <is>
          <t>​ ​ ​ ​ ​ ​ ​ Six months ended June 30, 2020 ​ ​ (in thousands) Balance at beginning of period ​ $ 5,773 Increase to allowance based on a percent of Current Period revenue ​ 741 Adjustment based on aged receivable analysis ​ 4,069 Charge-offs ​ ​ (1,109) Balance at June 30, 2020 ​ $ 9,474</t>
        </is>
      </c>
    </row>
    <row r="5">
      <c r="A5" s="4" t="inlineStr">
        <is>
          <t>Summary of change in asset retirement obligations</t>
        </is>
      </c>
      <c r="B5" s="4" t="inlineStr">
        <is>
          <t>​ ​ ​ ​ ​ ​ Six months ended June 30, 2020 ​ (in thousands) Balance at beginning of period $ 1,527 Accretion expense, included in depreciation and amortization expense ​ 62 Disposals ​ (219) Payments ​ ​ (101) Balance at June 30, 2020 $ 1,269</t>
        </is>
      </c>
    </row>
    <row r="6">
      <c r="A6" s="4" t="inlineStr">
        <is>
          <t>Schedule of lessor income</t>
        </is>
      </c>
      <c r="B6" s="4" t="inlineStr">
        <is>
          <t>​ ​ ​ ​ ​ ​ ​ ​ ​ ​ ​ ​ ​ ​ ​ ​ ​ ​ ​ Three Months Ended June 30, ​ Six months ended June 30, ​ ​ ​ 2020 2019 2020 ​ 2019 ​ ​ ​ ​ (in thousands) ​ (in thousands) ​ Category Classification ​ ​ ​ ​ ​ ​ ​ ​ ​ ​ ​ ​ ​ Lessor income Cost of sales ​ $ 96 ​ $ 69 ​ $ 212 ​ $ 180 ​ Sublease income Lease abandonment costs and Cost of sales ​ ​ 335 ​ ​ 390 ​ ​ 736 ​ ​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IRMENTS AND OTHER COSTS (Tables)</t>
        </is>
      </c>
      <c r="B1" s="2" t="inlineStr">
        <is>
          <t>6 Months Ended</t>
        </is>
      </c>
    </row>
    <row r="2">
      <c r="B2" s="2" t="inlineStr">
        <is>
          <t>Jun. 30, 2020</t>
        </is>
      </c>
    </row>
    <row r="3">
      <c r="A3" s="3" t="inlineStr">
        <is>
          <t>IMPAIRMENTS AND OTHER COSTS</t>
        </is>
      </c>
    </row>
    <row r="4">
      <c r="A4" s="4" t="inlineStr">
        <is>
          <t>Schedule of impairment, severance, yard closure and lease abandonment costs</t>
        </is>
      </c>
      <c r="B4" s="4" t="inlineStr">
        <is>
          <t>​ ​ ​ ​ ​ ​ ​ ​ ​ ​ ​ ​ ​ ​ ​ ​ ​ Three Months Ended June 30, ​ Six months ended June 30, ​ ​ 2020 2019 ​ 2020 ​ 2019 ​ ​ (in thousands) ​ ​ ​ ​ ​ ​ ​ ​ ​ ​ ​ ​ ​ ​ ​ Impairment of goodwill and trademark ​ ​ ​ ​ ​ ​ ​ ​ ​ ​ ​ ​ ​ Water Services ​ $ — ​ $ — ​ $ 186,468 ​ $ — ​ Water Infrastructure ​ ​ — ​ ​ — ​ ​ 80,466 ​ ​ — ​ Oilfield Chemicals ​ ​ — ​ ​ — ​ ​ 9,082 ​ ​ — ​ Other ​ ​ — ​ ​ — ​ ​ — ​ ​ 4,396 ​ Total impairment of goodwill and trademark ​ $ — ​ $ — ​ $ 276,016 ​ $ 4,396 ​ ​ For a discussion of the impairments to goodwill and trademark, See Note 8—Goodwill and Other Intangible Assets. ​ ​ ​ ​ ​ ​ ​ ​ ​ ​ ​ ​ ​ ​ ​ ​ ​ Three Months Ended June 30, ​ Six months ended June 30, ​ ​ ​ 2020 2019 ​ 2020 ​ 2019 ​ ​ (in thousands) ​ ​ ​ ​ ​ ​ ​ ​ ​ ​ ​ ​ ​ ​ ​ Impairment and abandonment of property and equipment ​ ​ ​ ​ ​ ​ ​ ​ ​ ​ ​ ​ ​ Water Services ​ $ 1,396 ​ $ — ​ $ 3,894 ​ $ — ​ Water Infrastructure ​ ​ 3,330 ​ ​ — ​ ​ 4,016 ​ ​ — ​ Other ​ ​ — ​ ​ 374 ​ ​ — ​ ​ 893 ​ Total impairment and abandonment of property and equipment ​ $ 4,726 ​ $ 374 ​ $ 7,910 ​ $ 893 ​ ​ During the Current Quarter and Current Period, the Company recorded an impairment of $4.7 million and $7.9 million, respectively, related to certain equipment that was determined to be obsolete. During the Prior Quarter and Prior Period, the Company recorded an impairment of $0.4 million and $0.9 million, respectively, of Canadian property and equipment to write down the carrying value based on the expected future sale proceeds at that time. ​ ​ ​ ​ ​ ​ ​ ​ ​ ​ ​ ​ ​ ​ ​ ​ ​ Three Months Ended June 30, ​ Six months ended June 30, ​ ​ ​ 2020 2019 ​ 2020 ​ 2019 ​ ​ (in thousands) ​ ​ ​ ​ ​ ​ ​ ​ ​ ​ ​ ​ ​ ​ ​ Severance ​ ​ ​ ​ ​ ​ ​ ​ ​ ​ ​ ​ ​ Water Services ​ $ 2,746 ​ $ — ​ $ 4,569 ​ $ — ​ Water Infrastructure ​ ​ 212 ​ ​ — ​ ​ 500 ​ ​ — ​ Oilfield Chemicals ​ ​ 693 ​ ​ — ​ ​ 813 ​ ​ — ​ Other ​ ​ 15 ​ ​ — ​ ​ 1,286 ​ ​ 1,680 ​ Total severance expense ​ $ 3,666 ​ $ — ​ $ 7,168 ​ $ 1,680 ​ ​ ​ ​ ​ ​ ​ ​ ​ ​ ​ ​ ​ ​ ​ Yard closure costs ​ ​ ​ ​ ​ ​ ​ ​ ​ ​ ​ ​ ​ Water Services ​ $ 695 ​ $ — ​ $ 2,645 ​ $ — ​ Oilfield Chemicals ​ ​ 316 ​ ​ — ​ ​ 316 ​ ​ — ​ Total yard closure costs ​ $ 1,011 ​ $ — ​ $ 2,961 ​ $ — ​ ​ ​ ​ ​ ​ ​ ​ ​ ​ ​ ​ ​ ​ ​ Lease abandonment costs ​ ​ ​ ​ ​ ​ ​ ​ ​ ​ ​ ​ ​ Water Services ​ $ 848 ​ $ 218 ​ $ 1,783 ​ $ 447 ​ Water Infrastructure ​ ​ — ​ ​ — ​ ​ 51 ​ ​ — ​ Oilfield Chemicals ​ ​ 42 ​ ​ 7 ​ ​ 42 ​ ​ 7 ​ Other ​ ​ (22) ​ ​ (42) ​ ​ (55) ​ ​ 802 ​ Total lease abandonment costs ​ $ 868 ​ $ 183 ​ $ 1,821 ​ $ 1,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Well Chemical Services Acquisition</t>
        </is>
      </c>
    </row>
    <row r="4">
      <c r="A4" s="4" t="inlineStr">
        <is>
          <t>Schedule Of consideration transferred and the estimated fair value of identified assets acquired and liabilities</t>
        </is>
      </c>
      <c r="B4" s="4" t="inlineStr">
        <is>
          <t>​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doubtful accounts</t>
        </is>
      </c>
      <c r="B2" s="6" t="n">
        <v>9474</v>
      </c>
      <c r="C2" s="6" t="n">
        <v>5773</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or Stated Value Per Share</t>
        </is>
      </c>
      <c r="B8" s="7" t="n">
        <v>0.01</v>
      </c>
      <c r="C8" s="7" t="n">
        <v>0.01</v>
      </c>
    </row>
    <row r="9">
      <c r="A9" s="4" t="inlineStr">
        <is>
          <t>Common Stock, Shares Authorized</t>
        </is>
      </c>
      <c r="B9" s="5" t="n">
        <v>350000000</v>
      </c>
      <c r="C9" s="5" t="n">
        <v>350000000</v>
      </c>
    </row>
    <row r="10">
      <c r="A10" s="4" t="inlineStr">
        <is>
          <t>Common Stock, Shares, Issued</t>
        </is>
      </c>
      <c r="B10" s="5" t="n">
        <v>86883049</v>
      </c>
      <c r="C10" s="5" t="n">
        <v>87893525</v>
      </c>
    </row>
    <row r="11">
      <c r="A11" s="4" t="inlineStr">
        <is>
          <t>Class A-2 Common Stock</t>
        </is>
      </c>
    </row>
    <row r="12">
      <c r="A12" s="4" t="inlineStr">
        <is>
          <t>Common Stock, Par or Stated Value Per Share</t>
        </is>
      </c>
      <c r="B12" s="7" t="n">
        <v>0.01</v>
      </c>
      <c r="C12" s="7" t="n">
        <v>0.01</v>
      </c>
    </row>
    <row r="13">
      <c r="A13" s="4" t="inlineStr">
        <is>
          <t>Common Stock, Shares Authorized</t>
        </is>
      </c>
      <c r="B13" s="5" t="n">
        <v>40000000</v>
      </c>
      <c r="C13" s="5" t="n">
        <v>40000000</v>
      </c>
    </row>
    <row r="14">
      <c r="A14" s="4" t="inlineStr">
        <is>
          <t>Common Stock, Shares, Issued</t>
        </is>
      </c>
      <c r="B14" s="5" t="n">
        <v>0</v>
      </c>
      <c r="C14" s="5" t="n">
        <v>0</v>
      </c>
    </row>
    <row r="15">
      <c r="A15" s="4" t="inlineStr">
        <is>
          <t>Common Stock, Shares, Outstanding</t>
        </is>
      </c>
      <c r="B15" s="5" t="n">
        <v>0</v>
      </c>
      <c r="C15" s="5" t="n">
        <v>0</v>
      </c>
    </row>
    <row r="16">
      <c r="A16" s="4" t="inlineStr">
        <is>
          <t>Class B Common Stock</t>
        </is>
      </c>
    </row>
    <row r="17">
      <c r="A17" s="4" t="inlineStr">
        <is>
          <t>Common Stock, Par or Stated Value Per Share</t>
        </is>
      </c>
      <c r="B17" s="7" t="n">
        <v>0.01</v>
      </c>
      <c r="C17" s="7" t="n">
        <v>0.01</v>
      </c>
    </row>
    <row r="18">
      <c r="A18" s="4" t="inlineStr">
        <is>
          <t>Common Stock, Shares Authorized</t>
        </is>
      </c>
      <c r="B18" s="5" t="n">
        <v>150000000</v>
      </c>
      <c r="C18" s="5" t="n">
        <v>150000000</v>
      </c>
    </row>
    <row r="19">
      <c r="A19" s="4" t="inlineStr">
        <is>
          <t>Common Stock, Shares, Issued</t>
        </is>
      </c>
      <c r="B19" s="5" t="n">
        <v>16221101</v>
      </c>
      <c r="C19" s="5" t="n">
        <v>16221101</v>
      </c>
    </row>
    <row r="20">
      <c r="A20" s="4" t="inlineStr">
        <is>
          <t>Common Stock, Shares, Outstanding</t>
        </is>
      </c>
      <c r="B20" s="5" t="n">
        <v>16221101</v>
      </c>
      <c r="C20"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 by geographic location</t>
        </is>
      </c>
      <c r="B4" s="4" t="inlineStr">
        <is>
          <t>​ ​ ​ ​ ​ ​ ​ ​ ​ ​ ​ ​ ​ ​ ​ ​ Three Months Ended June 30, ​ Six months ended June 30, ​ 2020 2019 2020 ​ 2019 ​ ​ (in thousands) Geographic Region ​ ​ ​ ​ ​ ​ ​ ​ ​ ​ ​ ​ Permian Basin ​ $ 36,638 ​ $ 148,118 ​ $ 174,636 ​ $ 310,783 Eagle Ford ​ ​ 10,672 ​ ​ 41,033 ​ ​ 46,336 ​ ​ 79,759 Haynesville/E. Texas ​ ​ 14,708 ​ ​ 18,314 ​ ​ 33,723 ​ ​ 35,596 Marcellus/Utica ​ ​ 13,251 ​ ​ 28,292 ​ ​ 33,090 ​ ​ 58,451 MidCon ​ ​ 7,825 ​ ​ 48,515 ​ ​ 32,698 ​ ​ 106,978 Rockies ​ ​ 6,927 ​ ​ 21,494 ​ ​ 25,796 ​ ​ 43,936 Bakken ​ ​ 2,542 ​ ​ 20,361 ​ ​ 25,102 ​ ​ 46,143 All other/eliminations ​ ​ (324) ​ ​ (2,240) ​ ​ (857) ​ ​ 4,887 Total ​ $ 92,239 ​ $ 323,887 ​ $ 370,524 ​ $ 686,5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y</t>
        </is>
      </c>
      <c r="B4" s="4" t="inlineStr">
        <is>
          <t>​ ​ ​ ​ ​ ​ ​ ​ ​ ​ ​ ​ ​ ​ ​ June 30, 2020 December 31, 2019 ​ ​ (in thousands) Raw materials ​ $ 17,963 ​ $ 12,365 Finished goods ​ 20,223 ​ 24,724 Materials and supplies ​ — ​ 453 ​ ​ $ 38,186 ​ $ 37,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 ​ June 30, 2020 December 31, 2019 ​ ​ (in thousands) Land ​ $ 14,213 ​ $ 16,030 Buildings and leasehold improvements ​ 91,950 ​ 97,426 Vehicles and equipment ​ 38,390 ​ 53,819 Vehicles and equipment - finance lease ​ 1,031 ​ 1,291 Machinery and equipment ​ 631,501 ​ 659,835 Machinery and equipment - finance lease ​ 612 ​ 162 Pipelines ​ ​ 72,111 ​ ​ 69,327 Computer equipment and software ​ ​ 6,753 ​ ​ 8,051 Computer equipment and software - finance lease ​ 356 ​ 356 Office furniture and equipment ​ 1,027 ​ 1,157 Disposal wells ​ 51,162 ​ 64,149 Other ​ ​ — ​ ​ 497 Construction in progress ​ 21,202 ​ 43,279 ​ ​ 930,308 ​ 1,015,379 Less accumulated depreciation (1) ​ (537,323) ​ (562,986) Property and equipment held-for-sale, net ​ ​ — ​ ​ 885 Total property and equipment, net ​ $ 392,985 ​ $ 453,278 (1) Includes $1.5 million and $1.6 million of accumulated depreciation related to finance leases as of June 30, 2020 and December 31, 2019, respectively.</t>
        </is>
      </c>
    </row>
    <row r="5">
      <c r="A5" s="4" t="inlineStr">
        <is>
          <t>Schedule of amortization of intangible assets</t>
        </is>
      </c>
      <c r="B5" s="4" t="inlineStr">
        <is>
          <t>​ ​ ​ ​ ​ ​ ​ ​ ​ ​ ​ ​ ​ ​ ​ ​ ​ Three Months Ended June 30, ​ Six months ended June 30, ​ 2020 2019 2020 ​ 2019 ​ ​ (in thousands) Category ​ ​ ​ ​ ​ ​ ​ ​ ​ ​ ​ ​ ​ Depreciation expense from property and equipment ​ $ 23,286 ​ $ 26,228 ​ $ 47,271 ​ $ 55,535 ​ Amortization expense from finance leases ​ ​ 39 ​ ​ 523 ​ ​ 116 ​ ​ 737 ​ Amortization expense from intangible assets ​ ​ 2,986 ​ ​ 2,969 ​ ​ 5,979 ​ ​ 5,938 ​ Accretion expense from asset retirement obligations ​ ​ 31 ​ ​ 29 ​ ​ (157) ​ ​ 57 ​ Total depreciation and amortization ​ $ 26,342 ​ $ 29,749 ​ $ 53,209 ​ $ 62,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changes in the carrying amounts of goodwill by reportable segment</t>
        </is>
      </c>
      <c r="B4" s="4" t="inlineStr">
        <is>
          <t>​ ​ ​ ​ ​ ​ ​ ​ ​ ​ ​ ​ ​ Water ​ Water ​ ​ ​ ​ Services Infrastructure Total ​ ​ ​ ​ ​ ​ ​ ​ ​ ​ Balance as of December 31, 2019 ​ ​ 186,468 ​ ​ 80,466 ​ ​ 266,934 Impairment ​ ​ (186,468) ​ ​ (80,466) ​ ​ (266,934) Balance as of June 30, 2020 ​ $ — ​ $ — ​ $ — ​ ​</t>
        </is>
      </c>
    </row>
    <row r="5">
      <c r="A5" s="4" t="inlineStr">
        <is>
          <t>Summary of components of other intangible assets</t>
        </is>
      </c>
      <c r="B5" s="4" t="inlineStr">
        <is>
          <t>​ ​ ​ ​ ​ ​ ​ ​ ​ ​ ​ ​ ​ ​ ​ ​ ​ ​ ​ ​ ​ ​ ​ ​ ​ As of June 30, 2020 ​ As of December 31, 2019 ​ Gross ​ Accumulated Net Gross Accumulated Net ​ ​ Value ​ Impairment ​ Amortization ​ Value ​ Value ​ Amortization ​ Value ​ ​ (in thousands) ​ (in thousands) Definite-lived ​ ​ ​ ​ ​ ​ ​ ​ ​ ​ ​ ​ ​ ​ ​ ​ ​ ​ ​ ​ ​ Customer relationships ​ $ 116,554 ​ $ — ​ $ (24,768) ​ $ 91,786 ​ $ 116,554 ​ $ (20,233) ​ $ 96,321 Patents ​ ​ 9,741 ​ ​ — ​ ​ (2,679) ​ ​ 7,062 ​ ​ 10,110 ​ ​ (2,420) ​ ​ 7,690 Other ​ ​ 7,234 ​ ​ — ​ ​ (5,712) ​ ​ 1,522 ​ 7,234 ​ (4,766) ​ 2,468 Total definite-lived ​ ​ 133,529 ​ ​ — ​ ​ (33,159) ​ ​ 100,370 ​ ​ 133,898 ​ ​ (27,419) ​ ​ 106,479 Indefinite-lived ​ ​ ​ ​ ​ ​ ​ ​ ​ ​ ​ ​ ​ ​ ​ ​ ​ ​ ​ ​ ​ Water rights ​ ​ 7,031 ​ ​ — ​ ​ — ​ ​ 7,031 ​ ​ 7,031 ​ ​ — ​ ​ 7,031 Trademarks ​ ​ 23,442 ​ ​ (9,082) ​ ​ — ​ ​ 14,360 ​ ​ 23,442 ​ ​ — ​ ​ 23,442 Total indefinite-lived ​ ​ 30,473 ​ ​ (9,082) ​ ​ — ​ ​ 21,391 ​ ​ 30,473 ​ ​ — ​ ​ 30,473 ​ ​ ​ ​ ​ ​ ​ ​ ​ ​ ​ ​ ​ ​ ​ ​ ​ ​ ​ ​ ​ ​ Total other intangible assets, net ​ $ 164,002 ​ $ (9,082) ​ $ (33,159) ​ $ 121,761 ​ $ 164,371 ​ $ (27,419) ​ $ 136,952</t>
        </is>
      </c>
    </row>
    <row r="6">
      <c r="A6" s="4" t="inlineStr">
        <is>
          <t>Summary of future estimated amortization expense for other intangible assets</t>
        </is>
      </c>
      <c r="B6" s="4" t="inlineStr">
        <is>
          <t>​ ​ ​ ​ ​ ​ Amount ​ ​ (in thousands) Remainder of 2020 ​ $ 5,681 Year ending December 31, 2021 ​ 10,466 Year ending December 31, 2022 ​ 10,252 Year ending December 31, 2023 ​ 10,180 Year ending December 31, 2024 ​ 10,111 Thereafter ​ ​ 53,680 Total ​ $ 100,3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ummary of Company's leverage ratio</t>
        </is>
      </c>
      <c r="B4" s="4" t="inlineStr">
        <is>
          <t>​ ​ ​ ​ ​ ​ ​ ​ Level ​ Average Excess Availability ​ Base Rate Margin ​ Eurocurrency Rate Margin ​ ​ ​ ​ ​ ​ ​ I ​ &lt; 33% of the commitments ​ 1.00% ​ 2.00% II ​ &lt; 66.67% of the commitments and ≥ 33.33% of the commitments ​ 0.75% ​ 1.75% III ​ ≥ 66.67% of the commitments ​ 0.50% ​ 1.50%</t>
        </is>
      </c>
    </row>
    <row r="5">
      <c r="A5" s="4" t="inlineStr">
        <is>
          <t>Schedule of fee Percentage on unused credit facility</t>
        </is>
      </c>
      <c r="B5" s="4" t="inlineStr">
        <is>
          <t>​ ​ ​ ​ ​ ​ Level ​ Average Revolver Usage ​ Unused Line Fee Percentage ​ ​ ​ ​ ​ I ​ ≥ 50% of the commitments ​ 0.250% II ​ &lt; 50% of the commitments ​ 0.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0</t>
        </is>
      </c>
    </row>
    <row r="3">
      <c r="A3" s="4" t="inlineStr">
        <is>
          <t>Schedule of equity option activity and related information</t>
        </is>
      </c>
      <c r="B3" s="4" t="inlineStr">
        <is>
          <t xml:space="preserve">​ ​ ​ ​ ​ ​ ​ ​ ​ ​ ​ ​ ​ ​ For the six months ended June 30, 2020 ​ ​ ​ ​ ​ ​ ​ Weighted-average ​ ​ ​ ​ ​ ​ ​ Weighted-average ​ Grant Date Value ​ Aggregate Intrinsic ​ Stock Options Exercise Price Term (Years) Value (in thousands) (a) Beginning balance, outstanding 3,797,319 ​ $ 15.95 ​ 4.2 ​ $ 509 Forfeited (22,437) ​ ​ 18.28 ​ ​ ​ ​ ​ Expired ​ (231,943) ​ ​ 14.27 ​ ​ ​ ​ ​ Ending balance, outstanding 3,542,939 ​ $ 16.05 ​ 3.3 ​ $ — Ending balance, exercisable ​ 3,539,564 ​ $ 15.22 ​ 3.3 ​ $ — Nonvested at June 30, 2020 ​ 3,375 ​ $ 22.22 ​ ​ ​ ​ ​ ​ (a) </t>
        </is>
      </c>
    </row>
    <row r="4">
      <c r="A4" s="4" t="inlineStr">
        <is>
          <t>Schedule of percentage of stock settled incentives earned</t>
        </is>
      </c>
      <c r="B4" s="4" t="inlineStr">
        <is>
          <t>​ ​ ​ ​ Stock Price at Vesting Date (1) ​ Percentage of Target Amount Earned Less than $20.00 ​ 0% At least $20.00, but less than $25.00 ​ 100% $25.00 or greater ​ 200% ​ (1) The stock price at vesting date equaled the greater of (i) the fair market value of a share of the Class A Common Stock on the vesting date, or (ii) the volume weighted average closing price of a share of the Class A Common Stock, as reported on the New York Stock Exchange, for the 30 trading days preceding the vesting date.</t>
        </is>
      </c>
    </row>
    <row r="5">
      <c r="A5" s="4" t="inlineStr">
        <is>
          <t>Schedule of stock-settled incentive awards outstanding</t>
        </is>
      </c>
      <c r="B5" s="4" t="inlineStr">
        <is>
          <t>​ ​ ​ ​ ​ ​ ​ ​ ​ ​ ​ ​ ​ Award Value ​ Value at Target Being Recognized Nonvested as of December 31, 2019 ​ $ 2,937 ​ $ 1,122 Forfeited during 2020 ​ ​ (410) ​ ​ (157) Awards earned and forfeited as market condition not satisfied as of vesting date ​ ​ (2,527) ​ ​ — Cumulative expense recognized ​ $ — ​ $ 965</t>
        </is>
      </c>
    </row>
    <row r="6">
      <c r="A6" s="4" t="inlineStr">
        <is>
          <t>summary of ESPP activity</t>
        </is>
      </c>
      <c r="B6" s="4" t="inlineStr">
        <is>
          <t>The following table summarizes ESPP activity (in thousands, except shares): ​ ​ ​ ​ ​ ​ For the six months ended ​ June 30, 2020 Cash received for shares issued ​ $ 42 Shares issued ​ ​ 7,640</t>
        </is>
      </c>
    </row>
    <row r="7">
      <c r="A7" s="4" t="inlineStr">
        <is>
          <t>Restricted Stock</t>
        </is>
      </c>
    </row>
    <row r="8">
      <c r="A8" s="4" t="inlineStr">
        <is>
          <t>Schedule of restricted stock activity</t>
        </is>
      </c>
      <c r="B8" s="4" t="inlineStr">
        <is>
          <t>​ ​ ​ ​ ​ ​ ​ ​ ​ For the six months ended June 30, 2020 ​ ​ ​ ​ Weighted-average ​ Restricted Stock Awards Grant Date Fair Value Nonvested at December 31, 2019 ​ 1,518,193 ​ $ 10.08 Granted ​ 1,477,488 ​ ​ 5.80 Vested ​ (561,682) ​ ​ 11.92 Forfeited ​ (340,328) ​ ​ 7.55 Nonvested at June 30, 2020 ​ 2,093,671 ​ $ 6.98</t>
        </is>
      </c>
    </row>
    <row r="9">
      <c r="A9" s="4" t="inlineStr">
        <is>
          <t>Restricted Stock Units</t>
        </is>
      </c>
    </row>
    <row r="10">
      <c r="A10" s="4" t="inlineStr">
        <is>
          <t>Schedule of restricted stock activity</t>
        </is>
      </c>
      <c r="B10" s="4" t="inlineStr">
        <is>
          <t>​ ​ ​ ​ ​ ​ ​ ​ ​ For the six months ended June 30, 2020 ​ ​ ​ ​ Weighted-average ​ Restricted Stock Units Grant Date Fair Value Nonvested at December 31, 2019 1,250 ​ $ 19.00 Vested (625) ​ ​ 20.00 Forfeited (625) ​ ​ 18.00 Nonvested at June 30, 2020 — ​ $ —</t>
        </is>
      </c>
    </row>
    <row r="11">
      <c r="A11" s="4" t="inlineStr">
        <is>
          <t>Performance share units</t>
        </is>
      </c>
    </row>
    <row r="12">
      <c r="A12" s="4" t="inlineStr">
        <is>
          <t>Schedule of percentage of target PSUs earned</t>
        </is>
      </c>
      <c r="B12" s="4" t="inlineStr">
        <is>
          <t>​ ​ ​ ​ Return on Assets at Performance Period End Date ​ Percentage of Target PSUs Earned Less than 9.6% ​ 0% 9.6% ​ 50% 12% ​ 100% 14.4% ​ 175% ​ ​ ​ ​ Ranking Among Peer Group ​ Percentage of Target Amount Earned Outside of Top 10 ​ 0% Top 10 ​ 50% Top 7 ​ 100% Top 3 ​ 175% ​ ​ ​ ​ Adjusted FCF Performance Percentage ​ Percentage of Target Amount Earned Less than 70% ​ 0% 70% ​ 50% 100% ​ 100% 130% ​ 175%</t>
        </is>
      </c>
    </row>
    <row r="13">
      <c r="A13" s="4" t="inlineStr">
        <is>
          <t>Summary of activity related to the units outstanding</t>
        </is>
      </c>
      <c r="B13" s="4" t="inlineStr">
        <is>
          <t>​ ​ ​ ​ ​ Performance Share Units Nonvested as of December 31, 2019 ​ 1,014,990 Target shares granted ​ 753,378 Target shares outstanding as of June 30, 2020 ​ 1,768,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ummary of assets and liabilities measured at fair value on a non-recurring basis</t>
        </is>
      </c>
      <c r="B4" s="4" t="inlineStr">
        <is>
          <t xml:space="preserve">​ ​ ​ ​ ​ ​ ​ ​ ​ ​ ​ ​ ​ ​ ​ ​ ​ ​ ​ ​ ​ ​ ​ Fair Value ​ ​ ​ ​ ​ ​ ​ ​ ​ ​ Measurements Using ​ Carrying ​ ​ ​ ​ ​ Measurement Date Level 1 Level 2 Level 3 Value (1) Impairment ​ ​ ​ ​ (in thousands) ​ ​ ​ ​ ​ ​ ​ ​ ​ ​ ​ ​ ​ ​ ​ ​ ​ ​ Six Months Ended June 30, 2020 ​ ​ ​ ​ ​ ​ ​ ​ ​ ​ ​ ​ ​ ​ ​ ​ ​ Goodwill ​ March 31 ​ $ — ​ $ — ​ $ — ​ $ 266,934 ​ $ 266,934 Trademark ​ March 31 ​ ​ — ​ ​ — ​ ​ 14,360 ​ ​ 23,442 ​ ​ 9,082 Property and equipment ​ March 31 ​ ​ — ​ ​ — ​ ​ 176 ​ ​ 3,360 ​ ​ 3,184 Property and equipment ​ June 30 ​ ​ — ​ ​ — ​ ​ — ​ ​ 4,726 ​ ​ 4,726 (1) Amount represents carrying value at the date of assess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ummary of components of the federal and state income tax expense (benefit)</t>
        </is>
      </c>
      <c r="B4" s="4" t="inlineStr">
        <is>
          <t>​ ​ ​ ​ ​ ​ ​ ​ ​ ​ ​ ​ ​ ​ ​ ​ Three Months Ended June 30, ​ Six months ended June 30, ​ ​ 2020 ​ 2019 ​ 2020 ​ 2019 ​ ​ (in thousands) Current income tax (benefit) expense ​ $ (607) ​ $ 405 ​ $ (679) ​ $ 583 Deferred income tax expense ​ ​ 477 ​ ​ 166 ​ ​ 385 ​ ​ 166 Total income tax (benefit) expense ​ $ (130) ​ $ 571 ​ $ (294) ​ $ 749 Effective Tax Rate ​ ​ 0.2% ​ ​ 6.6% ​ ​ 0.1% ​ ​ 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S</t>
        </is>
      </c>
    </row>
    <row r="4">
      <c r="A4" s="4" t="inlineStr">
        <is>
          <t>Schedule of Non Controlling Interests Categories</t>
        </is>
      </c>
      <c r="B4" s="4" t="inlineStr">
        <is>
          <t>​ ​ ​ ​ ​ ​ ​ ​ ​ ​ ​ ​ As of ​ As of ​ ​ June 30, 2020 December 31, 2019 ​ ​ ​ (in thousands) Noncontrolling interests attributable to joint ventures formed for water-related services ​ ​ $ 1,960 $ 2,674 Noncontrolling interests attributable to holders of Class B Common Stock ​ ​ ​ 119,205 172,961 Total noncontrolling interests ​ ​ $ 121,165 $ 175,635</t>
        </is>
      </c>
    </row>
    <row r="5">
      <c r="A5" s="4" t="inlineStr">
        <is>
          <t>Summary of the effects of changes in noncontrolling interests</t>
        </is>
      </c>
      <c r="B5" s="4" t="inlineStr">
        <is>
          <t>​ ​ ​ ​ ​ ​ ​ ​ ​ ​ ​ ​ For the six months ended June 30, ​ ​ 2020 2019 ​ ​ ​ (in thousands) Net (loss) income attributable to Select Energy Services, Inc. ​ ​ $ (290,160) $ 7,335 Transfers (to) from noncontrolling interests: ​ ​ ​ ​ ​ Increase in additional paid-in capital as a result of restricted stock issuance, net of forfeitures ​ ​ 1,911 3,540 Increase in additional paid-in capital as a result of issuance of common stock due to vesting of restricted stock units ​ ​ ​ 1 ​ ​ 4 Decrease in additional paid-in capital as a result of the repurchase of SES Holdings LLC Units ​ ​ (1,405) (25) Increase in additional paid-in capital as a result of the Employee Stock Purchase Plan shares issued ​ ​ ​ 4 ​ ​ 2 Change to equity from net (loss) income attributable to Select Energy Services, Inc. and transfers from noncontrolling interests ​ ​ $ (289,649) $ 10,8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EARNINGS PER SHARE (Tables)</t>
        </is>
      </c>
      <c r="B1" s="2" t="inlineStr">
        <is>
          <t>6 Months Ended</t>
        </is>
      </c>
    </row>
    <row r="2">
      <c r="B2" s="2" t="inlineStr">
        <is>
          <t>Jun. 30, 2020</t>
        </is>
      </c>
    </row>
    <row r="3">
      <c r="A3" s="3" t="inlineStr">
        <is>
          <t>(LOSS) EARNINGS PER SHARE</t>
        </is>
      </c>
    </row>
    <row r="4">
      <c r="A4" s="4" t="inlineStr">
        <is>
          <t>Summary of calculation of basic and diluted earnings per share</t>
        </is>
      </c>
      <c r="B4" s="4" t="inlineStr">
        <is>
          <t>The following tables present the Company’s calculation of basic and diluted (loss) earnings per share for the Current and Prior Quarter and the Current and Prior Period (dollars in thousands, except share and per share amounts): ​ ​ ​ ​ ​ ​ ​ ​ ​ ​ ​ ​ ​ ​ ​ ​ ​ ​ ​ ​ ​ Three months ended June 30, 2020 ​ Three months ended June 30, 2019 ​ ​ Select Energy ​ ​ ​ ​ ​ ​ ​ Select Energy ​ ​ ​ ​ ​ ​ ​ Services, Inc. Class A Class B Services, Inc. Class A Class B Numerator: ​ ​ ​ ​ ​ ​ ​ ​ ​ ​ ​ ​ ​ ​ ​ ​ ​ ​ Net (loss) income ​ $ (53,044) ​ ​ ​ ​ ​ ​ ​ $ 8,068 ​ ​ ​ ​ ​ ​ Net loss (income) attributable to noncontrolling interests ​ ​ 8,746 ​ ​ ​ ​ ​ ​ ​ ​ (1,868) ​ ​ ​ ​ ​ ​ Net (loss) income attributable to Select Energy Services, Inc. — basic ​ ​ (44,298) ​ $ (44,298) ​ $ — ​ ​ 6,200 ​ $ 6,200 ​ $ — Add: Reallocation of net loss (income) attributable to noncontrolling interests for the dilutive effect of restricted stock ​ ​ — ​ ​ — ​ ​ — ​ ​ 9 ​ ​ 9 ​ ​ — Add: Reallocation of net loss (income) attributable to noncontrolling interests for the dilutive effect of stock options ​ ​ — ​ ​ — ​ ​ — ​ ​ 3 ​ ​ 3 ​ ​ — Net (loss) income attributable to Select Energy Services, Inc. — diluted ​ $ (44,298) ​ $ (44,298) ​ $ — ​ $ 6,212 ​ $ 6,212 ​ $ — Denominator: ​ ​ ​ ​ ​ ​ ​ ​ ​ ​ ​ ​ ​ ​ ​ ​ ​ ​ Weighted-average shares of common stock outstanding — basic ​ ​ ​ ​ ​ 84,937,043 ​ ​ 16,221,101 ​ ​ ​ ​ ​ 78,544,502 ​ ​ 26,026,843 Dilutive effect of restricted stock ​ ​ ​ ​ ​ — ​ ​ — ​ ​ ​ ​ ​ 471,542 ​ ​ — Dilutive effect of stock options ​ ​ ​ ​ ​ — ​ ​ — ​ ​ ​ ​ ​ 150,889 ​ ​ — Dilutive effect of ESPP ​ ​ ​ ​ ​ — ​ ​ — ​ ​ ​ ​ ​ 102 ​ ​ — Weighted-average shares of common stock outstanding — diluted ​ ​ ​ ​ ​ 84,937,043 ​ ​ 16,221,101 ​ ​ ​ ​ ​ 79,167,035 ​ ​ 26,026,843 (Loss) earnings per share: ​ ​ ​ ​ ​ ​ ​ ​ ​ ​ ​ ​ ​ ​ ​ ​ ​ ​ Basic ​ ​ ​ ​ $ (0.52) ​ $ — ​ ​ ​ ​ $ 0.08 ​ $ — Diluted ​ ​ ​ ​ $ (0.52) ​ $ — ​ ​ ​ ​ $ 0.08 ​ $ — ​ ​ ​ ​ ​ ​ ​ ​ ​ ​ ​ ​ ​ ​ ​ ​ ​ ​ ​ ​ ​ ​ Six months ended June 30, 2020 ​ Six months ended June 30, 2019 ​ ​ Select Energy ​ ​ ​ ​ ​ ​ ​ Select Energy ​ ​ ​ ​ ​ ​ ​ Services, Inc. Class A Class B Services, Inc. Class A Class B Numerator: ​ ​ ​ ​ ​ ​ ​ ​ ​ ​ ​ ​ ​ ​ ​ ​ ​ ​ Net (loss) income ​ $ (344,264) ​ ​ ​ ​ ​ ​ ​ $ 9,468 ​ ​ ​ ​ ​ ​ Net loss (income) attributable to noncontrolling interests ​ ​ 54,104 ​ ​ ​ ​ ​ ​ ​ ​ (2,133) ​ ​ ​ ​ ​ ​ Net (loss) income attributable to Select Energy Services, Inc. — basic ​ ​ (290,160) ​ $ (290,160) ​ $ — ​ ​ 7,335 ​ $ 7,335 ​ $ — Add: Reallocation of net loss (income) attributable to noncontrolling interests for the dilutive effect of restricted stock ​ ​ — ​ ​ — ​ ​ — ​ ​ 8 ​ ​ 8 ​ ​ — Add: Reallocation of net loss (income) attributable to noncontrolling interests for the dilutive effect of stock options ​ ​ — ​ ​ — ​ ​ — ​ ​ 2 ​ ​ 2 ​ ​ — Net (loss) income attributable to Select Energy Services, Inc. — diluted ​ $ (290,160) ​ $ (290,160) ​ $ — ​ $ 7,345 ​ $ 7,345 ​ $ — Denominator: ​ ​ ​ ​ ​ ​ ​ ​ ​ ​ ​ ​ ​ ​ ​ ​ ​ ​ Weighted-average shares of common stock outstanding — basic ​ ​ ​ ​ ​ 85,520,935 ​ ​ 16,221,101 ​ ​ ​ ​ ​ 78,533,761 ​ ​ 26,026,843 Dilutive effect of restricted stock ​ ​ ​ ​ ​ — ​ ​ — ​ ​ ​ ​ ​ 351,780 ​ ​ — Dilutive effect of stock options ​ ​ ​ ​ ​ — ​ ​ — ​ ​ ​ ​ ​ 78,353 ​ ​ — Dilutive effect of ESPP ​ ​ ​ ​ ​ — ​ ​ — ​ ​ ​ ​ ​ 195 ​ ​ — Weighted-average shares of common stock outstanding — diluted ​ ​ ​ ​ ​ 85,520,935 ​ ​ 16,221,101 ​ ​ ​ ​ ​ 78,964,089 ​ ​ 26,026,843 (Loss) earnings per share: ​ ​ ​ ​ ​ ​ ​ ​ ​ ​ ​ ​ ​ ​ ​ ​ ​ ​ Basic ​ ​ ​ ​ $ (3.39) ​ $ — ​ ​ ​ ​ $ 0.09 ​ $ — Diluted ​ ​ ​ ​ $ (3.39) ​ $ — ​ ​ ​ ​ $ 0.0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92239</v>
      </c>
      <c r="C4" s="6" t="n">
        <v>323887</v>
      </c>
      <c r="D4" s="6" t="n">
        <v>370524</v>
      </c>
      <c r="E4" s="6" t="n">
        <v>686533</v>
      </c>
    </row>
    <row r="5">
      <c r="A5" s="3" t="inlineStr">
        <is>
          <t>Costs of revenue</t>
        </is>
      </c>
    </row>
    <row r="6">
      <c r="A6" s="4" t="inlineStr">
        <is>
          <t>Depreciation and amortization</t>
        </is>
      </c>
      <c r="B6" s="5" t="n">
        <v>25508</v>
      </c>
      <c r="C6" s="5" t="n">
        <v>28843</v>
      </c>
      <c r="D6" s="5" t="n">
        <v>51690</v>
      </c>
      <c r="E6" s="5" t="n">
        <v>60361</v>
      </c>
    </row>
    <row r="7">
      <c r="A7" s="4" t="inlineStr">
        <is>
          <t>Total costs of revenue</t>
        </is>
      </c>
      <c r="B7" s="5" t="n">
        <v>115958</v>
      </c>
      <c r="C7" s="5" t="n">
        <v>283948</v>
      </c>
      <c r="D7" s="5" t="n">
        <v>378947</v>
      </c>
      <c r="E7" s="5" t="n">
        <v>600597</v>
      </c>
    </row>
    <row r="8">
      <c r="A8" s="4" t="inlineStr">
        <is>
          <t>Gross (loss) profit</t>
        </is>
      </c>
      <c r="B8" s="5" t="n">
        <v>-23719</v>
      </c>
      <c r="C8" s="5" t="n">
        <v>39939</v>
      </c>
      <c r="D8" s="5" t="n">
        <v>-8423</v>
      </c>
      <c r="E8" s="5" t="n">
        <v>85936</v>
      </c>
    </row>
    <row r="9">
      <c r="A9" s="3" t="inlineStr">
        <is>
          <t>Operating expenses</t>
        </is>
      </c>
    </row>
    <row r="10">
      <c r="A10" s="4" t="inlineStr">
        <is>
          <t>Selling, general and administrative</t>
        </is>
      </c>
      <c r="B10" s="5" t="n">
        <v>17658</v>
      </c>
      <c r="C10" s="5" t="n">
        <v>27297</v>
      </c>
      <c r="D10" s="5" t="n">
        <v>42947</v>
      </c>
      <c r="E10" s="5" t="n">
        <v>59673</v>
      </c>
    </row>
    <row r="11">
      <c r="A11" s="4" t="inlineStr">
        <is>
          <t>Depreciation and amortization</t>
        </is>
      </c>
      <c r="B11" s="5" t="n">
        <v>834</v>
      </c>
      <c r="C11" s="5" t="n">
        <v>906</v>
      </c>
      <c r="D11" s="5" t="n">
        <v>1519</v>
      </c>
      <c r="E11" s="5" t="n">
        <v>1906</v>
      </c>
    </row>
    <row r="12">
      <c r="A12" s="4" t="inlineStr">
        <is>
          <t>Impairment of goodwill and trademark</t>
        </is>
      </c>
      <c r="D12" s="5" t="n">
        <v>276016</v>
      </c>
      <c r="E12" s="5" t="n">
        <v>4396</v>
      </c>
    </row>
    <row r="13">
      <c r="A13" s="4" t="inlineStr">
        <is>
          <t>Impairment and abandonment of property and equipment</t>
        </is>
      </c>
      <c r="B13" s="5" t="n">
        <v>4726</v>
      </c>
      <c r="C13" s="5" t="n">
        <v>374</v>
      </c>
      <c r="D13" s="5" t="n">
        <v>7910</v>
      </c>
      <c r="E13" s="5" t="n">
        <v>893</v>
      </c>
    </row>
    <row r="14">
      <c r="A14" s="4" t="inlineStr">
        <is>
          <t>Lease abandonment costs</t>
        </is>
      </c>
      <c r="B14" s="5" t="n">
        <v>868</v>
      </c>
      <c r="C14" s="5" t="n">
        <v>183</v>
      </c>
      <c r="D14" s="5" t="n">
        <v>1821</v>
      </c>
      <c r="E14" s="5" t="n">
        <v>1256</v>
      </c>
    </row>
    <row r="15">
      <c r="A15" s="4" t="inlineStr">
        <is>
          <t>Total operating expenses</t>
        </is>
      </c>
      <c r="B15" s="5" t="n">
        <v>24086</v>
      </c>
      <c r="C15" s="5" t="n">
        <v>28760</v>
      </c>
      <c r="D15" s="5" t="n">
        <v>330213</v>
      </c>
      <c r="E15" s="5" t="n">
        <v>68124</v>
      </c>
    </row>
    <row r="16">
      <c r="A16" s="4" t="inlineStr">
        <is>
          <t>(Loss) income from operations</t>
        </is>
      </c>
      <c r="B16" s="5" t="n">
        <v>-47805</v>
      </c>
      <c r="C16" s="5" t="n">
        <v>11179</v>
      </c>
      <c r="D16" s="5" t="n">
        <v>-338636</v>
      </c>
      <c r="E16" s="5" t="n">
        <v>17812</v>
      </c>
    </row>
    <row r="17">
      <c r="A17" s="3" t="inlineStr">
        <is>
          <t>Other expense</t>
        </is>
      </c>
    </row>
    <row r="18">
      <c r="A18" s="4" t="inlineStr">
        <is>
          <t>Losses on sales of property and equipment and divestitures, net</t>
        </is>
      </c>
      <c r="B18" s="5" t="n">
        <v>-2183</v>
      </c>
      <c r="C18" s="5" t="n">
        <v>-1709</v>
      </c>
      <c r="D18" s="5" t="n">
        <v>-2618</v>
      </c>
      <c r="E18" s="5" t="n">
        <v>-6200</v>
      </c>
    </row>
    <row r="19">
      <c r="A19" s="4" t="inlineStr">
        <is>
          <t>Interest expense, net</t>
        </is>
      </c>
      <c r="B19" s="5" t="n">
        <v>-513</v>
      </c>
      <c r="C19" s="5" t="n">
        <v>-839</v>
      </c>
      <c r="D19" s="5" t="n">
        <v>-844</v>
      </c>
      <c r="E19" s="5" t="n">
        <v>-1932</v>
      </c>
    </row>
    <row r="20">
      <c r="A20" s="4" t="inlineStr">
        <is>
          <t>Foreign currency gain (loss), net</t>
        </is>
      </c>
      <c r="B20" s="5" t="n">
        <v>27</v>
      </c>
      <c r="C20" s="5" t="n">
        <v>67</v>
      </c>
      <c r="D20" s="5" t="n">
        <v>-19</v>
      </c>
      <c r="E20" s="5" t="n">
        <v>327</v>
      </c>
    </row>
    <row r="21">
      <c r="A21" s="4" t="inlineStr">
        <is>
          <t>Other (expense) income, net</t>
        </is>
      </c>
      <c r="B21" s="5" t="n">
        <v>-2700</v>
      </c>
      <c r="C21" s="5" t="n">
        <v>-59</v>
      </c>
      <c r="D21" s="5" t="n">
        <v>-2441</v>
      </c>
      <c r="E21" s="5" t="n">
        <v>210</v>
      </c>
    </row>
    <row r="22">
      <c r="A22" s="4" t="inlineStr">
        <is>
          <t>(Loss) income before income tax benefit (expense)</t>
        </is>
      </c>
      <c r="B22" s="5" t="n">
        <v>-53174</v>
      </c>
      <c r="C22" s="5" t="n">
        <v>8639</v>
      </c>
      <c r="D22" s="5" t="n">
        <v>-344558</v>
      </c>
      <c r="E22" s="5" t="n">
        <v>10217</v>
      </c>
    </row>
    <row r="23">
      <c r="A23" s="4" t="inlineStr">
        <is>
          <t>Income tax benefit (expense)</t>
        </is>
      </c>
      <c r="B23" s="5" t="n">
        <v>130</v>
      </c>
      <c r="C23" s="5" t="n">
        <v>-571</v>
      </c>
      <c r="D23" s="5" t="n">
        <v>294</v>
      </c>
      <c r="E23" s="5" t="n">
        <v>-749</v>
      </c>
    </row>
    <row r="24">
      <c r="A24" s="4" t="inlineStr">
        <is>
          <t>Net (loss) income</t>
        </is>
      </c>
      <c r="B24" s="5" t="n">
        <v>-53044</v>
      </c>
      <c r="C24" s="5" t="n">
        <v>8068</v>
      </c>
      <c r="D24" s="5" t="n">
        <v>-344264</v>
      </c>
      <c r="E24" s="5" t="n">
        <v>9468</v>
      </c>
    </row>
    <row r="25">
      <c r="A25" s="4" t="inlineStr">
        <is>
          <t>Less: net loss (income) attributable to noncontrolling interests</t>
        </is>
      </c>
      <c r="B25" s="5" t="n">
        <v>8746</v>
      </c>
      <c r="C25" s="5" t="n">
        <v>-1868</v>
      </c>
      <c r="D25" s="5" t="n">
        <v>54104</v>
      </c>
      <c r="E25" s="5" t="n">
        <v>-2133</v>
      </c>
    </row>
    <row r="26">
      <c r="A26" s="4" t="inlineStr">
        <is>
          <t>Net (loss) income attributable to Select Energy Services, Inc.</t>
        </is>
      </c>
      <c r="B26" s="5" t="n">
        <v>-44298</v>
      </c>
      <c r="C26" s="5" t="n">
        <v>6200</v>
      </c>
      <c r="D26" s="5" t="n">
        <v>-290160</v>
      </c>
      <c r="E26" s="5" t="n">
        <v>7335</v>
      </c>
    </row>
    <row r="27">
      <c r="A27" s="4" t="inlineStr">
        <is>
          <t>Water Services</t>
        </is>
      </c>
    </row>
    <row r="28">
      <c r="A28" s="3" t="inlineStr">
        <is>
          <t>Revenue</t>
        </is>
      </c>
    </row>
    <row r="29">
      <c r="A29" s="4" t="inlineStr">
        <is>
          <t>Total revenue</t>
        </is>
      </c>
      <c r="B29" s="5" t="n">
        <v>55807</v>
      </c>
      <c r="C29" s="5" t="n">
        <v>202011</v>
      </c>
      <c r="D29" s="5" t="n">
        <v>205318</v>
      </c>
      <c r="E29" s="5" t="n">
        <v>422606</v>
      </c>
    </row>
    <row r="30">
      <c r="A30" s="3" t="inlineStr">
        <is>
          <t>Costs of revenue</t>
        </is>
      </c>
    </row>
    <row r="31">
      <c r="A31" s="4" t="inlineStr">
        <is>
          <t>Costs of revenue</t>
        </is>
      </c>
      <c r="B31" s="5" t="n">
        <v>54014</v>
      </c>
      <c r="C31" s="5" t="n">
        <v>155151</v>
      </c>
      <c r="D31" s="5" t="n">
        <v>183128</v>
      </c>
      <c r="E31" s="5" t="n">
        <v>318272</v>
      </c>
    </row>
    <row r="32">
      <c r="A32" s="3" t="inlineStr">
        <is>
          <t>Operating expenses</t>
        </is>
      </c>
    </row>
    <row r="33">
      <c r="A33" s="4" t="inlineStr">
        <is>
          <t>Impairment of goodwill and trademark</t>
        </is>
      </c>
      <c r="D33" s="5" t="n">
        <v>186468</v>
      </c>
    </row>
    <row r="34">
      <c r="A34" s="4" t="inlineStr">
        <is>
          <t>Lease abandonment costs</t>
        </is>
      </c>
      <c r="B34" s="5" t="n">
        <v>848</v>
      </c>
      <c r="C34" s="5" t="n">
        <v>218</v>
      </c>
      <c r="D34" s="5" t="n">
        <v>1783</v>
      </c>
      <c r="E34" s="5" t="n">
        <v>447</v>
      </c>
    </row>
    <row r="35">
      <c r="A35" s="4" t="inlineStr">
        <is>
          <t>Water Infrastructure</t>
        </is>
      </c>
    </row>
    <row r="36">
      <c r="A36" s="3" t="inlineStr">
        <is>
          <t>Revenue</t>
        </is>
      </c>
    </row>
    <row r="37">
      <c r="A37" s="4" t="inlineStr">
        <is>
          <t>Total revenue</t>
        </is>
      </c>
      <c r="B37" s="5" t="n">
        <v>15300</v>
      </c>
      <c r="C37" s="5" t="n">
        <v>51710</v>
      </c>
      <c r="D37" s="5" t="n">
        <v>73062</v>
      </c>
      <c r="E37" s="5" t="n">
        <v>105326</v>
      </c>
    </row>
    <row r="38">
      <c r="A38" s="3" t="inlineStr">
        <is>
          <t>Costs of revenue</t>
        </is>
      </c>
    </row>
    <row r="39">
      <c r="A39" s="4" t="inlineStr">
        <is>
          <t>Costs of revenue</t>
        </is>
      </c>
      <c r="B39" s="5" t="n">
        <v>13871</v>
      </c>
      <c r="C39" s="5" t="n">
        <v>38456</v>
      </c>
      <c r="D39" s="5" t="n">
        <v>61684</v>
      </c>
      <c r="E39" s="5" t="n">
        <v>79886</v>
      </c>
    </row>
    <row r="40">
      <c r="A40" s="3" t="inlineStr">
        <is>
          <t>Operating expenses</t>
        </is>
      </c>
    </row>
    <row r="41">
      <c r="A41" s="4" t="inlineStr">
        <is>
          <t>Impairment of goodwill and trademark</t>
        </is>
      </c>
      <c r="D41" s="5" t="n">
        <v>80466</v>
      </c>
    </row>
    <row r="42">
      <c r="A42" s="4" t="inlineStr">
        <is>
          <t>Lease abandonment costs</t>
        </is>
      </c>
      <c r="D42" s="5" t="n">
        <v>51</v>
      </c>
    </row>
    <row r="43">
      <c r="A43" s="4" t="inlineStr">
        <is>
          <t>Oilfield Chemicals</t>
        </is>
      </c>
    </row>
    <row r="44">
      <c r="A44" s="3" t="inlineStr">
        <is>
          <t>Revenue</t>
        </is>
      </c>
    </row>
    <row r="45">
      <c r="A45" s="4" t="inlineStr">
        <is>
          <t>Total revenue</t>
        </is>
      </c>
      <c r="B45" s="5" t="n">
        <v>21132</v>
      </c>
      <c r="C45" s="5" t="n">
        <v>63001</v>
      </c>
      <c r="D45" s="5" t="n">
        <v>92144</v>
      </c>
      <c r="E45" s="5" t="n">
        <v>129830</v>
      </c>
    </row>
    <row r="46">
      <c r="A46" s="3" t="inlineStr">
        <is>
          <t>Costs of revenue</t>
        </is>
      </c>
    </row>
    <row r="47">
      <c r="A47" s="4" t="inlineStr">
        <is>
          <t>Costs of revenue</t>
        </is>
      </c>
      <c r="B47" s="5" t="n">
        <v>22562</v>
      </c>
      <c r="C47" s="5" t="n">
        <v>54051</v>
      </c>
      <c r="D47" s="5" t="n">
        <v>82438</v>
      </c>
      <c r="E47" s="5" t="n">
        <v>113578</v>
      </c>
    </row>
    <row r="48">
      <c r="A48" s="3" t="inlineStr">
        <is>
          <t>Operating expenses</t>
        </is>
      </c>
    </row>
    <row r="49">
      <c r="A49" s="4" t="inlineStr">
        <is>
          <t>Impairment of goodwill and trademark</t>
        </is>
      </c>
      <c r="D49" s="5" t="n">
        <v>9082</v>
      </c>
    </row>
    <row r="50">
      <c r="A50" s="4" t="inlineStr">
        <is>
          <t>Lease abandonment costs</t>
        </is>
      </c>
      <c r="B50" s="5" t="n">
        <v>42</v>
      </c>
      <c r="C50" s="5" t="n">
        <v>7</v>
      </c>
      <c r="D50" s="5" t="n">
        <v>42</v>
      </c>
      <c r="E50" s="5" t="n">
        <v>7</v>
      </c>
    </row>
    <row r="51">
      <c r="A51" s="4" t="inlineStr">
        <is>
          <t>Other</t>
        </is>
      </c>
    </row>
    <row r="52">
      <c r="A52" s="3" t="inlineStr">
        <is>
          <t>Revenue</t>
        </is>
      </c>
    </row>
    <row r="53">
      <c r="A53" s="4" t="inlineStr">
        <is>
          <t>Total revenue</t>
        </is>
      </c>
      <c r="C53" s="5" t="n">
        <v>7165</v>
      </c>
      <c r="E53" s="5" t="n">
        <v>28771</v>
      </c>
    </row>
    <row r="54">
      <c r="A54" s="3" t="inlineStr">
        <is>
          <t>Costs of revenue</t>
        </is>
      </c>
    </row>
    <row r="55">
      <c r="A55" s="4" t="inlineStr">
        <is>
          <t>Costs of revenue</t>
        </is>
      </c>
      <c r="B55" s="5" t="n">
        <v>3</v>
      </c>
      <c r="C55" s="5" t="n">
        <v>7447</v>
      </c>
      <c r="D55" s="5" t="n">
        <v>7</v>
      </c>
      <c r="E55" s="5" t="n">
        <v>28500</v>
      </c>
    </row>
    <row r="56">
      <c r="A56" s="3" t="inlineStr">
        <is>
          <t>Operating expenses</t>
        </is>
      </c>
    </row>
    <row r="57">
      <c r="A57" s="4" t="inlineStr">
        <is>
          <t>Impairment of goodwill and trademark</t>
        </is>
      </c>
      <c r="E57" s="5" t="n">
        <v>4396</v>
      </c>
    </row>
    <row r="58">
      <c r="A58" s="4" t="inlineStr">
        <is>
          <t>Lease abandonment costs</t>
        </is>
      </c>
      <c r="B58" s="5" t="n">
        <v>-22</v>
      </c>
      <c r="C58" s="5" t="n">
        <v>-42</v>
      </c>
      <c r="D58" s="5" t="n">
        <v>-55</v>
      </c>
      <c r="E58" s="5" t="n">
        <v>802</v>
      </c>
    </row>
    <row r="59">
      <c r="A59" s="4" t="inlineStr">
        <is>
          <t>Class A Common Stock</t>
        </is>
      </c>
    </row>
    <row r="60">
      <c r="A60" s="3" t="inlineStr">
        <is>
          <t>Other expense</t>
        </is>
      </c>
    </row>
    <row r="61">
      <c r="A61" s="4" t="inlineStr">
        <is>
          <t>Net (loss) income attributable to Select Energy Services, Inc.</t>
        </is>
      </c>
      <c r="B61" s="6" t="n">
        <v>-44298</v>
      </c>
      <c r="C61" s="6" t="n">
        <v>6200</v>
      </c>
      <c r="D61" s="6" t="n">
        <v>-290160</v>
      </c>
      <c r="E61" s="6" t="n">
        <v>7335</v>
      </c>
    </row>
    <row r="62">
      <c r="A62" s="3" t="inlineStr">
        <is>
          <t>Net (loss) income per share attributable to common stockholders (Note 16):</t>
        </is>
      </c>
    </row>
    <row r="63">
      <c r="A63" s="4" t="inlineStr">
        <is>
          <t>Basic</t>
        </is>
      </c>
      <c r="B63" s="7" t="n">
        <v>-0.52</v>
      </c>
      <c r="C63" s="7" t="n">
        <v>0.08</v>
      </c>
      <c r="D63" s="7" t="n">
        <v>-3.39</v>
      </c>
      <c r="E63" s="7" t="n">
        <v>0.09</v>
      </c>
    </row>
    <row r="64">
      <c r="A64" s="4" t="inlineStr">
        <is>
          <t>Diluted</t>
        </is>
      </c>
      <c r="B64" s="7" t="n">
        <v>-0.52</v>
      </c>
      <c r="C64" s="7" t="n">
        <v>0.08</v>
      </c>
      <c r="D64" s="7" t="n">
        <v>-3.39</v>
      </c>
      <c r="E64"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ummary of financial information by segment</t>
        </is>
      </c>
      <c r="B4" s="4" t="inlineStr">
        <is>
          <t>​ ​ ​ ​ ​ ​ ​ ​ ​ ​ ​ ​ ​ ​ ​ ​ For the three months ended June 30, 2020 ​ ​ ​ Loss Depreciation and Capital ​ ​ Revenue ​ before taxes ​ Amortization ​ Expenditures ​ ​ (in thousands) Water Services ​ $ 56,090 ​ $ (22,518) ​ $ 15,880 ​ $ (48) Water Infrastructure ​ ​ 15,439 ​ ​ (11,037) ​ ​ 7,024 ​ ​ (205) Oilfield Chemicals ​ ​ 21,174 ​ ​ (7,216) ​ ​ 2,604 ​ ​ 1,614 Other ​ ​ — ​ ​ (38) ​ ​ — ​ ​ — Eliminations ​ (464) ​ — ​ — ​ — Loss from operations ​ ​ ​ (40,809) ​ ​ ​ ​ Corporate ​ — ​ (6,996) ​ 834 ​ — Interest expense, net ​ — ​ (513) ​ — ​ — Other expense, net ​ — ​ (4,856) ​ — ​ — ​ ​ $ 92,239 ​ $ (53,174) ​ $ 26,342 ​ $ 1,361 ​ ​ ​ ​ ​ ​ ​ ​ ​ ​ ​ ​ ​ ​ ​ ​ ​ For the three months ended June 30, 2019 ​ ​ ​ Income (loss) Depreciation and Capital ​ ​ Revenue ​ before taxes ​ Amortization ​ Expenditures ​ ​ (in thousands) Water Services ​ $ 202,997 ​ $ 16,234 ​ $ 21,024 ​ $ 9,489 Water Infrastructure ​ ​ 51,719 ​ ​ 3,202 ​ ​ 6,072 ​ ​ 11,542 Oilfield Chemicals ​ ​ 62,997 ​ ​ 4,424 ​ ​ 1,747 ​ ​ 2,132 Other ​ ​ 9,403 ​ ​ 673 ​ ​ — ​ ​ 3 Eliminations ​ (3,229) ​ — ​ — ​ — Income from operations ​ ​ ​ 24,533 ​ ​ ​ ​ Corporate ​ — ​ (13,354) ​ 906 ​ — Interest expense, net ​ — ​ (839) ​ — ​ — Other expense, net ​ — ​ (1,701) ​ — ​ — ​ ​ $ 323,887 ​ $ 8,639 ​ $ 29,749 ​ $ 23,166 ​ ​ ​ ​ ​ ​ ​ ​ ​ ​ ​ ​ ​ ​ ​ ​ For the six months ended June 30, 2020 ​ ​ ​ Loss Depreciation and Capital ​ ​ Revenue ​ before taxes ​ Amortization ​ Expenditures ​ ​ (in thousands) Water Services ​ $ 206,242 ​ $ (218,418) ​ $ 33,036 ​ $ 1,219 Water Infrastructure ​ ​ 73,323 ​ ​ (93,114) ​ ​ 14,052 ​ ​ 2,363 Oilfield Chemicals ​ ​ 92,202 ​ ​ (10,112) ​ ​ 4,602 ​ ​ 4,504 Other ​ ​ — ​ ​ (13) ​ ​ — ​ ​ 325 Eliminations ​ (1,243) ​ — ​ — ​ — Loss from operations ​ ​ ​ (321,657) ​ ​ ​ ​ Corporate ​ — ​ (16,979) ​ 1,519 ​ — Interest expense, net ​ — ​ (844) ​ — ​ — Other expense, net ​ — ​ (5,078) ​ — ​ — ​ ​ $ 370,524 ​ $ (344,558) ​ $ 53,209 ​ $ 8,411 ​ ​ ​ ​ ​ ​ ​ ​ ​ ​ ​ ​ ​ ​ ​ ​ For the six months ended June 30, 2019 ​ ​ ​ Income (loss) Depreciation and Capital ​ ​ Revenue ​ before taxes ​ Amortization ​ Expenditures ​ ​ (in thousands) Water Services ​ $ 423,877 ​ $ 39,894 ​ $ 42,286 ​ $ 22,615 Water Infrastructure ​ ​ 105,335 ​ ​ 7,003 ​ ​ 12,161 ​ ​ 28,780 Oilfield Chemicals ​ ​ 130,116 ​ ​ 6,437 ​ ​ 4,200 ​ ​ 3,352 Other ​ ​ 33,073 ​ ​ (5,850) ​ ​ 1,714 ​ ​ 64 Eliminations ​ (5,868) ​ — ​ — ​ — Income from operations ​ ​ ​ 47,484 ​ ​ ​ ​ Corporate ​ — ​ (29,672) ​ 1,906 ​ — Interest expense, net ​ — ​ (1,932) ​ — ​ — Other expense, net ​ — ​ (5,663) ​ — ​ — ​ ​ $ 686,533 ​ $ 10,217 ​ $ 62,267 ​ $ 54,811 ​ Total assets by segment as of June 30, 2020 and December 31, 2019 is as follows: ​ ​ ​ ​ ​ ​ ​ ​ ​ ​ As of ​ As of ​ June 30, 2020 December 31, 2019 ​ ​ (in thousands) Water Services ​ $ 559,889 ​ $ 831,123 Water Infrastructure ​ 194,622 ​ 314,026 Oilfield Chemicals ​ 149,727 ​ 192,224 Other ​ ​ 7,076 ​ ​ 10,247 ​ ​ $ 911,314 ​ $ 1,347,6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30" customWidth="1" min="3" max="3"/>
    <col width="41" customWidth="1" min="4" max="4"/>
    <col width="30" customWidth="1" min="5" max="5"/>
    <col width="21" customWidth="1" min="6" max="6"/>
    <col width="20" customWidth="1" min="7" max="7"/>
  </cols>
  <sheetData>
    <row r="1">
      <c r="A1" s="1" t="inlineStr">
        <is>
          <t>BUSINESS AND BASIS OF PRESENTATION (Details) $ / shares in Units, $ in Millions</t>
        </is>
      </c>
      <c r="B1" s="2" t="inlineStr">
        <is>
          <t>Apr. 26, 2017shares</t>
        </is>
      </c>
      <c r="C1" s="2" t="inlineStr">
        <is>
          <t>Dec. 20, 2016$ / sharesshares</t>
        </is>
      </c>
      <c r="D1" s="2" t="inlineStr">
        <is>
          <t>Jun. 30, 2020segmentitem$ / sharesshares</t>
        </is>
      </c>
      <c r="E1" s="2" t="inlineStr">
        <is>
          <t>Dec. 31, 2019$ / sharesshares</t>
        </is>
      </c>
      <c r="F1" s="2" t="inlineStr">
        <is>
          <t>Nov. 01, 2017USD ($)</t>
        </is>
      </c>
      <c r="G1" s="2" t="inlineStr">
        <is>
          <t>Dec. 31, 2016shares</t>
        </is>
      </c>
    </row>
    <row r="2">
      <c r="A2" s="4" t="inlineStr">
        <is>
          <t>Common units issued</t>
        </is>
      </c>
      <c r="C2" s="5" t="n">
        <v>16100000</v>
      </c>
    </row>
    <row r="3">
      <c r="A3" s="4" t="inlineStr">
        <is>
          <t>Number of tax receivable agreements</t>
        </is>
      </c>
      <c r="D3" s="5" t="n">
        <v>2</v>
      </c>
    </row>
    <row r="4">
      <c r="A4" s="4" t="inlineStr">
        <is>
          <t>Common shares exchanged</t>
        </is>
      </c>
      <c r="D4" s="5" t="n">
        <v>0</v>
      </c>
    </row>
    <row r="5">
      <c r="A5" s="4" t="inlineStr">
        <is>
          <t>Number of cost-method investee | item</t>
        </is>
      </c>
      <c r="D5" s="5" t="n">
        <v>1</v>
      </c>
    </row>
    <row r="6">
      <c r="A6" s="4" t="inlineStr">
        <is>
          <t>Number of operating segments | segment</t>
        </is>
      </c>
      <c r="D6" s="5" t="n">
        <v>3</v>
      </c>
    </row>
    <row r="7">
      <c r="A7" s="4" t="inlineStr">
        <is>
          <t>Number of reportable segments | segment</t>
        </is>
      </c>
      <c r="D7" s="5" t="n">
        <v>3</v>
      </c>
    </row>
    <row r="8">
      <c r="A8" s="4" t="inlineStr">
        <is>
          <t>Revolving line of credit</t>
        </is>
      </c>
    </row>
    <row r="9">
      <c r="A9" s="4" t="inlineStr">
        <is>
          <t>Maximum borrowing capacity | $</t>
        </is>
      </c>
      <c r="F9" s="6" t="n">
        <v>300</v>
      </c>
    </row>
    <row r="10">
      <c r="A10" s="4" t="inlineStr">
        <is>
          <t>Class A-1 Common Stock</t>
        </is>
      </c>
    </row>
    <row r="11">
      <c r="A11" s="4" t="inlineStr">
        <is>
          <t>Par value | $ / shares</t>
        </is>
      </c>
      <c r="C11" s="7" t="n">
        <v>0.01</v>
      </c>
    </row>
    <row r="12">
      <c r="A12" s="4" t="inlineStr">
        <is>
          <t>Class A-1 Common Stock | Private Placement</t>
        </is>
      </c>
    </row>
    <row r="13">
      <c r="A13" s="4" t="inlineStr">
        <is>
          <t>Shares issued</t>
        </is>
      </c>
      <c r="C13" s="5" t="n">
        <v>16100000</v>
      </c>
    </row>
    <row r="14">
      <c r="A14" s="4" t="inlineStr">
        <is>
          <t>Conversion rate per share</t>
        </is>
      </c>
      <c r="G14" s="5" t="n">
        <v>1</v>
      </c>
    </row>
    <row r="15">
      <c r="A15" s="4" t="inlineStr">
        <is>
          <t>Class A Common Stock</t>
        </is>
      </c>
    </row>
    <row r="16">
      <c r="A16" s="4" t="inlineStr">
        <is>
          <t>Par value | $ / shares</t>
        </is>
      </c>
      <c r="C16" s="7" t="n">
        <v>0.01</v>
      </c>
      <c r="D16" s="7" t="n">
        <v>0.01</v>
      </c>
      <c r="E16" s="7" t="n">
        <v>0.01</v>
      </c>
    </row>
    <row r="17">
      <c r="A17" s="4" t="inlineStr">
        <is>
          <t>Common stock issued</t>
        </is>
      </c>
      <c r="D17" s="5" t="n">
        <v>86883049</v>
      </c>
      <c r="E17" s="5" t="n">
        <v>87893525</v>
      </c>
    </row>
    <row r="18">
      <c r="A18" s="4" t="inlineStr">
        <is>
          <t>Common units exchanged</t>
        </is>
      </c>
      <c r="E18" s="5" t="n">
        <v>9805742</v>
      </c>
    </row>
    <row r="19">
      <c r="A19" s="4" t="inlineStr">
        <is>
          <t>Common shares exchanged</t>
        </is>
      </c>
      <c r="E19" s="5" t="n">
        <v>9805742</v>
      </c>
    </row>
    <row r="20">
      <c r="A20" s="4" t="inlineStr">
        <is>
          <t>Class A Common Stock | IPO</t>
        </is>
      </c>
    </row>
    <row r="21">
      <c r="A21" s="4" t="inlineStr">
        <is>
          <t>Shares issued</t>
        </is>
      </c>
      <c r="B21" s="5" t="n">
        <v>8700000</v>
      </c>
    </row>
    <row r="22">
      <c r="A22" s="4" t="inlineStr">
        <is>
          <t>Class B Common Stock</t>
        </is>
      </c>
    </row>
    <row r="23">
      <c r="A23" s="4" t="inlineStr">
        <is>
          <t>Par value | $ / shares</t>
        </is>
      </c>
      <c r="C23" s="7" t="n">
        <v>0.01</v>
      </c>
      <c r="D23" s="7" t="n">
        <v>0.01</v>
      </c>
      <c r="E23" s="7" t="n">
        <v>0.01</v>
      </c>
    </row>
    <row r="24">
      <c r="A24" s="4" t="inlineStr">
        <is>
          <t>Common stock issued</t>
        </is>
      </c>
      <c r="C24" s="5" t="n">
        <v>38462541</v>
      </c>
      <c r="D24" s="5" t="n">
        <v>16221101</v>
      </c>
      <c r="E24" s="5" t="n">
        <v>16221101</v>
      </c>
    </row>
    <row r="25">
      <c r="A25" s="4" t="inlineStr">
        <is>
          <t>Common Stock, Shares, Outstanding</t>
        </is>
      </c>
      <c r="D25" s="5" t="n">
        <v>16221101</v>
      </c>
      <c r="E25" s="5" t="n">
        <v>16221101</v>
      </c>
    </row>
    <row r="26">
      <c r="A26" s="4" t="inlineStr">
        <is>
          <t>Shares cancelled</t>
        </is>
      </c>
      <c r="E26" s="5" t="n">
        <v>9805742</v>
      </c>
    </row>
    <row r="27">
      <c r="A27" s="4" t="inlineStr">
        <is>
          <t>Class A-2 Common Stock</t>
        </is>
      </c>
    </row>
    <row r="28">
      <c r="A28" s="4" t="inlineStr">
        <is>
          <t>Par value | $ / shares</t>
        </is>
      </c>
      <c r="D28" s="7" t="n">
        <v>0.01</v>
      </c>
      <c r="E28" s="7" t="n">
        <v>0.01</v>
      </c>
    </row>
    <row r="29">
      <c r="A29" s="4" t="inlineStr">
        <is>
          <t>Common stock issued</t>
        </is>
      </c>
      <c r="D29" s="5" t="n">
        <v>0</v>
      </c>
      <c r="E29" s="5" t="n">
        <v>0</v>
      </c>
    </row>
    <row r="30">
      <c r="A30" s="4" t="inlineStr">
        <is>
          <t>Common Stock, Shares, Outstanding</t>
        </is>
      </c>
      <c r="D30" s="5" t="n">
        <v>0</v>
      </c>
      <c r="E3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1" customWidth="1" min="2" max="2"/>
    <col width="21" customWidth="1" min="3" max="3"/>
    <col width="26" customWidth="1" min="4" max="4"/>
    <col width="21" customWidth="1" min="5" max="5"/>
  </cols>
  <sheetData>
    <row r="1">
      <c r="A1" s="1" t="inlineStr">
        <is>
          <t>SIGNIFICANT ACCOUNTING POLICIES - (Details) $ in Thousands</t>
        </is>
      </c>
      <c r="B1" s="2" t="inlineStr">
        <is>
          <t>3 Months Ended</t>
        </is>
      </c>
      <c r="D1" s="2" t="inlineStr">
        <is>
          <t>6 Months Ended</t>
        </is>
      </c>
    </row>
    <row r="2">
      <c r="B2" s="2" t="inlineStr">
        <is>
          <t>Jun. 30, 2020USD ($)</t>
        </is>
      </c>
      <c r="C2" s="2" t="inlineStr">
        <is>
          <t>Jun. 30, 2019USD ($)</t>
        </is>
      </c>
      <c r="D2" s="2" t="inlineStr">
        <is>
          <t>Jun. 30, 2020USD ($)lease</t>
        </is>
      </c>
      <c r="E2" s="2" t="inlineStr">
        <is>
          <t>Jun. 30, 2019USD ($)</t>
        </is>
      </c>
    </row>
    <row r="3">
      <c r="A3" s="3" t="inlineStr">
        <is>
          <t>Accounts Receivable, Allowance for Credit Loss [Roll Forward]</t>
        </is>
      </c>
    </row>
    <row r="4">
      <c r="A4" s="4" t="inlineStr">
        <is>
          <t>Balance at beginning of period</t>
        </is>
      </c>
      <c r="D4" s="6" t="n">
        <v>5773</v>
      </c>
    </row>
    <row r="5">
      <c r="A5" s="4" t="inlineStr">
        <is>
          <t>Increase to allowance based on a percent of Current Quarter revenue</t>
        </is>
      </c>
      <c r="D5" s="5" t="n">
        <v>741</v>
      </c>
    </row>
    <row r="6">
      <c r="A6" s="4" t="inlineStr">
        <is>
          <t>Adjustment based on aged receivable analysis</t>
        </is>
      </c>
      <c r="D6" s="5" t="n">
        <v>4069</v>
      </c>
    </row>
    <row r="7">
      <c r="A7" s="4" t="inlineStr">
        <is>
          <t>Charge-offs</t>
        </is>
      </c>
      <c r="D7" s="5" t="n">
        <v>-1109</v>
      </c>
    </row>
    <row r="8">
      <c r="A8" s="4" t="inlineStr">
        <is>
          <t>Balance at end of period</t>
        </is>
      </c>
      <c r="B8" s="6" t="n">
        <v>9474</v>
      </c>
      <c r="D8" s="5" t="n">
        <v>9474</v>
      </c>
    </row>
    <row r="9">
      <c r="A9" s="3" t="inlineStr">
        <is>
          <t>Asset Retirement Obligation, Roll Forward Analysis [Roll Forward]</t>
        </is>
      </c>
    </row>
    <row r="10">
      <c r="A10" s="4" t="inlineStr">
        <is>
          <t>Balance at beginning of Current Period</t>
        </is>
      </c>
      <c r="D10" s="5" t="n">
        <v>1527</v>
      </c>
    </row>
    <row r="11">
      <c r="A11" s="4" t="inlineStr">
        <is>
          <t>Accretion expense, included in depreciation and amortization expense</t>
        </is>
      </c>
      <c r="D11" s="5" t="n">
        <v>62</v>
      </c>
    </row>
    <row r="12">
      <c r="A12" s="4" t="inlineStr">
        <is>
          <t>Disposals</t>
        </is>
      </c>
      <c r="D12" s="5" t="n">
        <v>-219</v>
      </c>
    </row>
    <row r="13">
      <c r="A13" s="4" t="inlineStr">
        <is>
          <t>Payments</t>
        </is>
      </c>
      <c r="D13" s="5" t="n">
        <v>-101</v>
      </c>
    </row>
    <row r="14">
      <c r="A14" s="4" t="inlineStr">
        <is>
          <t>Balance at end of Current Period</t>
        </is>
      </c>
      <c r="B14" s="5" t="n">
        <v>1269</v>
      </c>
      <c r="D14" s="6" t="n">
        <v>1269</v>
      </c>
    </row>
    <row r="15">
      <c r="A15" s="3" t="inlineStr">
        <is>
          <t>Lessor Income</t>
        </is>
      </c>
    </row>
    <row r="16">
      <c r="A16" s="4" t="inlineStr">
        <is>
          <t>Number of owned operating leases | lease</t>
        </is>
      </c>
      <c r="D16" s="5" t="n">
        <v>3</v>
      </c>
    </row>
    <row r="17">
      <c r="A17" s="4" t="inlineStr">
        <is>
          <t>Number of subleases | lease</t>
        </is>
      </c>
      <c r="D17" s="5" t="n">
        <v>12</v>
      </c>
    </row>
    <row r="18">
      <c r="A18" s="4" t="inlineStr">
        <is>
          <t>Lessor income</t>
        </is>
      </c>
      <c r="B18" s="5" t="n">
        <v>96</v>
      </c>
      <c r="C18" s="6" t="n">
        <v>69</v>
      </c>
      <c r="D18" s="6" t="n">
        <v>212</v>
      </c>
      <c r="E18" s="6" t="n">
        <v>180</v>
      </c>
    </row>
    <row r="19">
      <c r="A19" s="4" t="inlineStr">
        <is>
          <t>Sublease income</t>
        </is>
      </c>
      <c r="B19" s="5" t="n">
        <v>335</v>
      </c>
      <c r="C19" s="5" t="n">
        <v>390</v>
      </c>
      <c r="D19" s="5" t="n">
        <v>736</v>
      </c>
      <c r="E19" s="5" t="n">
        <v>762</v>
      </c>
    </row>
    <row r="20">
      <c r="A20" s="3" t="inlineStr">
        <is>
          <t>Operating leases</t>
        </is>
      </c>
    </row>
    <row r="21">
      <c r="A21" s="4" t="inlineStr">
        <is>
          <t>Gross down, Right of use assets</t>
        </is>
      </c>
      <c r="B21" s="5" t="n">
        <v>5700</v>
      </c>
    </row>
    <row r="22">
      <c r="A22" s="4" t="inlineStr">
        <is>
          <t>Gross down, Lease liabilities</t>
        </is>
      </c>
      <c r="B22" s="5" t="n">
        <v>5700</v>
      </c>
    </row>
    <row r="23">
      <c r="A23" s="3" t="inlineStr">
        <is>
          <t>Defined Contribution Plan</t>
        </is>
      </c>
    </row>
    <row r="24">
      <c r="A24" s="4" t="inlineStr">
        <is>
          <t>401(k) match expense</t>
        </is>
      </c>
      <c r="B24" s="5" t="n">
        <v>0</v>
      </c>
      <c r="C24" s="6" t="n">
        <v>1200</v>
      </c>
      <c r="D24" s="5" t="n">
        <v>0</v>
      </c>
      <c r="E24" s="6" t="n">
        <v>2500</v>
      </c>
    </row>
    <row r="25">
      <c r="A25" s="4" t="inlineStr">
        <is>
          <t>Payroll Tax Deferral</t>
        </is>
      </c>
      <c r="B25" s="6" t="n">
        <v>2200</v>
      </c>
      <c r="D25" s="6" t="n">
        <v>2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MPAIRMENTS AND OTHER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Impairment of goodwill and trade name</t>
        </is>
      </c>
      <c r="D4" s="6" t="n">
        <v>276016</v>
      </c>
      <c r="E4" s="6" t="n">
        <v>4396</v>
      </c>
    </row>
    <row r="5">
      <c r="A5" s="4" t="inlineStr">
        <is>
          <t>Impairment and abandonment of property and equipment</t>
        </is>
      </c>
      <c r="B5" s="6" t="n">
        <v>4726</v>
      </c>
      <c r="C5" s="6" t="n">
        <v>374</v>
      </c>
      <c r="D5" s="5" t="n">
        <v>7910</v>
      </c>
      <c r="E5" s="5" t="n">
        <v>893</v>
      </c>
    </row>
    <row r="6">
      <c r="A6" s="4" t="inlineStr">
        <is>
          <t>Severance Costs</t>
        </is>
      </c>
      <c r="B6" s="5" t="n">
        <v>3666</v>
      </c>
      <c r="D6" s="5" t="n">
        <v>7168</v>
      </c>
      <c r="E6" s="5" t="n">
        <v>1680</v>
      </c>
    </row>
    <row r="7">
      <c r="A7" s="4" t="inlineStr">
        <is>
          <t>Yard closure costs</t>
        </is>
      </c>
      <c r="B7" s="5" t="n">
        <v>1011</v>
      </c>
      <c r="D7" s="5" t="n">
        <v>2961</v>
      </c>
    </row>
    <row r="8">
      <c r="A8" s="4" t="inlineStr">
        <is>
          <t>Lease Abandonment Costs</t>
        </is>
      </c>
      <c r="B8" s="5" t="n">
        <v>868</v>
      </c>
      <c r="C8" s="5" t="n">
        <v>183</v>
      </c>
      <c r="D8" s="5" t="n">
        <v>1821</v>
      </c>
      <c r="E8" s="5" t="n">
        <v>1256</v>
      </c>
    </row>
    <row r="9">
      <c r="A9" s="4" t="inlineStr">
        <is>
          <t>Accrued severance</t>
        </is>
      </c>
      <c r="B9" s="5" t="n">
        <v>1800</v>
      </c>
      <c r="D9" s="5" t="n">
        <v>1800</v>
      </c>
    </row>
    <row r="10">
      <c r="A10" s="4" t="inlineStr">
        <is>
          <t>Water Services</t>
        </is>
      </c>
    </row>
    <row r="11">
      <c r="A11" s="3" t="inlineStr">
        <is>
          <t>Restructuring Cost and Reserve [Line Items]</t>
        </is>
      </c>
    </row>
    <row r="12">
      <c r="A12" s="4" t="inlineStr">
        <is>
          <t>Impairment of goodwill and trade name</t>
        </is>
      </c>
      <c r="D12" s="5" t="n">
        <v>186468</v>
      </c>
    </row>
    <row r="13">
      <c r="A13" s="4" t="inlineStr">
        <is>
          <t>Impairment and abandonment of property and equipment</t>
        </is>
      </c>
      <c r="B13" s="5" t="n">
        <v>1396</v>
      </c>
      <c r="D13" s="5" t="n">
        <v>3894</v>
      </c>
    </row>
    <row r="14">
      <c r="A14" s="4" t="inlineStr">
        <is>
          <t>Severance Costs</t>
        </is>
      </c>
      <c r="B14" s="5" t="n">
        <v>2746</v>
      </c>
      <c r="D14" s="5" t="n">
        <v>4569</v>
      </c>
    </row>
    <row r="15">
      <c r="A15" s="4" t="inlineStr">
        <is>
          <t>Yard closure costs</t>
        </is>
      </c>
      <c r="B15" s="5" t="n">
        <v>695</v>
      </c>
      <c r="D15" s="5" t="n">
        <v>2645</v>
      </c>
    </row>
    <row r="16">
      <c r="A16" s="4" t="inlineStr">
        <is>
          <t>Lease Abandonment Costs</t>
        </is>
      </c>
      <c r="B16" s="5" t="n">
        <v>848</v>
      </c>
      <c r="C16" s="5" t="n">
        <v>218</v>
      </c>
      <c r="D16" s="5" t="n">
        <v>1783</v>
      </c>
      <c r="E16" s="5" t="n">
        <v>447</v>
      </c>
    </row>
    <row r="17">
      <c r="A17" s="4" t="inlineStr">
        <is>
          <t>Water Infrastructure</t>
        </is>
      </c>
    </row>
    <row r="18">
      <c r="A18" s="3" t="inlineStr">
        <is>
          <t>Restructuring Cost and Reserve [Line Items]</t>
        </is>
      </c>
    </row>
    <row r="19">
      <c r="A19" s="4" t="inlineStr">
        <is>
          <t>Impairment of goodwill and trade name</t>
        </is>
      </c>
      <c r="D19" s="5" t="n">
        <v>80466</v>
      </c>
    </row>
    <row r="20">
      <c r="A20" s="4" t="inlineStr">
        <is>
          <t>Impairment and abandonment of property and equipment</t>
        </is>
      </c>
      <c r="B20" s="5" t="n">
        <v>3330</v>
      </c>
      <c r="D20" s="5" t="n">
        <v>4016</v>
      </c>
    </row>
    <row r="21">
      <c r="A21" s="4" t="inlineStr">
        <is>
          <t>Severance Costs</t>
        </is>
      </c>
      <c r="B21" s="5" t="n">
        <v>212</v>
      </c>
      <c r="D21" s="5" t="n">
        <v>500</v>
      </c>
    </row>
    <row r="22">
      <c r="A22" s="4" t="inlineStr">
        <is>
          <t>Lease Abandonment Costs</t>
        </is>
      </c>
      <c r="D22" s="5" t="n">
        <v>51</v>
      </c>
    </row>
    <row r="23">
      <c r="A23" s="4" t="inlineStr">
        <is>
          <t>Oilfield Chemicals</t>
        </is>
      </c>
    </row>
    <row r="24">
      <c r="A24" s="3" t="inlineStr">
        <is>
          <t>Restructuring Cost and Reserve [Line Items]</t>
        </is>
      </c>
    </row>
    <row r="25">
      <c r="A25" s="4" t="inlineStr">
        <is>
          <t>Impairment of goodwill and trade name</t>
        </is>
      </c>
      <c r="D25" s="5" t="n">
        <v>9082</v>
      </c>
    </row>
    <row r="26">
      <c r="A26" s="4" t="inlineStr">
        <is>
          <t>Severance Costs</t>
        </is>
      </c>
      <c r="B26" s="5" t="n">
        <v>693</v>
      </c>
      <c r="D26" s="5" t="n">
        <v>813</v>
      </c>
    </row>
    <row r="27">
      <c r="A27" s="4" t="inlineStr">
        <is>
          <t>Yard closure costs</t>
        </is>
      </c>
      <c r="B27" s="5" t="n">
        <v>316</v>
      </c>
      <c r="D27" s="5" t="n">
        <v>316</v>
      </c>
    </row>
    <row r="28">
      <c r="A28" s="4" t="inlineStr">
        <is>
          <t>Lease Abandonment Costs</t>
        </is>
      </c>
      <c r="B28" s="5" t="n">
        <v>42</v>
      </c>
      <c r="C28" s="5" t="n">
        <v>7</v>
      </c>
      <c r="D28" s="5" t="n">
        <v>42</v>
      </c>
      <c r="E28" s="5" t="n">
        <v>7</v>
      </c>
    </row>
    <row r="29">
      <c r="A29" s="4" t="inlineStr">
        <is>
          <t>Other</t>
        </is>
      </c>
    </row>
    <row r="30">
      <c r="A30" s="3" t="inlineStr">
        <is>
          <t>Restructuring Cost and Reserve [Line Items]</t>
        </is>
      </c>
    </row>
    <row r="31">
      <c r="A31" s="4" t="inlineStr">
        <is>
          <t>Impairment of goodwill and trade name</t>
        </is>
      </c>
      <c r="E31" s="5" t="n">
        <v>4396</v>
      </c>
    </row>
    <row r="32">
      <c r="A32" s="4" t="inlineStr">
        <is>
          <t>Impairment and abandonment of property and equipment</t>
        </is>
      </c>
      <c r="C32" s="5" t="n">
        <v>374</v>
      </c>
      <c r="E32" s="5" t="n">
        <v>893</v>
      </c>
    </row>
    <row r="33">
      <c r="A33" s="4" t="inlineStr">
        <is>
          <t>Severance Costs</t>
        </is>
      </c>
      <c r="B33" s="5" t="n">
        <v>15</v>
      </c>
      <c r="D33" s="5" t="n">
        <v>1286</v>
      </c>
      <c r="E33" s="5" t="n">
        <v>1680</v>
      </c>
    </row>
    <row r="34">
      <c r="A34" s="4" t="inlineStr">
        <is>
          <t>Lease Abandonment Costs</t>
        </is>
      </c>
      <c r="B34" s="5" t="n">
        <v>-22</v>
      </c>
      <c r="C34" s="6" t="n">
        <v>-42</v>
      </c>
      <c r="D34" s="5" t="n">
        <v>-55</v>
      </c>
      <c r="E34" s="5" t="n">
        <v>802</v>
      </c>
    </row>
    <row r="35">
      <c r="A35" s="4" t="inlineStr">
        <is>
          <t>Costs of revenue</t>
        </is>
      </c>
    </row>
    <row r="36">
      <c r="A36" s="3" t="inlineStr">
        <is>
          <t>Restructuring Cost and Reserve [Line Items]</t>
        </is>
      </c>
    </row>
    <row r="37">
      <c r="A37" s="4" t="inlineStr">
        <is>
          <t>Severance Costs</t>
        </is>
      </c>
      <c r="B37" s="5" t="n">
        <v>2200</v>
      </c>
      <c r="D37" s="5" t="n">
        <v>4000</v>
      </c>
    </row>
    <row r="38">
      <c r="A38" s="4" t="inlineStr">
        <is>
          <t>Yard closure costs</t>
        </is>
      </c>
      <c r="B38" s="5" t="n">
        <v>1000</v>
      </c>
      <c r="D38" s="5" t="n">
        <v>3000</v>
      </c>
    </row>
    <row r="39">
      <c r="A39" s="4" t="inlineStr">
        <is>
          <t>Lease Abandonment Costs</t>
        </is>
      </c>
      <c r="D39" s="5" t="n">
        <v>1800</v>
      </c>
    </row>
    <row r="40">
      <c r="A40" s="4" t="inlineStr">
        <is>
          <t>Selling, general and administrative</t>
        </is>
      </c>
    </row>
    <row r="41">
      <c r="A41" s="3" t="inlineStr">
        <is>
          <t>Restructuring Cost and Reserve [Line Items]</t>
        </is>
      </c>
    </row>
    <row r="42">
      <c r="A42" s="4" t="inlineStr">
        <is>
          <t>Severance Costs</t>
        </is>
      </c>
      <c r="B42" s="6" t="n">
        <v>1500</v>
      </c>
      <c r="D42" s="6" t="n">
        <v>3200</v>
      </c>
      <c r="E42" s="6" t="n">
        <v>1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ACQUISITIONS (Details) - Well Chemical Services Acquisition $ in Thousands</t>
        </is>
      </c>
      <c r="B1" s="2" t="inlineStr">
        <is>
          <t>Sep. 30, 2019USD ($)</t>
        </is>
      </c>
    </row>
    <row r="2">
      <c r="A2" s="3" t="inlineStr">
        <is>
          <t>Consideration transferred</t>
        </is>
      </c>
    </row>
    <row r="3">
      <c r="A3" s="4" t="inlineStr">
        <is>
          <t>Cash paid</t>
        </is>
      </c>
      <c r="B3" s="6" t="n">
        <v>10000</v>
      </c>
    </row>
    <row r="4">
      <c r="A4" s="4" t="inlineStr">
        <is>
          <t>Total consideration transferred</t>
        </is>
      </c>
      <c r="B4" s="5" t="n">
        <v>10000</v>
      </c>
    </row>
    <row r="5">
      <c r="A5" s="3" t="inlineStr">
        <is>
          <t>Less: identified assets acquired and liabilities assumed</t>
        </is>
      </c>
    </row>
    <row r="6">
      <c r="A6" s="4" t="inlineStr">
        <is>
          <t>Inventory</t>
        </is>
      </c>
      <c r="B6" s="5" t="n">
        <v>5221</v>
      </c>
    </row>
    <row r="7">
      <c r="A7" s="4" t="inlineStr">
        <is>
          <t>Property and equipment</t>
        </is>
      </c>
      <c r="B7" s="5" t="n">
        <v>4473</v>
      </c>
    </row>
    <row r="8">
      <c r="A8" s="4" t="inlineStr">
        <is>
          <t>Intangible assets</t>
        </is>
      </c>
      <c r="B8" s="5" t="n">
        <v>476</v>
      </c>
    </row>
    <row r="9">
      <c r="A9" s="4" t="inlineStr">
        <is>
          <t>Current liabilities</t>
        </is>
      </c>
      <c r="B9" s="5" t="n">
        <v>-170</v>
      </c>
    </row>
    <row r="10">
      <c r="A10" s="4" t="inlineStr">
        <is>
          <t>Total identifiable net assets acquired</t>
        </is>
      </c>
      <c r="B10" s="5" t="n">
        <v>10000</v>
      </c>
    </row>
    <row r="11">
      <c r="A11" s="4" t="inlineStr">
        <is>
          <t>Fair value allocated to net assets acquired</t>
        </is>
      </c>
      <c r="B11"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27" customWidth="1" min="2" max="2"/>
    <col width="27" customWidth="1" min="3" max="3"/>
    <col width="34" customWidth="1" min="4" max="4"/>
    <col width="27" customWidth="1" min="5" max="5"/>
  </cols>
  <sheetData>
    <row r="1">
      <c r="A1" s="1" t="inlineStr">
        <is>
          <t>REVENUE (Details) $ in Thousands</t>
        </is>
      </c>
      <c r="B1" s="2" t="inlineStr">
        <is>
          <t>3 Months Ended</t>
        </is>
      </c>
      <c r="D1" s="2" t="inlineStr">
        <is>
          <t>6 Months Ended</t>
        </is>
      </c>
    </row>
    <row r="2">
      <c r="B2" s="2" t="inlineStr">
        <is>
          <t>Jun. 30, 2020USD ($)region</t>
        </is>
      </c>
      <c r="C2" s="2" t="inlineStr">
        <is>
          <t>Jun. 30, 2019USD ($)region</t>
        </is>
      </c>
      <c r="D2" s="2" t="inlineStr">
        <is>
          <t>Jun. 30, 2020USD ($)segmentregion</t>
        </is>
      </c>
      <c r="E2" s="2" t="inlineStr">
        <is>
          <t>Jun. 30, 2019USD ($)region</t>
        </is>
      </c>
    </row>
    <row r="3">
      <c r="A3" s="3" t="inlineStr">
        <is>
          <t>REVENUE</t>
        </is>
      </c>
    </row>
    <row r="4">
      <c r="A4" s="4" t="inlineStr">
        <is>
          <t>Number of Reportable Segments | segment</t>
        </is>
      </c>
      <c r="D4" s="5" t="n">
        <v>3</v>
      </c>
    </row>
    <row r="5">
      <c r="A5" s="4" t="inlineStr">
        <is>
          <t>Revenue</t>
        </is>
      </c>
      <c r="B5" s="6" t="n">
        <v>92239</v>
      </c>
      <c r="C5" s="6" t="n">
        <v>323887</v>
      </c>
      <c r="D5" s="6" t="n">
        <v>370524</v>
      </c>
      <c r="E5" s="6" t="n">
        <v>686533</v>
      </c>
    </row>
    <row r="6">
      <c r="A6" s="4" t="inlineStr">
        <is>
          <t>Permian Basin</t>
        </is>
      </c>
    </row>
    <row r="7">
      <c r="A7" s="3" t="inlineStr">
        <is>
          <t>REVENUE</t>
        </is>
      </c>
    </row>
    <row r="8">
      <c r="A8" s="4" t="inlineStr">
        <is>
          <t>Revenue</t>
        </is>
      </c>
      <c r="B8" s="5" t="n">
        <v>36638</v>
      </c>
      <c r="C8" s="5" t="n">
        <v>148118</v>
      </c>
      <c r="D8" s="5" t="n">
        <v>174636</v>
      </c>
      <c r="E8" s="5" t="n">
        <v>310783</v>
      </c>
    </row>
    <row r="9">
      <c r="A9" s="4" t="inlineStr">
        <is>
          <t>Eagle Ford</t>
        </is>
      </c>
    </row>
    <row r="10">
      <c r="A10" s="3" t="inlineStr">
        <is>
          <t>REVENUE</t>
        </is>
      </c>
    </row>
    <row r="11">
      <c r="A11" s="4" t="inlineStr">
        <is>
          <t>Revenue</t>
        </is>
      </c>
      <c r="B11" s="5" t="n">
        <v>10672</v>
      </c>
      <c r="C11" s="5" t="n">
        <v>41033</v>
      </c>
      <c r="D11" s="5" t="n">
        <v>46336</v>
      </c>
      <c r="E11" s="5" t="n">
        <v>79759</v>
      </c>
    </row>
    <row r="12">
      <c r="A12" s="4" t="inlineStr">
        <is>
          <t>Haynesville/E. Texas</t>
        </is>
      </c>
    </row>
    <row r="13">
      <c r="A13" s="3" t="inlineStr">
        <is>
          <t>REVENUE</t>
        </is>
      </c>
    </row>
    <row r="14">
      <c r="A14" s="4" t="inlineStr">
        <is>
          <t>Revenue</t>
        </is>
      </c>
      <c r="B14" s="5" t="n">
        <v>14708</v>
      </c>
      <c r="C14" s="5" t="n">
        <v>18314</v>
      </c>
      <c r="D14" s="5" t="n">
        <v>33723</v>
      </c>
      <c r="E14" s="5" t="n">
        <v>35596</v>
      </c>
    </row>
    <row r="15">
      <c r="A15" s="4" t="inlineStr">
        <is>
          <t>Marcellus/Utica</t>
        </is>
      </c>
    </row>
    <row r="16">
      <c r="A16" s="3" t="inlineStr">
        <is>
          <t>REVENUE</t>
        </is>
      </c>
    </row>
    <row r="17">
      <c r="A17" s="4" t="inlineStr">
        <is>
          <t>Revenue</t>
        </is>
      </c>
      <c r="B17" s="5" t="n">
        <v>13251</v>
      </c>
      <c r="C17" s="5" t="n">
        <v>28292</v>
      </c>
      <c r="D17" s="5" t="n">
        <v>33090</v>
      </c>
      <c r="E17" s="5" t="n">
        <v>58451</v>
      </c>
    </row>
    <row r="18">
      <c r="A18" s="4" t="inlineStr">
        <is>
          <t>MidCon</t>
        </is>
      </c>
    </row>
    <row r="19">
      <c r="A19" s="3" t="inlineStr">
        <is>
          <t>REVENUE</t>
        </is>
      </c>
    </row>
    <row r="20">
      <c r="A20" s="4" t="inlineStr">
        <is>
          <t>Revenue</t>
        </is>
      </c>
      <c r="B20" s="5" t="n">
        <v>7825</v>
      </c>
      <c r="C20" s="5" t="n">
        <v>48515</v>
      </c>
      <c r="D20" s="5" t="n">
        <v>32698</v>
      </c>
      <c r="E20" s="5" t="n">
        <v>106978</v>
      </c>
    </row>
    <row r="21">
      <c r="A21" s="4" t="inlineStr">
        <is>
          <t>Rockies</t>
        </is>
      </c>
    </row>
    <row r="22">
      <c r="A22" s="3" t="inlineStr">
        <is>
          <t>REVENUE</t>
        </is>
      </c>
    </row>
    <row r="23">
      <c r="A23" s="4" t="inlineStr">
        <is>
          <t>Revenue</t>
        </is>
      </c>
      <c r="B23" s="5" t="n">
        <v>6927</v>
      </c>
      <c r="C23" s="5" t="n">
        <v>21494</v>
      </c>
      <c r="D23" s="5" t="n">
        <v>25796</v>
      </c>
      <c r="E23" s="5" t="n">
        <v>43936</v>
      </c>
    </row>
    <row r="24">
      <c r="A24" s="4" t="inlineStr">
        <is>
          <t>Bakken</t>
        </is>
      </c>
    </row>
    <row r="25">
      <c r="A25" s="3" t="inlineStr">
        <is>
          <t>REVENUE</t>
        </is>
      </c>
    </row>
    <row r="26">
      <c r="A26" s="4" t="inlineStr">
        <is>
          <t>Revenue</t>
        </is>
      </c>
      <c r="B26" s="5" t="n">
        <v>2542</v>
      </c>
      <c r="C26" s="5" t="n">
        <v>20361</v>
      </c>
      <c r="D26" s="5" t="n">
        <v>25102</v>
      </c>
      <c r="E26" s="5" t="n">
        <v>46143</v>
      </c>
    </row>
    <row r="27">
      <c r="A27" s="4" t="inlineStr">
        <is>
          <t>All other</t>
        </is>
      </c>
    </row>
    <row r="28">
      <c r="A28" s="3" t="inlineStr">
        <is>
          <t>REVENUE</t>
        </is>
      </c>
    </row>
    <row r="29">
      <c r="A29" s="4" t="inlineStr">
        <is>
          <t>Revenue</t>
        </is>
      </c>
      <c r="B29" s="6" t="n">
        <v>-324</v>
      </c>
      <c r="C29" s="6" t="n">
        <v>-2240</v>
      </c>
      <c r="D29" s="6" t="n">
        <v>-857</v>
      </c>
      <c r="E29" s="6" t="n">
        <v>4887</v>
      </c>
    </row>
    <row r="30">
      <c r="A30" s="4" t="inlineStr">
        <is>
          <t>Permian Basin, Eagle Ford and Marcellus/Utica | Water Services</t>
        </is>
      </c>
    </row>
    <row r="31">
      <c r="A31" s="3" t="inlineStr">
        <is>
          <t>REVENUE</t>
        </is>
      </c>
    </row>
    <row r="32">
      <c r="A32" s="4" t="inlineStr">
        <is>
          <t>Number of revenue producing regions | region</t>
        </is>
      </c>
      <c r="B32" s="5" t="n">
        <v>3</v>
      </c>
      <c r="C32" s="5" t="n">
        <v>3</v>
      </c>
      <c r="D32" s="5" t="n">
        <v>3</v>
      </c>
      <c r="E32" s="5" t="n">
        <v>3</v>
      </c>
    </row>
    <row r="33">
      <c r="A33" s="4" t="inlineStr">
        <is>
          <t>Percentage of revenue</t>
        </is>
      </c>
      <c r="B33" s="4" t="inlineStr">
        <is>
          <t>69.00%</t>
        </is>
      </c>
      <c r="C33" s="4" t="inlineStr">
        <is>
          <t>72.00%</t>
        </is>
      </c>
      <c r="D33" s="4" t="inlineStr">
        <is>
          <t>73.00%</t>
        </is>
      </c>
      <c r="E33" s="4" t="inlineStr">
        <is>
          <t>72.00%</t>
        </is>
      </c>
    </row>
    <row r="34">
      <c r="A34" s="4" t="inlineStr">
        <is>
          <t>Permian Basin and Bakken | Water Infrastructure</t>
        </is>
      </c>
    </row>
    <row r="35">
      <c r="A35" s="3" t="inlineStr">
        <is>
          <t>REVENUE</t>
        </is>
      </c>
    </row>
    <row r="36">
      <c r="A36" s="4" t="inlineStr">
        <is>
          <t>Number of revenue producing regions | region</t>
        </is>
      </c>
      <c r="B36" s="5" t="n">
        <v>2</v>
      </c>
      <c r="C36" s="5" t="n">
        <v>2</v>
      </c>
      <c r="D36" s="5" t="n">
        <v>2</v>
      </c>
      <c r="E36" s="5" t="n">
        <v>2</v>
      </c>
    </row>
    <row r="37">
      <c r="A37" s="4" t="inlineStr">
        <is>
          <t>Percentage of revenue</t>
        </is>
      </c>
      <c r="B37" s="4" t="inlineStr">
        <is>
          <t>82.00%</t>
        </is>
      </c>
      <c r="C37" s="4" t="inlineStr">
        <is>
          <t>81.00%</t>
        </is>
      </c>
      <c r="D37" s="4" t="inlineStr">
        <is>
          <t>86.00%</t>
        </is>
      </c>
      <c r="E37" s="4" t="inlineStr">
        <is>
          <t>82.00%</t>
        </is>
      </c>
    </row>
    <row r="38">
      <c r="A38" s="4" t="inlineStr">
        <is>
          <t>Permian Basin, Haynesville/E. Texas and MidCon | Oilfield Chemicals</t>
        </is>
      </c>
    </row>
    <row r="39">
      <c r="A39" s="3" t="inlineStr">
        <is>
          <t>REVENUE</t>
        </is>
      </c>
    </row>
    <row r="40">
      <c r="A40" s="4" t="inlineStr">
        <is>
          <t>Number of revenue producing regions | region</t>
        </is>
      </c>
      <c r="B40" s="5" t="n">
        <v>3</v>
      </c>
      <c r="C40" s="5" t="n">
        <v>3</v>
      </c>
      <c r="D40" s="5" t="n">
        <v>3</v>
      </c>
      <c r="E40" s="5" t="n">
        <v>3</v>
      </c>
    </row>
    <row r="41">
      <c r="A41" s="4" t="inlineStr">
        <is>
          <t>Percentage of revenue</t>
        </is>
      </c>
      <c r="B41" s="4" t="inlineStr">
        <is>
          <t>89.00%</t>
        </is>
      </c>
      <c r="C41" s="4" t="inlineStr">
        <is>
          <t>87.00%</t>
        </is>
      </c>
      <c r="D41" s="4" t="inlineStr">
        <is>
          <t>83.00%</t>
        </is>
      </c>
      <c r="E41" s="4" t="inlineStr">
        <is>
          <t>8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components of inventory</t>
        </is>
      </c>
    </row>
    <row r="4">
      <c r="A4" s="4" t="inlineStr">
        <is>
          <t>Raw materials</t>
        </is>
      </c>
      <c r="B4" s="6" t="n">
        <v>17963</v>
      </c>
      <c r="D4" s="6" t="n">
        <v>17963</v>
      </c>
      <c r="F4" s="6" t="n">
        <v>12365</v>
      </c>
    </row>
    <row r="5">
      <c r="A5" s="4" t="inlineStr">
        <is>
          <t>Finished goods</t>
        </is>
      </c>
      <c r="B5" s="5" t="n">
        <v>20223</v>
      </c>
      <c r="D5" s="5" t="n">
        <v>20223</v>
      </c>
      <c r="F5" s="5" t="n">
        <v>24724</v>
      </c>
    </row>
    <row r="6">
      <c r="A6" s="4" t="inlineStr">
        <is>
          <t>Materials and supplies</t>
        </is>
      </c>
      <c r="F6" s="5" t="n">
        <v>453</v>
      </c>
    </row>
    <row r="7">
      <c r="A7" s="4" t="inlineStr">
        <is>
          <t>Inventory net</t>
        </is>
      </c>
      <c r="B7" s="5" t="n">
        <v>38186</v>
      </c>
      <c r="D7" s="5" t="n">
        <v>38186</v>
      </c>
      <c r="F7" s="5" t="n">
        <v>37542</v>
      </c>
    </row>
    <row r="8">
      <c r="A8" s="4" t="inlineStr">
        <is>
          <t>Inventory write-downs</t>
        </is>
      </c>
      <c r="B8" s="5" t="n">
        <v>500</v>
      </c>
      <c r="C8" s="6" t="n">
        <v>100</v>
      </c>
      <c r="D8" s="5" t="n">
        <v>566</v>
      </c>
      <c r="E8" s="6" t="n">
        <v>209</v>
      </c>
    </row>
    <row r="9">
      <c r="A9" s="4" t="inlineStr">
        <is>
          <t>Inventory Valuation Reserves</t>
        </is>
      </c>
      <c r="B9" s="6" t="n">
        <v>4400</v>
      </c>
      <c r="D9" s="6" t="n">
        <v>4400</v>
      </c>
      <c r="F9" s="6" t="n">
        <v>4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Property and equipment</t>
        </is>
      </c>
      <c r="B4" s="6" t="n">
        <v>930308</v>
      </c>
      <c r="D4" s="6" t="n">
        <v>930308</v>
      </c>
      <c r="F4" s="6" t="n">
        <v>1015379</v>
      </c>
    </row>
    <row r="5">
      <c r="A5" s="4" t="inlineStr">
        <is>
          <t>Accumulated depreciation</t>
        </is>
      </c>
      <c r="B5" s="5" t="n">
        <v>-537323</v>
      </c>
      <c r="D5" s="5" t="n">
        <v>-537323</v>
      </c>
      <c r="F5" s="5" t="n">
        <v>-562986</v>
      </c>
    </row>
    <row r="6">
      <c r="A6" s="4" t="inlineStr">
        <is>
          <t>Property and equipment held-for-sale, net</t>
        </is>
      </c>
      <c r="F6" s="5" t="n">
        <v>885</v>
      </c>
    </row>
    <row r="7">
      <c r="A7" s="4" t="inlineStr">
        <is>
          <t>Total property and equipment, net</t>
        </is>
      </c>
      <c r="B7" s="5" t="n">
        <v>392985</v>
      </c>
      <c r="D7" s="5" t="n">
        <v>392985</v>
      </c>
      <c r="F7" s="5" t="n">
        <v>453278</v>
      </c>
    </row>
    <row r="8">
      <c r="A8" s="4" t="inlineStr">
        <is>
          <t>Accumulated depreciation related to finance leases</t>
        </is>
      </c>
      <c r="B8" s="5" t="n">
        <v>1500</v>
      </c>
      <c r="D8" s="5" t="n">
        <v>1500</v>
      </c>
      <c r="F8" s="5" t="n">
        <v>1600</v>
      </c>
    </row>
    <row r="9">
      <c r="A9" s="3" t="inlineStr">
        <is>
          <t>depreciation and amortization expense</t>
        </is>
      </c>
    </row>
    <row r="10">
      <c r="A10" s="4" t="inlineStr">
        <is>
          <t>Depreciation expense from property and equipment</t>
        </is>
      </c>
      <c r="B10" s="5" t="n">
        <v>23286</v>
      </c>
      <c r="C10" s="6" t="n">
        <v>26228</v>
      </c>
      <c r="D10" s="5" t="n">
        <v>47271</v>
      </c>
      <c r="E10" s="6" t="n">
        <v>55535</v>
      </c>
    </row>
    <row r="11">
      <c r="A11" s="4" t="inlineStr">
        <is>
          <t>Amortization expense from finance lease</t>
        </is>
      </c>
      <c r="B11" s="5" t="n">
        <v>39</v>
      </c>
      <c r="C11" s="5" t="n">
        <v>523</v>
      </c>
      <c r="D11" s="5" t="n">
        <v>116</v>
      </c>
      <c r="E11" s="5" t="n">
        <v>737</v>
      </c>
    </row>
    <row r="12">
      <c r="A12" s="4" t="inlineStr">
        <is>
          <t>Amortization expense from intangible assets</t>
        </is>
      </c>
      <c r="B12" s="5" t="n">
        <v>2986</v>
      </c>
      <c r="C12" s="5" t="n">
        <v>2969</v>
      </c>
      <c r="D12" s="5" t="n">
        <v>5979</v>
      </c>
      <c r="E12" s="5" t="n">
        <v>5938</v>
      </c>
    </row>
    <row r="13">
      <c r="A13" s="4" t="inlineStr">
        <is>
          <t>Accretion expense from asset retirement obligation</t>
        </is>
      </c>
      <c r="B13" s="5" t="n">
        <v>31</v>
      </c>
      <c r="C13" s="5" t="n">
        <v>29</v>
      </c>
      <c r="D13" s="5" t="n">
        <v>-157</v>
      </c>
      <c r="E13" s="5" t="n">
        <v>57</v>
      </c>
    </row>
    <row r="14">
      <c r="A14" s="4" t="inlineStr">
        <is>
          <t>Total depreciation and amortization</t>
        </is>
      </c>
      <c r="B14" s="5" t="n">
        <v>26342</v>
      </c>
      <c r="C14" s="6" t="n">
        <v>29749</v>
      </c>
      <c r="D14" s="5" t="n">
        <v>53209</v>
      </c>
      <c r="E14" s="5" t="n">
        <v>62267</v>
      </c>
    </row>
    <row r="15">
      <c r="A15" s="3" t="inlineStr">
        <is>
          <t>Property and Equipment Held-for-Sale and Impairments</t>
        </is>
      </c>
    </row>
    <row r="16">
      <c r="A16" s="4" t="inlineStr">
        <is>
          <t>Net loss on divestitures and sales of property and equipment held-for-sale</t>
        </is>
      </c>
      <c r="D16" s="5" t="n">
        <v>2207</v>
      </c>
      <c r="E16" s="6" t="n">
        <v>2794</v>
      </c>
    </row>
    <row r="17">
      <c r="A17" s="4" t="inlineStr">
        <is>
          <t>Canadian Assets</t>
        </is>
      </c>
    </row>
    <row r="18">
      <c r="A18" s="3" t="inlineStr">
        <is>
          <t>Property and Equipment Held-for-Sale and Impairments</t>
        </is>
      </c>
    </row>
    <row r="19">
      <c r="A19" s="4" t="inlineStr">
        <is>
          <t>Net loss on divestitures and sales of property and equipment held-for-sale</t>
        </is>
      </c>
      <c r="D19" s="5" t="n">
        <v>100</v>
      </c>
    </row>
    <row r="20">
      <c r="A20" s="4" t="inlineStr">
        <is>
          <t>Land</t>
        </is>
      </c>
    </row>
    <row r="21">
      <c r="A21" s="3" t="inlineStr">
        <is>
          <t>Property and equipment</t>
        </is>
      </c>
    </row>
    <row r="22">
      <c r="A22" s="4" t="inlineStr">
        <is>
          <t>Property and equipment</t>
        </is>
      </c>
      <c r="B22" s="5" t="n">
        <v>14213</v>
      </c>
      <c r="D22" s="5" t="n">
        <v>14213</v>
      </c>
      <c r="F22" s="5" t="n">
        <v>16030</v>
      </c>
    </row>
    <row r="23">
      <c r="A23" s="4" t="inlineStr">
        <is>
          <t>Buildings and leasehold improvements</t>
        </is>
      </c>
    </row>
    <row r="24">
      <c r="A24" s="3" t="inlineStr">
        <is>
          <t>Property and equipment</t>
        </is>
      </c>
    </row>
    <row r="25">
      <c r="A25" s="4" t="inlineStr">
        <is>
          <t>Property and equipment</t>
        </is>
      </c>
      <c r="B25" s="5" t="n">
        <v>91950</v>
      </c>
      <c r="D25" s="5" t="n">
        <v>91950</v>
      </c>
      <c r="F25" s="5" t="n">
        <v>97426</v>
      </c>
    </row>
    <row r="26">
      <c r="A26" s="4" t="inlineStr">
        <is>
          <t>Vehicles and equipment</t>
        </is>
      </c>
    </row>
    <row r="27">
      <c r="A27" s="3" t="inlineStr">
        <is>
          <t>Property and equipment</t>
        </is>
      </c>
    </row>
    <row r="28">
      <c r="A28" s="4" t="inlineStr">
        <is>
          <t>Property and equipment</t>
        </is>
      </c>
      <c r="B28" s="5" t="n">
        <v>38390</v>
      </c>
      <c r="D28" s="5" t="n">
        <v>38390</v>
      </c>
      <c r="F28" s="5" t="n">
        <v>53819</v>
      </c>
    </row>
    <row r="29">
      <c r="A29" s="4" t="inlineStr">
        <is>
          <t>Vehicles and equipment - finance lease</t>
        </is>
      </c>
    </row>
    <row r="30">
      <c r="A30" s="3" t="inlineStr">
        <is>
          <t>Property and equipment</t>
        </is>
      </c>
    </row>
    <row r="31">
      <c r="A31" s="4" t="inlineStr">
        <is>
          <t>Property and equipment</t>
        </is>
      </c>
      <c r="B31" s="5" t="n">
        <v>1031</v>
      </c>
      <c r="D31" s="5" t="n">
        <v>1031</v>
      </c>
      <c r="F31" s="5" t="n">
        <v>1291</v>
      </c>
    </row>
    <row r="32">
      <c r="A32" s="4" t="inlineStr">
        <is>
          <t>Machinery and equipment</t>
        </is>
      </c>
    </row>
    <row r="33">
      <c r="A33" s="3" t="inlineStr">
        <is>
          <t>Property and equipment</t>
        </is>
      </c>
    </row>
    <row r="34">
      <c r="A34" s="4" t="inlineStr">
        <is>
          <t>Property and equipment</t>
        </is>
      </c>
      <c r="B34" s="5" t="n">
        <v>631501</v>
      </c>
      <c r="D34" s="5" t="n">
        <v>631501</v>
      </c>
      <c r="F34" s="5" t="n">
        <v>659835</v>
      </c>
    </row>
    <row r="35">
      <c r="A35" s="4" t="inlineStr">
        <is>
          <t>Machinery and equipment - finance lease</t>
        </is>
      </c>
    </row>
    <row r="36">
      <c r="A36" s="3" t="inlineStr">
        <is>
          <t>Property and equipment</t>
        </is>
      </c>
    </row>
    <row r="37">
      <c r="A37" s="4" t="inlineStr">
        <is>
          <t>Property and equipment</t>
        </is>
      </c>
      <c r="B37" s="5" t="n">
        <v>612</v>
      </c>
      <c r="D37" s="5" t="n">
        <v>612</v>
      </c>
      <c r="F37" s="5" t="n">
        <v>162</v>
      </c>
    </row>
    <row r="38">
      <c r="A38" s="4" t="inlineStr">
        <is>
          <t>Computer equipment and software</t>
        </is>
      </c>
    </row>
    <row r="39">
      <c r="A39" s="3" t="inlineStr">
        <is>
          <t>Property and equipment</t>
        </is>
      </c>
    </row>
    <row r="40">
      <c r="A40" s="4" t="inlineStr">
        <is>
          <t>Property and equipment</t>
        </is>
      </c>
      <c r="B40" s="5" t="n">
        <v>6753</v>
      </c>
      <c r="D40" s="5" t="n">
        <v>6753</v>
      </c>
      <c r="F40" s="5" t="n">
        <v>8051</v>
      </c>
    </row>
    <row r="41">
      <c r="A41" s="4" t="inlineStr">
        <is>
          <t>Computer equipment and software - finance lease</t>
        </is>
      </c>
    </row>
    <row r="42">
      <c r="A42" s="3" t="inlineStr">
        <is>
          <t>Property and equipment</t>
        </is>
      </c>
    </row>
    <row r="43">
      <c r="A43" s="4" t="inlineStr">
        <is>
          <t>Property and equipment</t>
        </is>
      </c>
      <c r="B43" s="5" t="n">
        <v>356</v>
      </c>
      <c r="D43" s="5" t="n">
        <v>356</v>
      </c>
      <c r="F43" s="5" t="n">
        <v>356</v>
      </c>
    </row>
    <row r="44">
      <c r="A44" s="4" t="inlineStr">
        <is>
          <t>Pipelines</t>
        </is>
      </c>
    </row>
    <row r="45">
      <c r="A45" s="3" t="inlineStr">
        <is>
          <t>Property and equipment</t>
        </is>
      </c>
    </row>
    <row r="46">
      <c r="A46" s="4" t="inlineStr">
        <is>
          <t>Property and equipment</t>
        </is>
      </c>
      <c r="B46" s="5" t="n">
        <v>72111</v>
      </c>
      <c r="D46" s="5" t="n">
        <v>72111</v>
      </c>
      <c r="F46" s="5" t="n">
        <v>69327</v>
      </c>
    </row>
    <row r="47">
      <c r="A47" s="4" t="inlineStr">
        <is>
          <t>Office furniture and equipment</t>
        </is>
      </c>
    </row>
    <row r="48">
      <c r="A48" s="3" t="inlineStr">
        <is>
          <t>Property and equipment</t>
        </is>
      </c>
    </row>
    <row r="49">
      <c r="A49" s="4" t="inlineStr">
        <is>
          <t>Property and equipment</t>
        </is>
      </c>
      <c r="B49" s="5" t="n">
        <v>1027</v>
      </c>
      <c r="D49" s="5" t="n">
        <v>1027</v>
      </c>
      <c r="F49" s="5" t="n">
        <v>1157</v>
      </c>
    </row>
    <row r="50">
      <c r="A50" s="4" t="inlineStr">
        <is>
          <t>Disposal wells</t>
        </is>
      </c>
    </row>
    <row r="51">
      <c r="A51" s="3" t="inlineStr">
        <is>
          <t>Property and equipment</t>
        </is>
      </c>
    </row>
    <row r="52">
      <c r="A52" s="4" t="inlineStr">
        <is>
          <t>Property and equipment</t>
        </is>
      </c>
      <c r="B52" s="5" t="n">
        <v>51162</v>
      </c>
      <c r="D52" s="5" t="n">
        <v>51162</v>
      </c>
      <c r="F52" s="5" t="n">
        <v>64149</v>
      </c>
    </row>
    <row r="53">
      <c r="A53" s="4" t="inlineStr">
        <is>
          <t>Other</t>
        </is>
      </c>
    </row>
    <row r="54">
      <c r="A54" s="3" t="inlineStr">
        <is>
          <t>Property and equipment</t>
        </is>
      </c>
    </row>
    <row r="55">
      <c r="A55" s="4" t="inlineStr">
        <is>
          <t>Property and equipment</t>
        </is>
      </c>
      <c r="F55" s="5" t="n">
        <v>497</v>
      </c>
    </row>
    <row r="56">
      <c r="A56" s="4" t="inlineStr">
        <is>
          <t>Construction in progress</t>
        </is>
      </c>
    </row>
    <row r="57">
      <c r="A57" s="3" t="inlineStr">
        <is>
          <t>Property and equipment</t>
        </is>
      </c>
    </row>
    <row r="58">
      <c r="A58" s="4" t="inlineStr">
        <is>
          <t>Property and equipment</t>
        </is>
      </c>
      <c r="B58" s="6" t="n">
        <v>21202</v>
      </c>
      <c r="D58" s="6" t="n">
        <v>21202</v>
      </c>
      <c r="F58" s="6" t="n">
        <v>432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PROPERTY AND EQUIPMENT- Sold And Divested (Details) $ in Thousands</t>
        </is>
      </c>
      <c r="B1" s="2" t="inlineStr">
        <is>
          <t>Dec. 31, 2019USD ($)</t>
        </is>
      </c>
    </row>
    <row r="2">
      <c r="A2" s="3" t="inlineStr">
        <is>
          <t>PROPERTY AND EQUIPMENT</t>
        </is>
      </c>
    </row>
    <row r="3">
      <c r="A3" s="4" t="inlineStr">
        <is>
          <t>Property and equipment held-for-sale</t>
        </is>
      </c>
      <c r="B3" s="6" t="n">
        <v>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20USD ($)</t>
        </is>
      </c>
    </row>
    <row r="3">
      <c r="A3" s="3" t="inlineStr">
        <is>
          <t>Goodwill</t>
        </is>
      </c>
    </row>
    <row r="4">
      <c r="A4" s="4" t="inlineStr">
        <is>
          <t>Balance at the beginning of the period</t>
        </is>
      </c>
      <c r="B4" s="6" t="n">
        <v>266934</v>
      </c>
    </row>
    <row r="5">
      <c r="A5" s="4" t="inlineStr">
        <is>
          <t>Impairment</t>
        </is>
      </c>
      <c r="B5" s="5" t="n">
        <v>-266934</v>
      </c>
    </row>
    <row r="6">
      <c r="A6" s="4" t="inlineStr">
        <is>
          <t>Water Services</t>
        </is>
      </c>
    </row>
    <row r="7">
      <c r="A7" s="3" t="inlineStr">
        <is>
          <t>Goodwill</t>
        </is>
      </c>
    </row>
    <row r="8">
      <c r="A8" s="4" t="inlineStr">
        <is>
          <t>Balance at the beginning of the period</t>
        </is>
      </c>
      <c r="B8" s="5" t="n">
        <v>186468</v>
      </c>
    </row>
    <row r="9">
      <c r="A9" s="4" t="inlineStr">
        <is>
          <t>Impairment</t>
        </is>
      </c>
      <c r="B9" s="5" t="n">
        <v>-186468</v>
      </c>
    </row>
    <row r="10">
      <c r="A10" s="4" t="inlineStr">
        <is>
          <t>Water Infrastructure</t>
        </is>
      </c>
    </row>
    <row r="11">
      <c r="A11" s="3" t="inlineStr">
        <is>
          <t>Goodwill</t>
        </is>
      </c>
    </row>
    <row r="12">
      <c r="A12" s="4" t="inlineStr">
        <is>
          <t>Balance at the beginning of the period</t>
        </is>
      </c>
      <c r="B12" s="5" t="n">
        <v>80466</v>
      </c>
    </row>
    <row r="13">
      <c r="A13" s="4" t="inlineStr">
        <is>
          <t>Impairment</t>
        </is>
      </c>
      <c r="B13" s="6" t="n">
        <v>-804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loss) income</t>
        </is>
      </c>
      <c r="B4" s="6" t="n">
        <v>-53044</v>
      </c>
      <c r="C4" s="6" t="n">
        <v>8068</v>
      </c>
      <c r="D4" s="6" t="n">
        <v>-344264</v>
      </c>
      <c r="E4" s="6" t="n">
        <v>9468</v>
      </c>
    </row>
    <row r="5">
      <c r="A5" s="3" t="inlineStr">
        <is>
          <t>Other comprehensive (loss) income</t>
        </is>
      </c>
    </row>
    <row r="6">
      <c r="A6" s="4" t="inlineStr">
        <is>
          <t>Foreign currency translation adjustment, net of tax of $0</t>
        </is>
      </c>
      <c r="C6" s="5" t="n">
        <v>-66</v>
      </c>
      <c r="E6" s="5" t="n">
        <v>-12</v>
      </c>
    </row>
    <row r="7">
      <c r="A7" s="4" t="inlineStr">
        <is>
          <t>Net change in unrealized gain</t>
        </is>
      </c>
      <c r="C7" s="5" t="n">
        <v>-66</v>
      </c>
      <c r="E7" s="5" t="n">
        <v>-12</v>
      </c>
    </row>
    <row r="8">
      <c r="A8" s="4" t="inlineStr">
        <is>
          <t>Comprehensive (loss) income</t>
        </is>
      </c>
      <c r="B8" s="5" t="n">
        <v>-53044</v>
      </c>
      <c r="C8" s="5" t="n">
        <v>8002</v>
      </c>
      <c r="D8" s="5" t="n">
        <v>-344264</v>
      </c>
      <c r="E8" s="5" t="n">
        <v>9456</v>
      </c>
    </row>
    <row r="9">
      <c r="A9" s="4" t="inlineStr">
        <is>
          <t>Less: comprehensive loss (income) attributable to noncontrolling interests</t>
        </is>
      </c>
      <c r="B9" s="5" t="n">
        <v>8746</v>
      </c>
      <c r="C9" s="5" t="n">
        <v>-1853</v>
      </c>
      <c r="D9" s="5" t="n">
        <v>54104</v>
      </c>
      <c r="E9" s="5" t="n">
        <v>-2130</v>
      </c>
    </row>
    <row r="10">
      <c r="A10" s="4" t="inlineStr">
        <is>
          <t>Comprehensive (loss) income attributable to Select Energy Services, Inc.</t>
        </is>
      </c>
      <c r="B10" s="6" t="n">
        <v>-44298</v>
      </c>
      <c r="C10" s="6" t="n">
        <v>6149</v>
      </c>
      <c r="D10" s="6" t="n">
        <v>-290160</v>
      </c>
      <c r="E10" s="6" t="n">
        <v>73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GOODWILL AND OTHER INTANGIBLE ASSETS - Other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tangible assets</t>
        </is>
      </c>
    </row>
    <row r="4">
      <c r="A4" s="4" t="inlineStr">
        <is>
          <t>Gross Value, Definite-lived</t>
        </is>
      </c>
      <c r="B4" s="6" t="n">
        <v>133529</v>
      </c>
      <c r="D4" s="6" t="n">
        <v>133529</v>
      </c>
      <c r="F4" s="6" t="n">
        <v>133898</v>
      </c>
    </row>
    <row r="5">
      <c r="A5" s="4" t="inlineStr">
        <is>
          <t>Accumulated Amortization, Definite-lived</t>
        </is>
      </c>
      <c r="B5" s="5" t="n">
        <v>-33159</v>
      </c>
      <c r="C5" s="6" t="n">
        <v>-33159</v>
      </c>
      <c r="D5" s="5" t="n">
        <v>-33159</v>
      </c>
      <c r="E5" s="6" t="n">
        <v>-33159</v>
      </c>
      <c r="F5" s="5" t="n">
        <v>-27419</v>
      </c>
    </row>
    <row r="6">
      <c r="A6" s="4" t="inlineStr">
        <is>
          <t>Total</t>
        </is>
      </c>
      <c r="B6" s="5" t="n">
        <v>100370</v>
      </c>
      <c r="D6" s="5" t="n">
        <v>100370</v>
      </c>
      <c r="F6" s="5" t="n">
        <v>106479</v>
      </c>
    </row>
    <row r="7">
      <c r="A7" s="4" t="inlineStr">
        <is>
          <t>Gross Value, Indefinite-lived</t>
        </is>
      </c>
      <c r="B7" s="5" t="n">
        <v>30473</v>
      </c>
      <c r="D7" s="5" t="n">
        <v>30473</v>
      </c>
      <c r="F7" s="5" t="n">
        <v>30473</v>
      </c>
    </row>
    <row r="8">
      <c r="A8" s="4" t="inlineStr">
        <is>
          <t>Impairment, Indefinite-lived</t>
        </is>
      </c>
      <c r="D8" s="5" t="n">
        <v>-9082</v>
      </c>
    </row>
    <row r="9">
      <c r="A9" s="4" t="inlineStr">
        <is>
          <t>Net Value, Indefinite-lived</t>
        </is>
      </c>
      <c r="D9" s="5" t="n">
        <v>21391</v>
      </c>
      <c r="F9" s="5" t="n">
        <v>30473</v>
      </c>
    </row>
    <row r="10">
      <c r="A10" s="4" t="inlineStr">
        <is>
          <t>Intangible Assets, Gross (Excluding Goodwill)</t>
        </is>
      </c>
      <c r="B10" s="5" t="n">
        <v>164002</v>
      </c>
      <c r="D10" s="5" t="n">
        <v>164002</v>
      </c>
      <c r="F10" s="5" t="n">
        <v>164371</v>
      </c>
    </row>
    <row r="11">
      <c r="A11" s="4" t="inlineStr">
        <is>
          <t>Intangible Assets, Net (Excluding Goodwill)</t>
        </is>
      </c>
      <c r="B11" s="5" t="n">
        <v>121761</v>
      </c>
      <c r="D11" s="5" t="n">
        <v>121761</v>
      </c>
      <c r="F11" s="5" t="n">
        <v>136952</v>
      </c>
    </row>
    <row r="12">
      <c r="A12" s="4" t="inlineStr">
        <is>
          <t>Amortization of Intangible Assets</t>
        </is>
      </c>
      <c r="B12" s="5" t="n">
        <v>2986</v>
      </c>
      <c r="C12" s="6" t="n">
        <v>2969</v>
      </c>
      <c r="D12" s="5" t="n">
        <v>5979</v>
      </c>
      <c r="E12" s="6" t="n">
        <v>5938</v>
      </c>
    </row>
    <row r="13">
      <c r="A13" s="4" t="inlineStr">
        <is>
          <t>Water rights</t>
        </is>
      </c>
    </row>
    <row r="14">
      <c r="A14" s="3" t="inlineStr">
        <is>
          <t>Other intangible assets</t>
        </is>
      </c>
    </row>
    <row r="15">
      <c r="A15" s="4" t="inlineStr">
        <is>
          <t>Gross Value, Indefinite-lived</t>
        </is>
      </c>
      <c r="B15" s="5" t="n">
        <v>7031</v>
      </c>
      <c r="D15" s="5" t="n">
        <v>7031</v>
      </c>
      <c r="F15" s="5" t="n">
        <v>7031</v>
      </c>
    </row>
    <row r="16">
      <c r="A16" s="4" t="inlineStr">
        <is>
          <t>Net Value, Indefinite-lived</t>
        </is>
      </c>
      <c r="F16" s="5" t="n">
        <v>7031</v>
      </c>
    </row>
    <row r="17">
      <c r="A17" s="4" t="inlineStr">
        <is>
          <t>Intangible Assets, Net (Excluding Goodwill)</t>
        </is>
      </c>
      <c r="B17" s="5" t="n">
        <v>7031</v>
      </c>
      <c r="D17" s="6" t="n">
        <v>7031</v>
      </c>
    </row>
    <row r="18">
      <c r="A18" s="4" t="inlineStr">
        <is>
          <t>Renewal term</t>
        </is>
      </c>
      <c r="D18" s="4" t="inlineStr">
        <is>
          <t>5 years</t>
        </is>
      </c>
    </row>
    <row r="19">
      <c r="A19" s="4" t="inlineStr">
        <is>
          <t>Trademarks</t>
        </is>
      </c>
    </row>
    <row r="20">
      <c r="A20" s="3" t="inlineStr">
        <is>
          <t>Other intangible assets</t>
        </is>
      </c>
    </row>
    <row r="21">
      <c r="A21" s="4" t="inlineStr">
        <is>
          <t>Gross Value, Indefinite-lived</t>
        </is>
      </c>
      <c r="B21" s="5" t="n">
        <v>23442</v>
      </c>
      <c r="D21" s="6" t="n">
        <v>23442</v>
      </c>
      <c r="F21" s="5" t="n">
        <v>23442</v>
      </c>
    </row>
    <row r="22">
      <c r="A22" s="4" t="inlineStr">
        <is>
          <t>Impairment, Indefinite-lived</t>
        </is>
      </c>
      <c r="D22" s="5" t="n">
        <v>-9082</v>
      </c>
    </row>
    <row r="23">
      <c r="A23" s="4" t="inlineStr">
        <is>
          <t>Net Value, Indefinite-lived</t>
        </is>
      </c>
      <c r="F23" s="5" t="n">
        <v>23442</v>
      </c>
    </row>
    <row r="24">
      <c r="A24" s="4" t="inlineStr">
        <is>
          <t>Intangible Assets, Net (Excluding Goodwill)</t>
        </is>
      </c>
      <c r="B24" s="5" t="n">
        <v>14360</v>
      </c>
      <c r="D24" s="6" t="n">
        <v>14360</v>
      </c>
    </row>
    <row r="25">
      <c r="A25" s="4" t="inlineStr">
        <is>
          <t>Renewal term</t>
        </is>
      </c>
      <c r="D25" s="4" t="inlineStr">
        <is>
          <t>10 years</t>
        </is>
      </c>
    </row>
    <row r="26">
      <c r="A26" s="4" t="inlineStr">
        <is>
          <t>Customer relationships</t>
        </is>
      </c>
    </row>
    <row r="27">
      <c r="A27" s="3" t="inlineStr">
        <is>
          <t>Other intangible assets</t>
        </is>
      </c>
    </row>
    <row r="28">
      <c r="A28" s="4" t="inlineStr">
        <is>
          <t>Gross Value, Definite-lived</t>
        </is>
      </c>
      <c r="B28" s="5" t="n">
        <v>116554</v>
      </c>
      <c r="D28" s="6" t="n">
        <v>116554</v>
      </c>
      <c r="F28" s="5" t="n">
        <v>116554</v>
      </c>
    </row>
    <row r="29">
      <c r="A29" s="4" t="inlineStr">
        <is>
          <t>Accumulated Amortization, Definite-lived</t>
        </is>
      </c>
      <c r="B29" s="5" t="n">
        <v>-24768</v>
      </c>
      <c r="D29" s="5" t="n">
        <v>-24768</v>
      </c>
      <c r="F29" s="5" t="n">
        <v>-20233</v>
      </c>
    </row>
    <row r="30">
      <c r="A30" s="4" t="inlineStr">
        <is>
          <t>Total</t>
        </is>
      </c>
      <c r="B30" s="5" t="n">
        <v>91786</v>
      </c>
      <c r="D30" s="6" t="n">
        <v>91786</v>
      </c>
      <c r="F30" s="5" t="n">
        <v>96321</v>
      </c>
    </row>
    <row r="31">
      <c r="A31" s="4" t="inlineStr">
        <is>
          <t>Weighted average amortization period</t>
        </is>
      </c>
      <c r="D31" s="4" t="inlineStr">
        <is>
          <t>10 years 2 months 12 days</t>
        </is>
      </c>
    </row>
    <row r="32">
      <c r="A32" s="4" t="inlineStr">
        <is>
          <t>Patents</t>
        </is>
      </c>
    </row>
    <row r="33">
      <c r="A33" s="3" t="inlineStr">
        <is>
          <t>Other intangible assets</t>
        </is>
      </c>
    </row>
    <row r="34">
      <c r="A34" s="4" t="inlineStr">
        <is>
          <t>Gross Value, Definite-lived</t>
        </is>
      </c>
      <c r="B34" s="5" t="n">
        <v>9741</v>
      </c>
      <c r="D34" s="6" t="n">
        <v>9741</v>
      </c>
      <c r="F34" s="5" t="n">
        <v>10110</v>
      </c>
    </row>
    <row r="35">
      <c r="A35" s="4" t="inlineStr">
        <is>
          <t>Accumulated Amortization, Definite-lived</t>
        </is>
      </c>
      <c r="B35" s="5" t="n">
        <v>-2679</v>
      </c>
      <c r="D35" s="5" t="n">
        <v>-2679</v>
      </c>
      <c r="F35" s="5" t="n">
        <v>-2420</v>
      </c>
    </row>
    <row r="36">
      <c r="A36" s="4" t="inlineStr">
        <is>
          <t>Total</t>
        </is>
      </c>
      <c r="B36" s="5" t="n">
        <v>7062</v>
      </c>
      <c r="D36" s="6" t="n">
        <v>7062</v>
      </c>
      <c r="F36" s="5" t="n">
        <v>7690</v>
      </c>
    </row>
    <row r="37">
      <c r="A37" s="4" t="inlineStr">
        <is>
          <t>Weighted average amortization period</t>
        </is>
      </c>
      <c r="D37" s="4" t="inlineStr">
        <is>
          <t>7 years 3 months 18 days</t>
        </is>
      </c>
    </row>
    <row r="38">
      <c r="A38" s="4" t="inlineStr">
        <is>
          <t>Other intangibles</t>
        </is>
      </c>
    </row>
    <row r="39">
      <c r="A39" s="3" t="inlineStr">
        <is>
          <t>Other intangible assets</t>
        </is>
      </c>
    </row>
    <row r="40">
      <c r="A40" s="4" t="inlineStr">
        <is>
          <t>Gross Value, Definite-lived</t>
        </is>
      </c>
      <c r="B40" s="5" t="n">
        <v>7234</v>
      </c>
      <c r="D40" s="6" t="n">
        <v>7234</v>
      </c>
      <c r="F40" s="5" t="n">
        <v>7234</v>
      </c>
    </row>
    <row r="41">
      <c r="A41" s="4" t="inlineStr">
        <is>
          <t>Accumulated Amortization, Definite-lived</t>
        </is>
      </c>
      <c r="B41" s="5" t="n">
        <v>-5712</v>
      </c>
      <c r="D41" s="5" t="n">
        <v>-5712</v>
      </c>
      <c r="F41" s="5" t="n">
        <v>-4766</v>
      </c>
    </row>
    <row r="42">
      <c r="A42" s="4" t="inlineStr">
        <is>
          <t>Total</t>
        </is>
      </c>
      <c r="B42" s="6" t="n">
        <v>1522</v>
      </c>
      <c r="D42" s="6" t="n">
        <v>1522</v>
      </c>
      <c r="F42" s="6" t="n">
        <v>2468</v>
      </c>
    </row>
    <row r="43">
      <c r="A43" s="4" t="inlineStr">
        <is>
          <t>Weighted average amortization period</t>
        </is>
      </c>
      <c r="D43" s="4" t="inlineStr">
        <is>
          <t>2 years 3 months 18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Jun. 30, 2020</t>
        </is>
      </c>
      <c r="C1" s="2" t="inlineStr">
        <is>
          <t>Dec. 31, 2019</t>
        </is>
      </c>
    </row>
    <row r="2">
      <c r="A2" s="3" t="inlineStr">
        <is>
          <t>Annual amortization of intangible assets</t>
        </is>
      </c>
    </row>
    <row r="3">
      <c r="A3" s="4" t="inlineStr">
        <is>
          <t>Remainder of 2020</t>
        </is>
      </c>
      <c r="B3" s="6" t="n">
        <v>5681</v>
      </c>
    </row>
    <row r="4">
      <c r="A4" s="4" t="inlineStr">
        <is>
          <t>Year ending December 31, 2021</t>
        </is>
      </c>
      <c r="B4" s="5" t="n">
        <v>10466</v>
      </c>
    </row>
    <row r="5">
      <c r="A5" s="4" t="inlineStr">
        <is>
          <t>Year ending December 31, 2022</t>
        </is>
      </c>
      <c r="B5" s="5" t="n">
        <v>10252</v>
      </c>
    </row>
    <row r="6">
      <c r="A6" s="4" t="inlineStr">
        <is>
          <t>Year ending December 31, 2023</t>
        </is>
      </c>
      <c r="B6" s="5" t="n">
        <v>10180</v>
      </c>
    </row>
    <row r="7">
      <c r="A7" s="4" t="inlineStr">
        <is>
          <t>Year ending December 31, 2024</t>
        </is>
      </c>
      <c r="B7" s="5" t="n">
        <v>10111</v>
      </c>
    </row>
    <row r="8">
      <c r="A8" s="4" t="inlineStr">
        <is>
          <t>Thereafter</t>
        </is>
      </c>
      <c r="B8" s="5" t="n">
        <v>53680</v>
      </c>
    </row>
    <row r="9">
      <c r="A9" s="4" t="inlineStr">
        <is>
          <t>Total</t>
        </is>
      </c>
      <c r="B9" s="6" t="n">
        <v>100370</v>
      </c>
      <c r="C9" s="6" t="n">
        <v>106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Nov. 01, 2017</t>
        </is>
      </c>
      <c r="C1" s="2" t="inlineStr">
        <is>
          <t>Jun. 30, 2020</t>
        </is>
      </c>
      <c r="D1" s="2" t="inlineStr">
        <is>
          <t>Jun. 30, 2019</t>
        </is>
      </c>
      <c r="E1" s="2" t="inlineStr">
        <is>
          <t>Jun. 30, 2020</t>
        </is>
      </c>
      <c r="F1" s="2" t="inlineStr">
        <is>
          <t>Jun. 30, 2019</t>
        </is>
      </c>
      <c r="G1" s="2" t="inlineStr">
        <is>
          <t>Dec. 31, 2019</t>
        </is>
      </c>
    </row>
    <row r="2">
      <c r="A2" s="3" t="inlineStr">
        <is>
          <t>DEBT</t>
        </is>
      </c>
    </row>
    <row r="3">
      <c r="A3" s="4" t="inlineStr">
        <is>
          <t>Amortization of debt issuance costs</t>
        </is>
      </c>
      <c r="C3" s="6" t="n">
        <v>200</v>
      </c>
      <c r="D3" s="6" t="n">
        <v>200</v>
      </c>
      <c r="E3" s="6" t="n">
        <v>344</v>
      </c>
      <c r="F3" s="6" t="n">
        <v>344</v>
      </c>
    </row>
    <row r="4">
      <c r="A4" s="4" t="inlineStr">
        <is>
          <t>Average excess availability, less than 33% of the commitments | Base Rate Advances</t>
        </is>
      </c>
    </row>
    <row r="5">
      <c r="A5" s="3" t="inlineStr">
        <is>
          <t>DEBT</t>
        </is>
      </c>
    </row>
    <row r="6">
      <c r="A6" s="4" t="inlineStr">
        <is>
          <t>Variable interest rate (as a percent)</t>
        </is>
      </c>
      <c r="C6" s="4" t="inlineStr">
        <is>
          <t>1.00%</t>
        </is>
      </c>
      <c r="E6" s="4" t="inlineStr">
        <is>
          <t>1.00%</t>
        </is>
      </c>
    </row>
    <row r="7">
      <c r="A7" s="4" t="inlineStr">
        <is>
          <t>Average excess availability, less than 33% of the commitments | LIBOR</t>
        </is>
      </c>
    </row>
    <row r="8">
      <c r="A8" s="3" t="inlineStr">
        <is>
          <t>DEBT</t>
        </is>
      </c>
    </row>
    <row r="9">
      <c r="A9" s="4" t="inlineStr">
        <is>
          <t>Variable interest rate (as a percent)</t>
        </is>
      </c>
      <c r="C9" s="4" t="inlineStr">
        <is>
          <t>2.00%</t>
        </is>
      </c>
      <c r="E9" s="4" t="inlineStr">
        <is>
          <t>2.00%</t>
        </is>
      </c>
    </row>
    <row r="10">
      <c r="A10" s="4" t="inlineStr">
        <is>
          <t>Average excess availability, less than 66.67% of the commitments and more than or equal to 33.33% of the commitments | Base Rate Advances</t>
        </is>
      </c>
    </row>
    <row r="11">
      <c r="A11" s="3" t="inlineStr">
        <is>
          <t>DEBT</t>
        </is>
      </c>
    </row>
    <row r="12">
      <c r="A12" s="4" t="inlineStr">
        <is>
          <t>Variable interest rate (as a percent)</t>
        </is>
      </c>
      <c r="C12" s="4" t="inlineStr">
        <is>
          <t>0.75%</t>
        </is>
      </c>
      <c r="E12" s="4" t="inlineStr">
        <is>
          <t>0.75%</t>
        </is>
      </c>
    </row>
    <row r="13">
      <c r="A13" s="4" t="inlineStr">
        <is>
          <t>Average excess availability, less than 66.67% of the commitments and more than or equal to 33.33% of the commitments | LIBOR</t>
        </is>
      </c>
    </row>
    <row r="14">
      <c r="A14" s="3" t="inlineStr">
        <is>
          <t>DEBT</t>
        </is>
      </c>
    </row>
    <row r="15">
      <c r="A15" s="4" t="inlineStr">
        <is>
          <t>Variable interest rate (as a percent)</t>
        </is>
      </c>
      <c r="C15" s="4" t="inlineStr">
        <is>
          <t>1.75%</t>
        </is>
      </c>
      <c r="E15" s="4" t="inlineStr">
        <is>
          <t>1.75%</t>
        </is>
      </c>
    </row>
    <row r="16">
      <c r="A16" s="4" t="inlineStr">
        <is>
          <t>Average excess availability, more than or equal to 66.67% of the commitments | Base Rate Advances</t>
        </is>
      </c>
    </row>
    <row r="17">
      <c r="A17" s="3" t="inlineStr">
        <is>
          <t>DEBT</t>
        </is>
      </c>
    </row>
    <row r="18">
      <c r="A18" s="4" t="inlineStr">
        <is>
          <t>Variable interest rate (as a percent)</t>
        </is>
      </c>
      <c r="C18" s="4" t="inlineStr">
        <is>
          <t>0.50%</t>
        </is>
      </c>
      <c r="E18" s="4" t="inlineStr">
        <is>
          <t>0.50%</t>
        </is>
      </c>
    </row>
    <row r="19">
      <c r="A19" s="4" t="inlineStr">
        <is>
          <t>Average excess availability, more than or equal to 66.67% of the commitments | LIBOR</t>
        </is>
      </c>
    </row>
    <row r="20">
      <c r="A20" s="3" t="inlineStr">
        <is>
          <t>DEBT</t>
        </is>
      </c>
    </row>
    <row r="21">
      <c r="A21" s="4" t="inlineStr">
        <is>
          <t>Variable interest rate (as a percent)</t>
        </is>
      </c>
      <c r="C21" s="4" t="inlineStr">
        <is>
          <t>1.50%</t>
        </is>
      </c>
      <c r="E21" s="4" t="inlineStr">
        <is>
          <t>1.50%</t>
        </is>
      </c>
    </row>
    <row r="22">
      <c r="A22" s="4" t="inlineStr">
        <is>
          <t>Average excess availability more than or equal to fifty percent</t>
        </is>
      </c>
    </row>
    <row r="23">
      <c r="A23" s="3" t="inlineStr">
        <is>
          <t>DEBT</t>
        </is>
      </c>
    </row>
    <row r="24">
      <c r="A24" s="4" t="inlineStr">
        <is>
          <t>Unused line fee (as a percent)</t>
        </is>
      </c>
      <c r="E24" s="4" t="inlineStr">
        <is>
          <t>0.25%</t>
        </is>
      </c>
    </row>
    <row r="25">
      <c r="A25" s="4" t="inlineStr">
        <is>
          <t>Average excess availability less than fifty percent</t>
        </is>
      </c>
    </row>
    <row r="26">
      <c r="A26" s="3" t="inlineStr">
        <is>
          <t>DEBT</t>
        </is>
      </c>
    </row>
    <row r="27">
      <c r="A27" s="4" t="inlineStr">
        <is>
          <t>Unused line fee (as a percent)</t>
        </is>
      </c>
      <c r="E27" s="4" t="inlineStr">
        <is>
          <t>0.375%</t>
        </is>
      </c>
    </row>
    <row r="28">
      <c r="A28" s="4" t="inlineStr">
        <is>
          <t>Eligible unbilled receivables</t>
        </is>
      </c>
    </row>
    <row r="29">
      <c r="A29" s="3" t="inlineStr">
        <is>
          <t>DEBT</t>
        </is>
      </c>
    </row>
    <row r="30">
      <c r="A30" s="4" t="inlineStr">
        <is>
          <t>Borrowing base (as a percent)</t>
        </is>
      </c>
      <c r="B30" s="4" t="inlineStr">
        <is>
          <t>75.00%</t>
        </is>
      </c>
    </row>
    <row r="31">
      <c r="A31" s="4" t="inlineStr">
        <is>
          <t>Letter of credit</t>
        </is>
      </c>
    </row>
    <row r="32">
      <c r="A32" s="3" t="inlineStr">
        <is>
          <t>DEBT</t>
        </is>
      </c>
    </row>
    <row r="33">
      <c r="A33" s="4" t="inlineStr">
        <is>
          <t>Amount outstanding</t>
        </is>
      </c>
      <c r="C33" s="6" t="n">
        <v>0</v>
      </c>
      <c r="E33" s="6" t="n">
        <v>0</v>
      </c>
    </row>
    <row r="34">
      <c r="A34" s="4" t="inlineStr">
        <is>
          <t>Revolving line of credit</t>
        </is>
      </c>
    </row>
    <row r="35">
      <c r="A35" s="3" t="inlineStr">
        <is>
          <t>DEBT</t>
        </is>
      </c>
    </row>
    <row r="36">
      <c r="A36" s="4" t="inlineStr">
        <is>
          <t>Maximum borrowing capacity</t>
        </is>
      </c>
      <c r="B36" s="6" t="n">
        <v>300000</v>
      </c>
    </row>
    <row r="37">
      <c r="A37" s="4" t="inlineStr">
        <is>
          <t>Revolving line of credit | Letter of credit</t>
        </is>
      </c>
    </row>
    <row r="38">
      <c r="A38" s="3" t="inlineStr">
        <is>
          <t>DEBT</t>
        </is>
      </c>
    </row>
    <row r="39">
      <c r="A39" s="4" t="inlineStr">
        <is>
          <t>Maximum borrowing capacity</t>
        </is>
      </c>
      <c r="C39" s="5" t="n">
        <v>111100</v>
      </c>
      <c r="E39" s="6" t="n">
        <v>111100</v>
      </c>
      <c r="G39" s="6" t="n">
        <v>214600</v>
      </c>
    </row>
    <row r="40">
      <c r="A40" s="4" t="inlineStr">
        <is>
          <t>Senior secured credit facility</t>
        </is>
      </c>
    </row>
    <row r="41">
      <c r="A41" s="3" t="inlineStr">
        <is>
          <t>DEBT</t>
        </is>
      </c>
    </row>
    <row r="42">
      <c r="A42" s="4" t="inlineStr">
        <is>
          <t>Additional borrowing capacity</t>
        </is>
      </c>
      <c r="B42" s="6" t="n">
        <v>150000</v>
      </c>
    </row>
    <row r="43">
      <c r="A43" s="4" t="inlineStr">
        <is>
          <t>Time frame for increasing borrowing capacity</t>
        </is>
      </c>
      <c r="E43" s="4" t="inlineStr">
        <is>
          <t>3 years</t>
        </is>
      </c>
    </row>
    <row r="44">
      <c r="A44" s="4" t="inlineStr">
        <is>
          <t>Percentage of borrowing base allowed</t>
        </is>
      </c>
      <c r="B44" s="4" t="inlineStr">
        <is>
          <t>35.00%</t>
        </is>
      </c>
    </row>
    <row r="45">
      <c r="A45" s="4" t="inlineStr">
        <is>
          <t>Margin (as a percent)</t>
        </is>
      </c>
      <c r="B45" s="4" t="inlineStr">
        <is>
          <t>2.00%</t>
        </is>
      </c>
    </row>
    <row r="46">
      <c r="A46" s="4" t="inlineStr">
        <is>
          <t>Reduction in borrowing capacity</t>
        </is>
      </c>
      <c r="C46" s="5" t="n">
        <v>15600</v>
      </c>
      <c r="E46" s="6" t="n">
        <v>15600</v>
      </c>
      <c r="G46" s="5" t="n">
        <v>19900</v>
      </c>
    </row>
    <row r="47">
      <c r="A47" s="4" t="inlineStr">
        <is>
          <t>Unused portion of available borrowing</t>
        </is>
      </c>
      <c r="C47" s="5" t="n">
        <v>95500</v>
      </c>
      <c r="E47" s="5" t="n">
        <v>95500</v>
      </c>
    </row>
    <row r="48">
      <c r="A48" s="4" t="inlineStr">
        <is>
          <t>Debt issuance costs</t>
        </is>
      </c>
      <c r="C48" s="6" t="n">
        <v>1600</v>
      </c>
      <c r="E48" s="6" t="n">
        <v>1600</v>
      </c>
      <c r="G48" s="6" t="n">
        <v>2000</v>
      </c>
    </row>
    <row r="49">
      <c r="A49" s="4" t="inlineStr">
        <is>
          <t>Senior secured credit facility | Minimum</t>
        </is>
      </c>
    </row>
    <row r="50">
      <c r="A50" s="3" t="inlineStr">
        <is>
          <t>DEBT</t>
        </is>
      </c>
    </row>
    <row r="51">
      <c r="A51" s="4" t="inlineStr">
        <is>
          <t>Percentage of borrowing base allowed</t>
        </is>
      </c>
      <c r="B51" s="4" t="inlineStr">
        <is>
          <t>30.00%</t>
        </is>
      </c>
    </row>
    <row r="52">
      <c r="A52" s="4" t="inlineStr">
        <is>
          <t>Variable interest rate (as a percent)</t>
        </is>
      </c>
      <c r="C52" s="4" t="inlineStr">
        <is>
          <t>1.50%</t>
        </is>
      </c>
      <c r="E52" s="4" t="inlineStr">
        <is>
          <t>1.50%</t>
        </is>
      </c>
    </row>
    <row r="53">
      <c r="A53" s="4" t="inlineStr">
        <is>
          <t>Senior secured credit facility | Maximum</t>
        </is>
      </c>
    </row>
    <row r="54">
      <c r="A54" s="3" t="inlineStr">
        <is>
          <t>DEBT</t>
        </is>
      </c>
    </row>
    <row r="55">
      <c r="A55" s="4" t="inlineStr">
        <is>
          <t>Variable interest rate (as a percent)</t>
        </is>
      </c>
      <c r="C55" s="4" t="inlineStr">
        <is>
          <t>2.00%</t>
        </is>
      </c>
      <c r="E55" s="4" t="inlineStr">
        <is>
          <t>2.00%</t>
        </is>
      </c>
    </row>
    <row r="56">
      <c r="A56" s="4" t="inlineStr">
        <is>
          <t>Senior secured credit facility | Base Rate Advances | Minimum</t>
        </is>
      </c>
    </row>
    <row r="57">
      <c r="A57" s="3" t="inlineStr">
        <is>
          <t>DEBT</t>
        </is>
      </c>
    </row>
    <row r="58">
      <c r="A58" s="4" t="inlineStr">
        <is>
          <t>Margin (as a percent)</t>
        </is>
      </c>
      <c r="B58" s="4" t="inlineStr">
        <is>
          <t>0.50%</t>
        </is>
      </c>
    </row>
    <row r="59">
      <c r="A59" s="4" t="inlineStr">
        <is>
          <t>Senior secured credit facility | Base Rate Advances | Maximum</t>
        </is>
      </c>
    </row>
    <row r="60">
      <c r="A60" s="3" t="inlineStr">
        <is>
          <t>DEBT</t>
        </is>
      </c>
    </row>
    <row r="61">
      <c r="A61" s="4" t="inlineStr">
        <is>
          <t>Margin (as a percent)</t>
        </is>
      </c>
      <c r="B61" s="4" t="inlineStr">
        <is>
          <t>1.00%</t>
        </is>
      </c>
    </row>
    <row r="62">
      <c r="A62" s="4" t="inlineStr">
        <is>
          <t>Senior secured credit facility | LIBOR</t>
        </is>
      </c>
    </row>
    <row r="63">
      <c r="A63" s="3" t="inlineStr">
        <is>
          <t>DEBT</t>
        </is>
      </c>
    </row>
    <row r="64">
      <c r="A64" s="4" t="inlineStr">
        <is>
          <t>Margin (as a percent)</t>
        </is>
      </c>
      <c r="B64" s="4" t="inlineStr">
        <is>
          <t>1.00%</t>
        </is>
      </c>
    </row>
    <row r="65">
      <c r="A65" s="4" t="inlineStr">
        <is>
          <t>Senior secured credit facility | LIBOR | Minimum</t>
        </is>
      </c>
    </row>
    <row r="66">
      <c r="A66" s="3" t="inlineStr">
        <is>
          <t>DEBT</t>
        </is>
      </c>
    </row>
    <row r="67">
      <c r="A67" s="4" t="inlineStr">
        <is>
          <t>Margin (as a percent)</t>
        </is>
      </c>
      <c r="B67" s="4" t="inlineStr">
        <is>
          <t>1.50%</t>
        </is>
      </c>
    </row>
    <row r="68">
      <c r="A68" s="4" t="inlineStr">
        <is>
          <t>Senior secured credit facility | LIBOR | Maximum</t>
        </is>
      </c>
    </row>
    <row r="69">
      <c r="A69" s="3" t="inlineStr">
        <is>
          <t>DEBT</t>
        </is>
      </c>
    </row>
    <row r="70">
      <c r="A70" s="4" t="inlineStr">
        <is>
          <t>Margin (as a percent)</t>
        </is>
      </c>
      <c r="B70" s="4" t="inlineStr">
        <is>
          <t>2.00%</t>
        </is>
      </c>
    </row>
    <row r="71">
      <c r="A71" s="4" t="inlineStr">
        <is>
          <t>Senior secured credit facility | Federal Funds Rate</t>
        </is>
      </c>
    </row>
    <row r="72">
      <c r="A72" s="3" t="inlineStr">
        <is>
          <t>DEBT</t>
        </is>
      </c>
    </row>
    <row r="73">
      <c r="A73" s="4" t="inlineStr">
        <is>
          <t>Margin (as a percent)</t>
        </is>
      </c>
      <c r="B73" s="4" t="inlineStr">
        <is>
          <t>0.50%</t>
        </is>
      </c>
    </row>
    <row r="74">
      <c r="A74" s="4" t="inlineStr">
        <is>
          <t>Senior secured credit facility | Eligible billed receivables</t>
        </is>
      </c>
    </row>
    <row r="75">
      <c r="A75" s="3" t="inlineStr">
        <is>
          <t>DEBT</t>
        </is>
      </c>
    </row>
    <row r="76">
      <c r="A76" s="4" t="inlineStr">
        <is>
          <t>Borrowing base (as a percent)</t>
        </is>
      </c>
      <c r="B76" s="4" t="inlineStr">
        <is>
          <t>85.00%</t>
        </is>
      </c>
    </row>
    <row r="77">
      <c r="A77" s="4" t="inlineStr">
        <is>
          <t>Senior secured credit facility | Eligible inventory</t>
        </is>
      </c>
    </row>
    <row r="78">
      <c r="A78" s="3" t="inlineStr">
        <is>
          <t>DEBT</t>
        </is>
      </c>
    </row>
    <row r="79">
      <c r="A79" s="4" t="inlineStr">
        <is>
          <t>Borrowing base (as a percent)</t>
        </is>
      </c>
      <c r="B79" s="4" t="inlineStr">
        <is>
          <t>70.00%</t>
        </is>
      </c>
    </row>
    <row r="80">
      <c r="A80" s="4" t="inlineStr">
        <is>
          <t>Senior secured credit facility | Net recovery percentage</t>
        </is>
      </c>
    </row>
    <row r="81">
      <c r="A81" s="3" t="inlineStr">
        <is>
          <t>DEBT</t>
        </is>
      </c>
    </row>
    <row r="82">
      <c r="A82" s="4" t="inlineStr">
        <is>
          <t>Borrowing base (as a percent)</t>
        </is>
      </c>
      <c r="B82" s="4" t="inlineStr">
        <is>
          <t>85.00%</t>
        </is>
      </c>
    </row>
    <row r="83">
      <c r="A83" s="4" t="inlineStr">
        <is>
          <t>Senior secured credit facility | Criteria for distributions, scenario one</t>
        </is>
      </c>
    </row>
    <row r="84">
      <c r="A84" s="3" t="inlineStr">
        <is>
          <t>DEBT</t>
        </is>
      </c>
    </row>
    <row r="85">
      <c r="A85" s="4" t="inlineStr">
        <is>
          <t>Lookback period</t>
        </is>
      </c>
      <c r="B85" s="4" t="inlineStr">
        <is>
          <t>30 days</t>
        </is>
      </c>
    </row>
    <row r="86">
      <c r="A86" s="4" t="inlineStr">
        <is>
          <t>Percentage outstanding</t>
        </is>
      </c>
      <c r="B86" s="4" t="inlineStr">
        <is>
          <t>25.00%</t>
        </is>
      </c>
    </row>
    <row r="87">
      <c r="A87" s="4" t="inlineStr">
        <is>
          <t>Base amount</t>
        </is>
      </c>
      <c r="B87" s="6" t="n">
        <v>37500</v>
      </c>
    </row>
    <row r="88">
      <c r="A88" s="4" t="inlineStr">
        <is>
          <t>Senior secured credit facility | Criteria for distributions, scenario two</t>
        </is>
      </c>
    </row>
    <row r="89">
      <c r="A89" s="3" t="inlineStr">
        <is>
          <t>DEBT</t>
        </is>
      </c>
    </row>
    <row r="90">
      <c r="A90" s="4" t="inlineStr">
        <is>
          <t>Lookback period</t>
        </is>
      </c>
      <c r="B90" s="4" t="inlineStr">
        <is>
          <t>30 days</t>
        </is>
      </c>
    </row>
    <row r="91">
      <c r="A91" s="4" t="inlineStr">
        <is>
          <t>Percentage outstanding</t>
        </is>
      </c>
      <c r="B91" s="4" t="inlineStr">
        <is>
          <t>20.00%</t>
        </is>
      </c>
    </row>
    <row r="92">
      <c r="A92" s="4" t="inlineStr">
        <is>
          <t>Base amount</t>
        </is>
      </c>
      <c r="B92" s="6" t="n">
        <v>30000</v>
      </c>
    </row>
    <row r="93">
      <c r="A93" s="4" t="inlineStr">
        <is>
          <t>Fixed charge coverage ratio</t>
        </is>
      </c>
      <c r="B93" s="4" t="inlineStr">
        <is>
          <t>1.00%</t>
        </is>
      </c>
    </row>
    <row r="94">
      <c r="A94" s="4" t="inlineStr">
        <is>
          <t>Senior secured credit facility | Coverage Ratio Criteria</t>
        </is>
      </c>
    </row>
    <row r="95">
      <c r="A95" s="3" t="inlineStr">
        <is>
          <t>DEBT</t>
        </is>
      </c>
    </row>
    <row r="96">
      <c r="A96" s="4" t="inlineStr">
        <is>
          <t>Lookback period</t>
        </is>
      </c>
      <c r="B96" s="4" t="inlineStr">
        <is>
          <t>60 days</t>
        </is>
      </c>
    </row>
    <row r="97">
      <c r="A97" s="4" t="inlineStr">
        <is>
          <t>Percentage outstanding</t>
        </is>
      </c>
      <c r="B97" s="4" t="inlineStr">
        <is>
          <t>10.00%</t>
        </is>
      </c>
    </row>
    <row r="98">
      <c r="A98" s="4" t="inlineStr">
        <is>
          <t>Base amount</t>
        </is>
      </c>
      <c r="B98" s="6" t="n">
        <v>15000</v>
      </c>
    </row>
    <row r="99">
      <c r="A99" s="4" t="inlineStr">
        <is>
          <t>Fixed charge coverage ratio</t>
        </is>
      </c>
      <c r="B99" s="4" t="inlineStr">
        <is>
          <t>1.00%</t>
        </is>
      </c>
    </row>
    <row r="100">
      <c r="A100" s="4" t="inlineStr">
        <is>
          <t>Senior secured credit facility | Letter of credit</t>
        </is>
      </c>
    </row>
    <row r="101">
      <c r="A101" s="3" t="inlineStr">
        <is>
          <t>DEBT</t>
        </is>
      </c>
    </row>
    <row r="102">
      <c r="A102" s="4" t="inlineStr">
        <is>
          <t>Maximum borrowing capacity</t>
        </is>
      </c>
      <c r="B102" s="6" t="n">
        <v>40000</v>
      </c>
    </row>
    <row r="103">
      <c r="A103" s="4" t="inlineStr">
        <is>
          <t>Senior secured credit facility | Swingline loan</t>
        </is>
      </c>
    </row>
    <row r="104">
      <c r="A104" s="3" t="inlineStr">
        <is>
          <t>DEBT</t>
        </is>
      </c>
    </row>
    <row r="105">
      <c r="A105" s="4" t="inlineStr">
        <is>
          <t>Maximum borrowing capacity</t>
        </is>
      </c>
      <c r="B105" s="6" t="n">
        <v>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6 Months Ended</t>
        </is>
      </c>
    </row>
    <row r="2">
      <c r="B2" s="2" t="inlineStr">
        <is>
          <t>Jun. 30, 2020USD ($)</t>
        </is>
      </c>
    </row>
    <row r="3">
      <c r="A3" s="3" t="inlineStr">
        <is>
          <t>COMMITMENTS AND CONTINGENCIES</t>
        </is>
      </c>
    </row>
    <row r="4">
      <c r="A4" s="4" t="inlineStr">
        <is>
          <t>Percentage of vehicles in which certain employees at some of the facilities altered emissions controls systems</t>
        </is>
      </c>
      <c r="B4" s="4" t="inlineStr">
        <is>
          <t>5.00%</t>
        </is>
      </c>
    </row>
    <row r="5">
      <c r="A5" s="4" t="inlineStr">
        <is>
          <t>Litigation Settlement Accrual</t>
        </is>
      </c>
      <c r="B5" s="8" t="n">
        <v>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BASED COMPENSATION (Details) - shares</t>
        </is>
      </c>
      <c r="B1" s="2" t="inlineStr">
        <is>
          <t>Nov. 01, 2017</t>
        </is>
      </c>
      <c r="C1" s="2" t="inlineStr">
        <is>
          <t>Jun. 30, 2020</t>
        </is>
      </c>
      <c r="D1" s="2" t="inlineStr">
        <is>
          <t>Feb. 28, 2020</t>
        </is>
      </c>
    </row>
    <row r="2">
      <c r="A2" s="4" t="inlineStr">
        <is>
          <t>2016 plan | Maximum</t>
        </is>
      </c>
    </row>
    <row r="3">
      <c r="A3" s="3" t="inlineStr">
        <is>
          <t>EQUITY-BASED COMPENSATION</t>
        </is>
      </c>
    </row>
    <row r="4">
      <c r="A4" s="4" t="inlineStr">
        <is>
          <t>Equity options term</t>
        </is>
      </c>
      <c r="B4" s="4" t="inlineStr">
        <is>
          <t>10 years</t>
        </is>
      </c>
    </row>
    <row r="5">
      <c r="A5" s="4" t="inlineStr">
        <is>
          <t>Rockwater Equity Plan</t>
        </is>
      </c>
    </row>
    <row r="6">
      <c r="A6" s="3" t="inlineStr">
        <is>
          <t>EQUITY-BASED COMPENSATION</t>
        </is>
      </c>
    </row>
    <row r="7">
      <c r="A7" s="4" t="inlineStr">
        <is>
          <t>Maximum number of shares</t>
        </is>
      </c>
      <c r="C7" s="5" t="n">
        <v>13300000</v>
      </c>
    </row>
    <row r="8">
      <c r="A8" s="4" t="inlineStr">
        <is>
          <t>Second Amendment to the 2016 Plan [Member] | Class A Common Stock</t>
        </is>
      </c>
    </row>
    <row r="9">
      <c r="A9" s="3" t="inlineStr">
        <is>
          <t>EQUITY-BASED COMPENSATION</t>
        </is>
      </c>
    </row>
    <row r="10">
      <c r="A10" s="4" t="inlineStr">
        <is>
          <t>Maximum number of shares</t>
        </is>
      </c>
      <c r="D10" s="5" t="n">
        <v>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Equity options - USD ($) $ / shares in Units, $ in Thousands</t>
        </is>
      </c>
      <c r="B1" s="2" t="inlineStr">
        <is>
          <t>6 Months Ended</t>
        </is>
      </c>
      <c r="C1" s="2" t="inlineStr">
        <is>
          <t>12 Months Ended</t>
        </is>
      </c>
    </row>
    <row r="2">
      <c r="B2" s="2" t="inlineStr">
        <is>
          <t>Jun. 30, 2020</t>
        </is>
      </c>
      <c r="C2" s="2" t="inlineStr">
        <is>
          <t>Dec. 31, 2019</t>
        </is>
      </c>
    </row>
    <row r="3">
      <c r="A3" s="3" t="inlineStr">
        <is>
          <t>Equity Options</t>
        </is>
      </c>
    </row>
    <row r="4">
      <c r="A4" s="4" t="inlineStr">
        <is>
          <t>Beginning balance (in shares)</t>
        </is>
      </c>
      <c r="B4" s="5" t="n">
        <v>3797319</v>
      </c>
    </row>
    <row r="5">
      <c r="A5" s="4" t="inlineStr">
        <is>
          <t>Granted (in shares)</t>
        </is>
      </c>
      <c r="B5" s="5" t="n">
        <v>0</v>
      </c>
      <c r="C5" s="5" t="n">
        <v>0</v>
      </c>
    </row>
    <row r="6">
      <c r="A6" s="4" t="inlineStr">
        <is>
          <t>Forfeited (in shares)</t>
        </is>
      </c>
      <c r="B6" s="5" t="n">
        <v>-22437</v>
      </c>
    </row>
    <row r="7">
      <c r="A7" s="4" t="inlineStr">
        <is>
          <t>Expired (in shares)</t>
        </is>
      </c>
      <c r="B7" s="5" t="n">
        <v>-231943</v>
      </c>
    </row>
    <row r="8">
      <c r="A8" s="4" t="inlineStr">
        <is>
          <t>Ending balance (in shares)</t>
        </is>
      </c>
      <c r="B8" s="5" t="n">
        <v>3542939</v>
      </c>
      <c r="C8" s="5" t="n">
        <v>3797319</v>
      </c>
    </row>
    <row r="9">
      <c r="A9" s="4" t="inlineStr">
        <is>
          <t>Ending balance, exercisable (in shares)</t>
        </is>
      </c>
      <c r="B9" s="5" t="n">
        <v>3539564</v>
      </c>
    </row>
    <row r="10">
      <c r="A10" s="4" t="inlineStr">
        <is>
          <t>Nonvested at end of period (in shares)</t>
        </is>
      </c>
      <c r="B10" s="5" t="n">
        <v>3375</v>
      </c>
    </row>
    <row r="11">
      <c r="A11" s="3" t="inlineStr">
        <is>
          <t>Weighted-average Exercise Price</t>
        </is>
      </c>
    </row>
    <row r="12">
      <c r="A12" s="4" t="inlineStr">
        <is>
          <t>Beginning balance (in dollars per share)</t>
        </is>
      </c>
      <c r="B12" s="7" t="n">
        <v>15.95</v>
      </c>
    </row>
    <row r="13">
      <c r="A13" s="4" t="inlineStr">
        <is>
          <t>Forfeited (in dollars per share)</t>
        </is>
      </c>
      <c r="B13" s="9" t="n">
        <v>18.28</v>
      </c>
    </row>
    <row r="14">
      <c r="A14" s="4" t="inlineStr">
        <is>
          <t>Expired (in dollars per share)</t>
        </is>
      </c>
      <c r="B14" s="9" t="n">
        <v>14.27</v>
      </c>
    </row>
    <row r="15">
      <c r="A15" s="4" t="inlineStr">
        <is>
          <t>Ending balance (in dollars per share)</t>
        </is>
      </c>
      <c r="B15" s="9" t="n">
        <v>16.05</v>
      </c>
      <c r="C15" s="7" t="n">
        <v>15.95</v>
      </c>
    </row>
    <row r="16">
      <c r="A16" s="4" t="inlineStr">
        <is>
          <t>Ending balance, exercisable</t>
        </is>
      </c>
      <c r="B16" s="9" t="n">
        <v>15.22</v>
      </c>
    </row>
    <row r="17">
      <c r="A17" s="4" t="inlineStr">
        <is>
          <t>Nonvested at end of period (in dollar per share)</t>
        </is>
      </c>
      <c r="B17" s="7" t="n">
        <v>22.22</v>
      </c>
    </row>
    <row r="18">
      <c r="A18" s="3" t="inlineStr">
        <is>
          <t>Weighted-average Remaining Contractual Term (Years)</t>
        </is>
      </c>
    </row>
    <row r="19">
      <c r="A19" s="4" t="inlineStr">
        <is>
          <t>Outstanding</t>
        </is>
      </c>
      <c r="B19" s="4" t="inlineStr">
        <is>
          <t>3 years 3 months 18 days</t>
        </is>
      </c>
      <c r="C19" s="4" t="inlineStr">
        <is>
          <t>4 years 2 months 12 days</t>
        </is>
      </c>
    </row>
    <row r="20">
      <c r="A20" s="4" t="inlineStr">
        <is>
          <t>Ending balance, exercisable</t>
        </is>
      </c>
      <c r="B20" s="4" t="inlineStr">
        <is>
          <t>3 years 3 months 18 days</t>
        </is>
      </c>
    </row>
    <row r="21">
      <c r="A21" s="3" t="inlineStr">
        <is>
          <t>Aggregate Intrinsic Value</t>
        </is>
      </c>
    </row>
    <row r="22">
      <c r="A22" s="4" t="inlineStr">
        <is>
          <t>Beginning balance, outstanding</t>
        </is>
      </c>
      <c r="B22" s="6" t="n">
        <v>509</v>
      </c>
    </row>
    <row r="23">
      <c r="A23" s="4" t="inlineStr">
        <is>
          <t>Ending balance, outstanding</t>
        </is>
      </c>
      <c r="C23" s="6" t="n">
        <v>5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BASED COMPENSATION - Rockwater award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icted Stock</t>
        </is>
      </c>
    </row>
    <row r="4">
      <c r="A4" s="3" t="inlineStr">
        <is>
          <t>Assumptions for equity options granted:</t>
        </is>
      </c>
    </row>
    <row r="5">
      <c r="A5" s="4" t="inlineStr">
        <is>
          <t>Equity-based compensation expense</t>
        </is>
      </c>
      <c r="B5" s="8" t="n">
        <v>1.9</v>
      </c>
      <c r="C5" s="8" t="n">
        <v>2.2</v>
      </c>
      <c r="D5" s="8" t="n">
        <v>3.8</v>
      </c>
      <c r="E5" s="6" t="n">
        <v>4</v>
      </c>
    </row>
    <row r="6">
      <c r="A6" s="4" t="inlineStr">
        <is>
          <t>Equity options</t>
        </is>
      </c>
    </row>
    <row r="7">
      <c r="A7" s="3" t="inlineStr">
        <is>
          <t>Assumptions for equity options granted:</t>
        </is>
      </c>
    </row>
    <row r="8">
      <c r="A8" s="4" t="inlineStr">
        <is>
          <t>Equity-based compensation expense</t>
        </is>
      </c>
      <c r="B8" s="6" t="n">
        <v>0</v>
      </c>
      <c r="C8" s="6" t="n">
        <v>1</v>
      </c>
      <c r="D8" s="8" t="n">
        <v>0.2</v>
      </c>
      <c r="E8" s="8" t="n">
        <v>2.3</v>
      </c>
    </row>
    <row r="9">
      <c r="A9" s="4" t="inlineStr">
        <is>
          <t>Equity options | Class A Common Stock</t>
        </is>
      </c>
    </row>
    <row r="10">
      <c r="A10" s="3" t="inlineStr">
        <is>
          <t>Assumptions for equity options granted:</t>
        </is>
      </c>
    </row>
    <row r="11">
      <c r="A11" s="4" t="inlineStr">
        <is>
          <t>Underlying Equity</t>
        </is>
      </c>
      <c r="B11" s="7" t="n">
        <v>4.9</v>
      </c>
      <c r="D11" s="7" t="n">
        <v>4.9</v>
      </c>
      <c r="F11" s="7" t="n">
        <v>9.27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BASED COMPENSATION - Restricted stock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t>
        </is>
      </c>
    </row>
    <row r="4">
      <c r="A4" s="3" t="inlineStr">
        <is>
          <t>EQUITY-BASED COMPENSATION</t>
        </is>
      </c>
    </row>
    <row r="5">
      <c r="A5" s="4" t="inlineStr">
        <is>
          <t>Compensation expense</t>
        </is>
      </c>
      <c r="B5" s="8" t="n">
        <v>1.9</v>
      </c>
      <c r="C5" s="8" t="n">
        <v>2.2</v>
      </c>
      <c r="D5" s="8" t="n">
        <v>3.8</v>
      </c>
      <c r="E5" s="6" t="n">
        <v>4</v>
      </c>
    </row>
    <row r="6">
      <c r="A6" s="4" t="inlineStr">
        <is>
          <t>Restricted Stock | Minimum</t>
        </is>
      </c>
    </row>
    <row r="7">
      <c r="A7" s="3" t="inlineStr">
        <is>
          <t>EQUITY-BASED COMPENSATION</t>
        </is>
      </c>
    </row>
    <row r="8">
      <c r="A8" s="4" t="inlineStr">
        <is>
          <t>offering period</t>
        </is>
      </c>
      <c r="D8" s="4" t="inlineStr">
        <is>
          <t>1 year</t>
        </is>
      </c>
    </row>
    <row r="9">
      <c r="A9" s="4" t="inlineStr">
        <is>
          <t>Restricted Stock | Maximum</t>
        </is>
      </c>
    </row>
    <row r="10">
      <c r="A10" s="3" t="inlineStr">
        <is>
          <t>EQUITY-BASED COMPENSATION</t>
        </is>
      </c>
    </row>
    <row r="11">
      <c r="A11" s="4" t="inlineStr">
        <is>
          <t>offering period</t>
        </is>
      </c>
      <c r="D11" s="4" t="inlineStr">
        <is>
          <t>3 years</t>
        </is>
      </c>
    </row>
    <row r="12">
      <c r="A12" s="4" t="inlineStr">
        <is>
          <t>Restricted Stock Awards</t>
        </is>
      </c>
    </row>
    <row r="13">
      <c r="A13" s="3" t="inlineStr">
        <is>
          <t>EQUITY-BASED COMPENSATION</t>
        </is>
      </c>
    </row>
    <row r="14">
      <c r="A14" s="4" t="inlineStr">
        <is>
          <t>Unrecognized compensation expense</t>
        </is>
      </c>
      <c r="B14" s="8" t="n">
        <v>11.4</v>
      </c>
      <c r="D14" s="8" t="n">
        <v>11.4</v>
      </c>
    </row>
    <row r="15">
      <c r="A15" s="4" t="inlineStr">
        <is>
          <t>Weighted-average remaining life</t>
        </is>
      </c>
      <c r="D15" s="4" t="inlineStr">
        <is>
          <t>1 year 7 months 6 days</t>
        </is>
      </c>
    </row>
    <row r="16">
      <c r="A16" s="3" t="inlineStr">
        <is>
          <t>Restricted stock</t>
        </is>
      </c>
    </row>
    <row r="17">
      <c r="A17" s="4" t="inlineStr">
        <is>
          <t>Beginning balance (in shares)</t>
        </is>
      </c>
      <c r="D17" s="5" t="n">
        <v>1518193</v>
      </c>
    </row>
    <row r="18">
      <c r="A18" s="4" t="inlineStr">
        <is>
          <t>Granted (in shares)</t>
        </is>
      </c>
      <c r="D18" s="5" t="n">
        <v>1477488</v>
      </c>
    </row>
    <row r="19">
      <c r="A19" s="4" t="inlineStr">
        <is>
          <t>Vested (in shares)</t>
        </is>
      </c>
      <c r="D19" s="5" t="n">
        <v>-561682</v>
      </c>
    </row>
    <row r="20">
      <c r="A20" s="4" t="inlineStr">
        <is>
          <t>Forfeited (in shares)</t>
        </is>
      </c>
      <c r="D20" s="5" t="n">
        <v>-340328</v>
      </c>
    </row>
    <row r="21">
      <c r="A21" s="4" t="inlineStr">
        <is>
          <t>Ending balance (in shares)</t>
        </is>
      </c>
      <c r="B21" s="5" t="n">
        <v>2093671</v>
      </c>
      <c r="D21" s="5" t="n">
        <v>2093671</v>
      </c>
    </row>
    <row r="22">
      <c r="A22" s="3" t="inlineStr">
        <is>
          <t>Grant Date Fair Value</t>
        </is>
      </c>
    </row>
    <row r="23">
      <c r="A23" s="4" t="inlineStr">
        <is>
          <t>Beginning balance (in dollars per share)</t>
        </is>
      </c>
      <c r="D23" s="7" t="n">
        <v>10.08</v>
      </c>
    </row>
    <row r="24">
      <c r="A24" s="4" t="inlineStr">
        <is>
          <t>Granted (in dollars per share)</t>
        </is>
      </c>
      <c r="D24" s="9" t="n">
        <v>5.8</v>
      </c>
    </row>
    <row r="25">
      <c r="A25" s="4" t="inlineStr">
        <is>
          <t>Vested (in dollars per share)</t>
        </is>
      </c>
      <c r="D25" s="9" t="n">
        <v>11.92</v>
      </c>
    </row>
    <row r="26">
      <c r="A26" s="4" t="inlineStr">
        <is>
          <t>Forfeited</t>
        </is>
      </c>
      <c r="D26" s="9" t="n">
        <v>7.55</v>
      </c>
    </row>
    <row r="27">
      <c r="A27" s="4" t="inlineStr">
        <is>
          <t>Ending balance (in dollars per share)</t>
        </is>
      </c>
      <c r="B27" s="7" t="n">
        <v>6.98</v>
      </c>
      <c r="D27" s="7" t="n">
        <v>6.98</v>
      </c>
    </row>
    <row r="28">
      <c r="A28" s="4" t="inlineStr">
        <is>
          <t>Restricted Stock Units</t>
        </is>
      </c>
    </row>
    <row r="29">
      <c r="A29" s="3" t="inlineStr">
        <is>
          <t>Restricted stock</t>
        </is>
      </c>
    </row>
    <row r="30">
      <c r="A30" s="4" t="inlineStr">
        <is>
          <t>Beginning balance (in shares)</t>
        </is>
      </c>
      <c r="D30" s="5" t="n">
        <v>1250</v>
      </c>
    </row>
    <row r="31">
      <c r="A31" s="4" t="inlineStr">
        <is>
          <t>Vested (in shares)</t>
        </is>
      </c>
      <c r="D31" s="5" t="n">
        <v>-625</v>
      </c>
    </row>
    <row r="32">
      <c r="A32" s="4" t="inlineStr">
        <is>
          <t>Forfeited (in shares)</t>
        </is>
      </c>
      <c r="D32" s="5" t="n">
        <v>-625</v>
      </c>
    </row>
    <row r="33">
      <c r="A33" s="3" t="inlineStr">
        <is>
          <t>Grant Date Fair Value</t>
        </is>
      </c>
    </row>
    <row r="34">
      <c r="A34" s="4" t="inlineStr">
        <is>
          <t>Beginning balance (in dollars per share)</t>
        </is>
      </c>
      <c r="D34" s="6" t="n">
        <v>19</v>
      </c>
    </row>
    <row r="35">
      <c r="A35" s="4" t="inlineStr">
        <is>
          <t>Vested (in dollars per share)</t>
        </is>
      </c>
      <c r="D35" s="5" t="n">
        <v>20</v>
      </c>
    </row>
    <row r="36">
      <c r="A36" s="4" t="inlineStr">
        <is>
          <t>Forfeited</t>
        </is>
      </c>
      <c r="D36" s="6"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9" customWidth="1" min="1" max="1"/>
    <col width="21" customWidth="1" min="2" max="2"/>
    <col width="21" customWidth="1" min="3" max="3"/>
    <col width="25" customWidth="1" min="4" max="4"/>
    <col width="21" customWidth="1" min="5" max="5"/>
    <col width="25" customWidth="1" min="6" max="6"/>
    <col width="25" customWidth="1" min="7" max="7"/>
  </cols>
  <sheetData>
    <row r="1">
      <c r="A1" s="1" t="inlineStr">
        <is>
          <t>EQUITY-BASED COMPENSATION - Performance share units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item</t>
        </is>
      </c>
      <c r="E2" s="2" t="inlineStr">
        <is>
          <t>Jun. 30, 2019USD ($)</t>
        </is>
      </c>
      <c r="F2" s="2" t="inlineStr">
        <is>
          <t>Dec. 31, 2019USD ($)item</t>
        </is>
      </c>
      <c r="G2" s="2" t="inlineStr">
        <is>
          <t>Dec. 31, 2018USD ($)item</t>
        </is>
      </c>
    </row>
    <row r="3">
      <c r="A3" s="4" t="inlineStr">
        <is>
          <t>Performance share units</t>
        </is>
      </c>
    </row>
    <row r="4">
      <c r="A4" s="3" t="inlineStr">
        <is>
          <t>Share-based Compensation Arrangement by Share-based Payment Award [Line Items]</t>
        </is>
      </c>
    </row>
    <row r="5">
      <c r="A5" s="4" t="inlineStr">
        <is>
          <t>Number of times shares issued for each performance share settlement | item</t>
        </is>
      </c>
      <c r="F5" s="5" t="n">
        <v>1</v>
      </c>
      <c r="G5" s="5" t="n">
        <v>1</v>
      </c>
    </row>
    <row r="6">
      <c r="A6" s="4" t="inlineStr">
        <is>
          <t>Grant date fair value of PSUs | $</t>
        </is>
      </c>
      <c r="D6" s="8" t="n">
        <v>4.4</v>
      </c>
      <c r="F6" s="6" t="n">
        <v>7</v>
      </c>
      <c r="G6" s="8" t="n">
        <v>5.9</v>
      </c>
    </row>
    <row r="7">
      <c r="A7" s="4" t="inlineStr">
        <is>
          <t>Compensation expense | $</t>
        </is>
      </c>
      <c r="B7" s="8" t="n">
        <v>-0.7</v>
      </c>
      <c r="C7" s="8" t="n">
        <v>0.8</v>
      </c>
      <c r="D7" s="10" t="n">
        <v>-2.2</v>
      </c>
      <c r="E7" s="8" t="n">
        <v>1.7</v>
      </c>
    </row>
    <row r="8">
      <c r="A8" s="4" t="inlineStr">
        <is>
          <t>Fair value of outstanding shares | $</t>
        </is>
      </c>
      <c r="D8" s="8" t="n">
        <v>3.3</v>
      </c>
    </row>
    <row r="9">
      <c r="A9" s="4" t="inlineStr">
        <is>
          <t>Weighted-average remaining life</t>
        </is>
      </c>
      <c r="D9" s="4" t="inlineStr">
        <is>
          <t>1 year 9 months 18 days</t>
        </is>
      </c>
    </row>
    <row r="10">
      <c r="A10" s="4" t="inlineStr">
        <is>
          <t>Performance share units | Minimum</t>
        </is>
      </c>
    </row>
    <row r="11">
      <c r="A11" s="3" t="inlineStr">
        <is>
          <t>Share-based Compensation Arrangement by Share-based Payment Award [Line Items]</t>
        </is>
      </c>
    </row>
    <row r="12">
      <c r="A12" s="4" t="inlineStr">
        <is>
          <t>Number of times shares issued for each performance share settlement | item</t>
        </is>
      </c>
      <c r="D12" s="5" t="n">
        <v>0</v>
      </c>
    </row>
    <row r="13">
      <c r="A13" s="4" t="inlineStr">
        <is>
          <t>Percentage of Target PSUs Earned</t>
        </is>
      </c>
      <c r="B13" s="4" t="inlineStr">
        <is>
          <t>0.00%</t>
        </is>
      </c>
      <c r="D13" s="4" t="inlineStr">
        <is>
          <t>0.00%</t>
        </is>
      </c>
    </row>
    <row r="14">
      <c r="A14" s="4" t="inlineStr">
        <is>
          <t>Performance share units | Maximum</t>
        </is>
      </c>
    </row>
    <row r="15">
      <c r="A15" s="3" t="inlineStr">
        <is>
          <t>Share-based Compensation Arrangement by Share-based Payment Award [Line Items]</t>
        </is>
      </c>
    </row>
    <row r="16">
      <c r="A16" s="4" t="inlineStr">
        <is>
          <t>Number of times shares issued for each performance share settlement | item</t>
        </is>
      </c>
      <c r="D16" s="9" t="n">
        <v>1.75</v>
      </c>
    </row>
    <row r="17">
      <c r="A17" s="4" t="inlineStr">
        <is>
          <t>Percentage of Target PSUs Earned</t>
        </is>
      </c>
      <c r="D17" s="4" t="inlineStr">
        <is>
          <t>175.00%</t>
        </is>
      </c>
    </row>
    <row r="18">
      <c r="A18" s="4" t="inlineStr">
        <is>
          <t>Return on assets Less than 9.6% | Performance share units</t>
        </is>
      </c>
    </row>
    <row r="19">
      <c r="A19" s="3" t="inlineStr">
        <is>
          <t>Share-based Compensation Arrangement by Share-based Payment Award [Line Items]</t>
        </is>
      </c>
    </row>
    <row r="20">
      <c r="A20" s="4" t="inlineStr">
        <is>
          <t>Percentage of Target PSUs Earned</t>
        </is>
      </c>
      <c r="D20" s="4" t="inlineStr">
        <is>
          <t>0.00%</t>
        </is>
      </c>
    </row>
    <row r="21">
      <c r="A21" s="4" t="inlineStr">
        <is>
          <t>Return on assets 9.6% | Performance share units</t>
        </is>
      </c>
    </row>
    <row r="22">
      <c r="A22" s="3" t="inlineStr">
        <is>
          <t>Share-based Compensation Arrangement by Share-based Payment Award [Line Items]</t>
        </is>
      </c>
    </row>
    <row r="23">
      <c r="A23" s="4" t="inlineStr">
        <is>
          <t>Percentage of Target PSUs Earned</t>
        </is>
      </c>
      <c r="D23" s="4" t="inlineStr">
        <is>
          <t>50.00%</t>
        </is>
      </c>
    </row>
    <row r="24">
      <c r="A24" s="4" t="inlineStr">
        <is>
          <t>Return on assets 12% | Performance share units</t>
        </is>
      </c>
    </row>
    <row r="25">
      <c r="A25" s="3" t="inlineStr">
        <is>
          <t>Share-based Compensation Arrangement by Share-based Payment Award [Line Items]</t>
        </is>
      </c>
    </row>
    <row r="26">
      <c r="A26" s="4" t="inlineStr">
        <is>
          <t>Percentage of Target PSUs Earned</t>
        </is>
      </c>
      <c r="D26" s="4" t="inlineStr">
        <is>
          <t>100.00%</t>
        </is>
      </c>
    </row>
    <row r="27">
      <c r="A27" s="4" t="inlineStr">
        <is>
          <t>Return on assets 14.4% | Performance share units</t>
        </is>
      </c>
    </row>
    <row r="28">
      <c r="A28" s="3" t="inlineStr">
        <is>
          <t>Share-based Compensation Arrangement by Share-based Payment Award [Line Items]</t>
        </is>
      </c>
    </row>
    <row r="29">
      <c r="A29" s="4" t="inlineStr">
        <is>
          <t>Percentage of Target PSUs Earned</t>
        </is>
      </c>
      <c r="D29" s="4" t="inlineStr">
        <is>
          <t>175.00%</t>
        </is>
      </c>
    </row>
    <row r="30">
      <c r="A30" s="4" t="inlineStr">
        <is>
          <t>Peer Group Outside of Top 10 | Performance share units</t>
        </is>
      </c>
    </row>
    <row r="31">
      <c r="A31" s="3" t="inlineStr">
        <is>
          <t>Share-based Compensation Arrangement by Share-based Payment Award [Line Items]</t>
        </is>
      </c>
    </row>
    <row r="32">
      <c r="A32" s="4" t="inlineStr">
        <is>
          <t>Percentage of Target Amount Earned</t>
        </is>
      </c>
      <c r="D32" s="4" t="inlineStr">
        <is>
          <t>0.00%</t>
        </is>
      </c>
    </row>
    <row r="33">
      <c r="A33" s="4" t="inlineStr">
        <is>
          <t>Peer Group Top 10 | Performance share units</t>
        </is>
      </c>
    </row>
    <row r="34">
      <c r="A34" s="3" t="inlineStr">
        <is>
          <t>Share-based Compensation Arrangement by Share-based Payment Award [Line Items]</t>
        </is>
      </c>
    </row>
    <row r="35">
      <c r="A35" s="4" t="inlineStr">
        <is>
          <t>Percentage of Target Amount Earned</t>
        </is>
      </c>
      <c r="D35" s="4" t="inlineStr">
        <is>
          <t>50.00%</t>
        </is>
      </c>
    </row>
    <row r="36">
      <c r="A36" s="4" t="inlineStr">
        <is>
          <t>Peer Group Top 7 | Performance share units</t>
        </is>
      </c>
    </row>
    <row r="37">
      <c r="A37" s="3" t="inlineStr">
        <is>
          <t>Share-based Compensation Arrangement by Share-based Payment Award [Line Items]</t>
        </is>
      </c>
    </row>
    <row r="38">
      <c r="A38" s="4" t="inlineStr">
        <is>
          <t>Percentage of Target Amount Earned</t>
        </is>
      </c>
      <c r="D38" s="4" t="inlineStr">
        <is>
          <t>100.00%</t>
        </is>
      </c>
    </row>
    <row r="39">
      <c r="A39" s="4" t="inlineStr">
        <is>
          <t>Peer Group Top 3 | Performance share units</t>
        </is>
      </c>
    </row>
    <row r="40">
      <c r="A40" s="3" t="inlineStr">
        <is>
          <t>Share-based Compensation Arrangement by Share-based Payment Award [Line Items]</t>
        </is>
      </c>
    </row>
    <row r="41">
      <c r="A41" s="4" t="inlineStr">
        <is>
          <t>Percentage of Target Amount Earned</t>
        </is>
      </c>
      <c r="D41" s="4" t="inlineStr">
        <is>
          <t>175.00%</t>
        </is>
      </c>
    </row>
    <row r="42">
      <c r="A42" s="4" t="inlineStr">
        <is>
          <t>Adjusted FCF Performance Percentage Less than 70% | Performance share units</t>
        </is>
      </c>
    </row>
    <row r="43">
      <c r="A43" s="3" t="inlineStr">
        <is>
          <t>Share-based Compensation Arrangement by Share-based Payment Award [Line Items]</t>
        </is>
      </c>
    </row>
    <row r="44">
      <c r="A44" s="4" t="inlineStr">
        <is>
          <t>Percentage of Target Amount Earned</t>
        </is>
      </c>
      <c r="D44" s="4" t="inlineStr">
        <is>
          <t>0.00%</t>
        </is>
      </c>
    </row>
    <row r="45">
      <c r="A45" s="4" t="inlineStr">
        <is>
          <t>Adjusted FCF Performance Percentage 70% | Performance share units</t>
        </is>
      </c>
    </row>
    <row r="46">
      <c r="A46" s="3" t="inlineStr">
        <is>
          <t>Share-based Compensation Arrangement by Share-based Payment Award [Line Items]</t>
        </is>
      </c>
    </row>
    <row r="47">
      <c r="A47" s="4" t="inlineStr">
        <is>
          <t>Percentage of Target Amount Earned</t>
        </is>
      </c>
      <c r="D47" s="4" t="inlineStr">
        <is>
          <t>50.00%</t>
        </is>
      </c>
    </row>
    <row r="48">
      <c r="A48" s="4" t="inlineStr">
        <is>
          <t>Adjusted FCF Performance Percentage 100% | Performance share units</t>
        </is>
      </c>
    </row>
    <row r="49">
      <c r="A49" s="3" t="inlineStr">
        <is>
          <t>Share-based Compensation Arrangement by Share-based Payment Award [Line Items]</t>
        </is>
      </c>
    </row>
    <row r="50">
      <c r="A50" s="4" t="inlineStr">
        <is>
          <t>Percentage of Target Amount Earned</t>
        </is>
      </c>
      <c r="D50" s="4" t="inlineStr">
        <is>
          <t>100.00%</t>
        </is>
      </c>
    </row>
    <row r="51">
      <c r="A51" s="4" t="inlineStr">
        <is>
          <t>Adjusted FCF Performance Percentage 130% | Performance share units</t>
        </is>
      </c>
    </row>
    <row r="52">
      <c r="A52" s="3" t="inlineStr">
        <is>
          <t>Share-based Compensation Arrangement by Share-based Payment Award [Line Items]</t>
        </is>
      </c>
    </row>
    <row r="53">
      <c r="A53" s="4" t="inlineStr">
        <is>
          <t>Percentage of Target Amount Earned</t>
        </is>
      </c>
      <c r="D53" s="4" t="inlineStr">
        <is>
          <t>175.00%</t>
        </is>
      </c>
    </row>
    <row r="54">
      <c r="A54" s="4" t="inlineStr">
        <is>
          <t>Return On Assets Five Percent [Member]</t>
        </is>
      </c>
    </row>
    <row r="55">
      <c r="A55" s="3" t="inlineStr">
        <is>
          <t>Share-based Compensation Arrangement by Share-based Payment Award [Line Items]</t>
        </is>
      </c>
    </row>
    <row r="56">
      <c r="A56" s="4" t="inlineStr">
        <is>
          <t>Percentage of Target Amount Earned</t>
        </is>
      </c>
      <c r="D56" s="4" t="inlineStr">
        <is>
          <t>5.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Performance share units outstanding (Details) - Performance share units</t>
        </is>
      </c>
      <c r="B1" s="2" t="inlineStr">
        <is>
          <t>6 Months Ended</t>
        </is>
      </c>
    </row>
    <row r="2">
      <c r="B2" s="2" t="inlineStr">
        <is>
          <t>Jun. 30, 2020shares</t>
        </is>
      </c>
    </row>
    <row r="3">
      <c r="A3" s="3" t="inlineStr">
        <is>
          <t>Performance share units</t>
        </is>
      </c>
    </row>
    <row r="4">
      <c r="A4" s="4" t="inlineStr">
        <is>
          <t>Beginning balance (in shares)</t>
        </is>
      </c>
      <c r="B4" s="5" t="n">
        <v>1014990</v>
      </c>
    </row>
    <row r="5">
      <c r="A5" s="4" t="inlineStr">
        <is>
          <t>Target shares granted</t>
        </is>
      </c>
      <c r="B5" s="5" t="n">
        <v>753378</v>
      </c>
    </row>
    <row r="6">
      <c r="A6" s="4" t="inlineStr">
        <is>
          <t>Ending balance (in shares)</t>
        </is>
      </c>
      <c r="B6" s="5" t="n">
        <v>17683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Foreign currency translation adjustment, tax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BASED COMPENSATION - Stock-Settled Incentive Awards (Details) - Stock-Settled Incentive Awards - USD ($) $ in Millions</t>
        </is>
      </c>
      <c r="B1" s="2" t="inlineStr">
        <is>
          <t>May 17, 2018</t>
        </is>
      </c>
      <c r="C1" s="2" t="inlineStr">
        <is>
          <t>Jun. 30, 2020</t>
        </is>
      </c>
      <c r="D1" s="2" t="inlineStr">
        <is>
          <t>Jun. 30, 2019</t>
        </is>
      </c>
      <c r="E1" s="2" t="inlineStr">
        <is>
          <t>Jun. 30, 2020</t>
        </is>
      </c>
      <c r="F1" s="2" t="inlineStr">
        <is>
          <t>Jun. 30, 2019</t>
        </is>
      </c>
      <c r="G1" s="2" t="inlineStr">
        <is>
          <t>Jun. 30, 2020</t>
        </is>
      </c>
    </row>
    <row r="2">
      <c r="A2" s="3" t="inlineStr">
        <is>
          <t>EQUITY-BASED COMPENSATION</t>
        </is>
      </c>
    </row>
    <row r="3">
      <c r="A3" s="4" t="inlineStr">
        <is>
          <t>offering period</t>
        </is>
      </c>
      <c r="B3" s="4" t="inlineStr">
        <is>
          <t>2 years</t>
        </is>
      </c>
    </row>
    <row r="4">
      <c r="A4" s="4" t="inlineStr">
        <is>
          <t>Percentage of Target Amount Earned</t>
        </is>
      </c>
      <c r="G4" s="4" t="inlineStr">
        <is>
          <t>0.00%</t>
        </is>
      </c>
    </row>
    <row r="5">
      <c r="A5" s="4" t="inlineStr">
        <is>
          <t>Vesting date</t>
        </is>
      </c>
      <c r="G5" s="4" t="inlineStr">
        <is>
          <t>30 days</t>
        </is>
      </c>
    </row>
    <row r="6">
      <c r="A6" s="4" t="inlineStr">
        <is>
          <t>Target amount of stock settled incentive awards granted</t>
        </is>
      </c>
      <c r="G6" s="8" t="n">
        <v>3.9</v>
      </c>
    </row>
    <row r="7">
      <c r="A7" s="4" t="inlineStr">
        <is>
          <t>Number of shares issued</t>
        </is>
      </c>
      <c r="G7" s="5" t="n">
        <v>0</v>
      </c>
    </row>
    <row r="8">
      <c r="A8" s="4" t="inlineStr">
        <is>
          <t>Compensation expense</t>
        </is>
      </c>
      <c r="C8" s="8" t="n">
        <v>0.1</v>
      </c>
      <c r="D8" s="8" t="n">
        <v>0.1</v>
      </c>
      <c r="E8" s="8" t="n">
        <v>0.1</v>
      </c>
      <c r="F8" s="8" t="n">
        <v>0.3</v>
      </c>
    </row>
    <row r="9">
      <c r="A9" s="4" t="inlineStr">
        <is>
          <t>Minimum</t>
        </is>
      </c>
    </row>
    <row r="10">
      <c r="A10" s="3" t="inlineStr">
        <is>
          <t>EQUITY-BASED COMPENSATION</t>
        </is>
      </c>
    </row>
    <row r="11">
      <c r="A11" s="4" t="inlineStr">
        <is>
          <t>Pay out percentage</t>
        </is>
      </c>
      <c r="B11" s="4" t="inlineStr">
        <is>
          <t>0.00%</t>
        </is>
      </c>
    </row>
    <row r="12">
      <c r="A12" s="4" t="inlineStr">
        <is>
          <t>Maximum</t>
        </is>
      </c>
    </row>
    <row r="13">
      <c r="A13" s="3" t="inlineStr">
        <is>
          <t>EQUITY-BASED COMPENSATION</t>
        </is>
      </c>
    </row>
    <row r="14">
      <c r="A14" s="4" t="inlineStr">
        <is>
          <t>Pay out percentage</t>
        </is>
      </c>
      <c r="B14" s="4" t="inlineStr">
        <is>
          <t>200.00%</t>
        </is>
      </c>
    </row>
    <row r="15">
      <c r="A15" s="4" t="inlineStr">
        <is>
          <t>Less than $20.00</t>
        </is>
      </c>
    </row>
    <row r="16">
      <c r="A16" s="3" t="inlineStr">
        <is>
          <t>EQUITY-BASED COMPENSATION</t>
        </is>
      </c>
    </row>
    <row r="17">
      <c r="A17" s="4" t="inlineStr">
        <is>
          <t>Percentage of Target Amount Earned</t>
        </is>
      </c>
      <c r="G17" s="4" t="inlineStr">
        <is>
          <t>0.00%</t>
        </is>
      </c>
    </row>
    <row r="18">
      <c r="A18" s="4" t="inlineStr">
        <is>
          <t>At least $20.00, but less than $25.00</t>
        </is>
      </c>
    </row>
    <row r="19">
      <c r="A19" s="3" t="inlineStr">
        <is>
          <t>EQUITY-BASED COMPENSATION</t>
        </is>
      </c>
    </row>
    <row r="20">
      <c r="A20" s="4" t="inlineStr">
        <is>
          <t>Percentage of Target Amount Earned</t>
        </is>
      </c>
      <c r="G20" s="4" t="inlineStr">
        <is>
          <t>100.00%</t>
        </is>
      </c>
    </row>
    <row r="21">
      <c r="A21" s="4" t="inlineStr">
        <is>
          <t>$25.00 or greater</t>
        </is>
      </c>
    </row>
    <row r="22">
      <c r="A22" s="3" t="inlineStr">
        <is>
          <t>EQUITY-BASED COMPENSATION</t>
        </is>
      </c>
    </row>
    <row r="23">
      <c r="A23" s="4" t="inlineStr">
        <is>
          <t>Percentage of Target Amount Earned</t>
        </is>
      </c>
      <c r="G23" s="4" t="inlineStr">
        <is>
          <t>2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Stock-settled incentive awards outstanding (Details) - Stock-Settled Incentive Awards shares in Thousands, $ in Thousands</t>
        </is>
      </c>
      <c r="B1" s="2" t="inlineStr">
        <is>
          <t>6 Months Ended</t>
        </is>
      </c>
    </row>
    <row r="2">
      <c r="B2" s="2" t="inlineStr">
        <is>
          <t>Jun. 30, 2020USD ($)shares</t>
        </is>
      </c>
    </row>
    <row r="3">
      <c r="A3" s="3" t="inlineStr">
        <is>
          <t>Value at Target</t>
        </is>
      </c>
    </row>
    <row r="4">
      <c r="A4" s="4" t="inlineStr">
        <is>
          <t>Non-vested at beginning of period</t>
        </is>
      </c>
      <c r="B4" s="6" t="n">
        <v>2937</v>
      </c>
    </row>
    <row r="5">
      <c r="A5" s="4" t="inlineStr">
        <is>
          <t>Forfeited during 2020</t>
        </is>
      </c>
      <c r="B5" s="6" t="n">
        <v>-410</v>
      </c>
    </row>
    <row r="6">
      <c r="A6" s="4" t="inlineStr">
        <is>
          <t>Awards earned and forfeited as market condition not satisfied as of vesting date | shares</t>
        </is>
      </c>
      <c r="B6" s="5" t="n">
        <v>-2527</v>
      </c>
    </row>
    <row r="7">
      <c r="A7" s="3" t="inlineStr">
        <is>
          <t>Award Value Being Recognized</t>
        </is>
      </c>
    </row>
    <row r="8">
      <c r="A8" s="4" t="inlineStr">
        <is>
          <t>Non-vested at beginning of period</t>
        </is>
      </c>
      <c r="B8" s="6" t="n">
        <v>1122</v>
      </c>
    </row>
    <row r="9">
      <c r="A9" s="4" t="inlineStr">
        <is>
          <t>Forfeited during 2020</t>
        </is>
      </c>
      <c r="B9" s="5" t="n">
        <v>-157</v>
      </c>
    </row>
    <row r="10">
      <c r="A10" s="4" t="inlineStr">
        <is>
          <t>Non-vested at end of period</t>
        </is>
      </c>
      <c r="B10" s="6" t="n">
        <v>9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Employee Stock Purchase Plan (ESPP) (Details) - ESPP</t>
        </is>
      </c>
      <c r="B1" s="2" t="inlineStr">
        <is>
          <t>6 Months Ended</t>
        </is>
      </c>
    </row>
    <row r="2">
      <c r="B2" s="2" t="inlineStr">
        <is>
          <t>Jun. 30, 2020USD ($)shares</t>
        </is>
      </c>
    </row>
    <row r="3">
      <c r="A3" s="3" t="inlineStr">
        <is>
          <t>Share-based Compensation Arrangement by Share-based Payment Award [Line Items]</t>
        </is>
      </c>
    </row>
    <row r="4">
      <c r="A4" s="4" t="inlineStr">
        <is>
          <t>offering period</t>
        </is>
      </c>
      <c r="B4" s="4" t="inlineStr">
        <is>
          <t>4 years</t>
        </is>
      </c>
    </row>
    <row r="5">
      <c r="A5" s="4" t="inlineStr">
        <is>
          <t>Issue price (percentage)</t>
        </is>
      </c>
      <c r="B5" s="4" t="inlineStr">
        <is>
          <t>95.00%</t>
        </is>
      </c>
    </row>
    <row r="6">
      <c r="A6" s="4" t="inlineStr">
        <is>
          <t>Maximum annual employees contribution</t>
        </is>
      </c>
      <c r="B6" s="6" t="n">
        <v>15000</v>
      </c>
    </row>
    <row r="7">
      <c r="A7" s="4" t="inlineStr">
        <is>
          <t>Cash received for shares issued</t>
        </is>
      </c>
      <c r="B7" s="6" t="n">
        <v>42000</v>
      </c>
    </row>
    <row r="8">
      <c r="A8" s="4" t="inlineStr">
        <is>
          <t>Shares issued | shares</t>
        </is>
      </c>
      <c r="B8" s="5" t="n">
        <v>7640</v>
      </c>
    </row>
    <row r="9">
      <c r="A9" s="4" t="inlineStr">
        <is>
          <t>Minimum</t>
        </is>
      </c>
    </row>
    <row r="10">
      <c r="A10" s="3" t="inlineStr">
        <is>
          <t>Share-based Compensation Arrangement by Share-based Payment Award [Line Items]</t>
        </is>
      </c>
    </row>
    <row r="11">
      <c r="A11" s="4" t="inlineStr">
        <is>
          <t>Employee service period</t>
        </is>
      </c>
      <c r="B11"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repurch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2016 plan</t>
        </is>
      </c>
    </row>
    <row r="4">
      <c r="A4" s="3" t="inlineStr">
        <is>
          <t>Share-based Compensation Arrangement by Share-based Payment Award [Line Items]</t>
        </is>
      </c>
    </row>
    <row r="5">
      <c r="A5" s="4" t="inlineStr">
        <is>
          <t>Number of shares repurchased in open market</t>
        </is>
      </c>
      <c r="B5" s="5" t="n">
        <v>1139729</v>
      </c>
      <c r="C5" s="5" t="n">
        <v>0</v>
      </c>
      <c r="D5" s="5" t="n">
        <v>1989440</v>
      </c>
      <c r="E5" s="5" t="n">
        <v>82092</v>
      </c>
    </row>
    <row r="6">
      <c r="A6" s="4" t="inlineStr">
        <is>
          <t>Number of shares repurchased with employee minimum tax withholding requirements</t>
        </is>
      </c>
      <c r="B6" s="5" t="n">
        <v>36781</v>
      </c>
      <c r="C6" s="5" t="n">
        <v>26716</v>
      </c>
      <c r="D6" s="5" t="n">
        <v>166461</v>
      </c>
      <c r="E6" s="5" t="n">
        <v>70410</v>
      </c>
    </row>
    <row r="7">
      <c r="A7" s="4" t="inlineStr">
        <is>
          <t>Decrease in paid in-capital</t>
        </is>
      </c>
      <c r="B7" s="6" t="n">
        <v>4</v>
      </c>
      <c r="D7" s="8" t="n">
        <v>10.6</v>
      </c>
    </row>
    <row r="8">
      <c r="A8" s="4" t="inlineStr">
        <is>
          <t>Class A Common Stock</t>
        </is>
      </c>
    </row>
    <row r="9">
      <c r="A9" s="3" t="inlineStr">
        <is>
          <t>Share-based Compensation Arrangement by Share-based Payment Award [Line Items]</t>
        </is>
      </c>
    </row>
    <row r="10">
      <c r="A10" s="4" t="inlineStr">
        <is>
          <t>Decrease in Class A common stock</t>
        </is>
      </c>
      <c r="B10" s="5" t="n">
        <v>12000</v>
      </c>
      <c r="D10" s="5" t="n">
        <v>2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Transfers into or out of all levels of the fair value hierarchy</t>
        </is>
      </c>
      <c r="B4" s="6" t="n">
        <v>0</v>
      </c>
      <c r="D4" s="6" t="n">
        <v>0</v>
      </c>
    </row>
    <row r="5">
      <c r="A5" s="4" t="inlineStr">
        <is>
          <t>Impairment of Goodwill</t>
        </is>
      </c>
      <c r="B5" s="5" t="n">
        <v>266934</v>
      </c>
    </row>
    <row r="6">
      <c r="A6" s="4" t="inlineStr">
        <is>
          <t>Impairment of property and equipment</t>
        </is>
      </c>
      <c r="B6" s="5" t="n">
        <v>7910</v>
      </c>
      <c r="C6" s="6" t="n">
        <v>893</v>
      </c>
    </row>
    <row r="7">
      <c r="A7" s="4" t="inlineStr">
        <is>
          <t>Nonrecurring | March 31</t>
        </is>
      </c>
    </row>
    <row r="8">
      <c r="A8" s="3" t="inlineStr">
        <is>
          <t>Fair Value, Assets and Liabilities Measured on Recurring and Nonrecurring Basis [Line Items]</t>
        </is>
      </c>
    </row>
    <row r="9">
      <c r="A9" s="4" t="inlineStr">
        <is>
          <t>Impairment of Goodwill</t>
        </is>
      </c>
      <c r="B9" s="5" t="n">
        <v>266934</v>
      </c>
    </row>
    <row r="10">
      <c r="A10" s="4" t="inlineStr">
        <is>
          <t>Impairment of Trademark</t>
        </is>
      </c>
      <c r="B10" s="5" t="n">
        <v>9082</v>
      </c>
    </row>
    <row r="11">
      <c r="A11" s="4" t="inlineStr">
        <is>
          <t>Impairment of property and equipment</t>
        </is>
      </c>
      <c r="B11" s="5" t="n">
        <v>3184</v>
      </c>
    </row>
    <row r="12">
      <c r="A12" s="4" t="inlineStr">
        <is>
          <t>Nonrecurring | March 31 | Carrying value</t>
        </is>
      </c>
    </row>
    <row r="13">
      <c r="A13" s="3" t="inlineStr">
        <is>
          <t>Fair Value, Assets and Liabilities Measured on Recurring and Nonrecurring Basis [Line Items]</t>
        </is>
      </c>
    </row>
    <row r="14">
      <c r="A14" s="4" t="inlineStr">
        <is>
          <t>Goodwill</t>
        </is>
      </c>
      <c r="B14" s="5" t="n">
        <v>266934</v>
      </c>
    </row>
    <row r="15">
      <c r="A15" s="4" t="inlineStr">
        <is>
          <t>Trademark</t>
        </is>
      </c>
      <c r="B15" s="5" t="n">
        <v>23442</v>
      </c>
    </row>
    <row r="16">
      <c r="A16" s="4" t="inlineStr">
        <is>
          <t>Property and equipment</t>
        </is>
      </c>
      <c r="B16" s="5" t="n">
        <v>3360</v>
      </c>
    </row>
    <row r="17">
      <c r="A17" s="4" t="inlineStr">
        <is>
          <t>Nonrecurring | June 30</t>
        </is>
      </c>
    </row>
    <row r="18">
      <c r="A18" s="3" t="inlineStr">
        <is>
          <t>Fair Value, Assets and Liabilities Measured on Recurring and Nonrecurring Basis [Line Items]</t>
        </is>
      </c>
    </row>
    <row r="19">
      <c r="A19" s="4" t="inlineStr">
        <is>
          <t>Impairment of property and equipment</t>
        </is>
      </c>
      <c r="B19" s="5" t="n">
        <v>4726</v>
      </c>
    </row>
    <row r="20">
      <c r="A20" s="4" t="inlineStr">
        <is>
          <t>Nonrecurring | June 30 | Carrying value</t>
        </is>
      </c>
    </row>
    <row r="21">
      <c r="A21" s="3" t="inlineStr">
        <is>
          <t>Fair Value, Assets and Liabilities Measured on Recurring and Nonrecurring Basis [Line Items]</t>
        </is>
      </c>
    </row>
    <row r="22">
      <c r="A22" s="4" t="inlineStr">
        <is>
          <t>Property and equipment</t>
        </is>
      </c>
      <c r="B22" s="5" t="n">
        <v>4726</v>
      </c>
    </row>
    <row r="23">
      <c r="A23" s="4" t="inlineStr">
        <is>
          <t>Level 3 | Nonrecurring | March 31 | Fair value</t>
        </is>
      </c>
    </row>
    <row r="24">
      <c r="A24" s="3" t="inlineStr">
        <is>
          <t>Fair Value, Assets and Liabilities Measured on Recurring and Nonrecurring Basis [Line Items]</t>
        </is>
      </c>
    </row>
    <row r="25">
      <c r="A25" s="4" t="inlineStr">
        <is>
          <t>Trademark</t>
        </is>
      </c>
      <c r="B25" s="5" t="n">
        <v>14360</v>
      </c>
    </row>
    <row r="26">
      <c r="A26" s="4" t="inlineStr">
        <is>
          <t>Property and equipment</t>
        </is>
      </c>
      <c r="B26" s="6" t="n">
        <v>1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Sales to related parties</t>
        </is>
      </c>
      <c r="B4" s="8" t="n">
        <v>0.2</v>
      </c>
      <c r="C4" s="8" t="n">
        <v>3.6</v>
      </c>
      <c r="D4" s="8" t="n">
        <v>2.6</v>
      </c>
      <c r="E4" s="8" t="n">
        <v>9.9</v>
      </c>
    </row>
    <row r="5">
      <c r="A5" s="4" t="inlineStr">
        <is>
          <t>Purchases from related party vendors</t>
        </is>
      </c>
      <c r="B5" s="8" t="n">
        <v>1.5</v>
      </c>
      <c r="C5" s="10" t="n">
        <v>6.4</v>
      </c>
      <c r="D5" s="8" t="n">
        <v>5.7</v>
      </c>
      <c r="E5" s="10" t="n">
        <v>12.4</v>
      </c>
    </row>
    <row r="6">
      <c r="A6" s="4" t="inlineStr">
        <is>
          <t>Minimum</t>
        </is>
      </c>
    </row>
    <row r="7">
      <c r="A7" s="3" t="inlineStr">
        <is>
          <t>RELATED PARTY TRANSACTIONS</t>
        </is>
      </c>
    </row>
    <row r="8">
      <c r="A8" s="4" t="inlineStr">
        <is>
          <t>Beneficial ownership (as a percent)</t>
        </is>
      </c>
      <c r="B8" s="4" t="inlineStr">
        <is>
          <t>5.00%</t>
        </is>
      </c>
      <c r="D8" s="4" t="inlineStr">
        <is>
          <t>5.00%</t>
        </is>
      </c>
    </row>
    <row r="9">
      <c r="A9" s="4" t="inlineStr">
        <is>
          <t>Tax Receivable Agreement | Legacy Owner Holdco and Crestview GP</t>
        </is>
      </c>
    </row>
    <row r="10">
      <c r="A10" s="3" t="inlineStr">
        <is>
          <t>RELATED PARTY TRANSACTIONS</t>
        </is>
      </c>
    </row>
    <row r="11">
      <c r="A11" s="4" t="inlineStr">
        <is>
          <t>Percentage of net tax savings for payment to TRA Holders</t>
        </is>
      </c>
      <c r="D11" s="4" t="inlineStr">
        <is>
          <t>85.00%</t>
        </is>
      </c>
    </row>
    <row r="12">
      <c r="A12" s="4" t="inlineStr">
        <is>
          <t>Tax Receivable Agreement | Contributing Legacy Owners</t>
        </is>
      </c>
    </row>
    <row r="13">
      <c r="A13" s="3" t="inlineStr">
        <is>
          <t>RELATED PARTY TRANSACTIONS</t>
        </is>
      </c>
    </row>
    <row r="14">
      <c r="A14" s="4" t="inlineStr">
        <is>
          <t>Percentage of net tax savings for payment to TRA Holders</t>
        </is>
      </c>
      <c r="D14" s="4" t="inlineStr">
        <is>
          <t>85.00%</t>
        </is>
      </c>
    </row>
    <row r="15">
      <c r="A15" s="4" t="inlineStr">
        <is>
          <t>Property and equipment</t>
        </is>
      </c>
    </row>
    <row r="16">
      <c r="A16" s="3" t="inlineStr">
        <is>
          <t>RELATED PARTY TRANSACTIONS</t>
        </is>
      </c>
    </row>
    <row r="17">
      <c r="A17" s="4" t="inlineStr">
        <is>
          <t>Purchases from related party vendors</t>
        </is>
      </c>
      <c r="B17" s="8" t="n">
        <v>0.1</v>
      </c>
      <c r="C17" s="10" t="n">
        <v>0.4</v>
      </c>
      <c r="D17" s="8" t="n">
        <v>0.3</v>
      </c>
      <c r="E17" s="10" t="n">
        <v>1.9</v>
      </c>
    </row>
    <row r="18">
      <c r="A18" s="4" t="inlineStr">
        <is>
          <t>Inventory and consumables</t>
        </is>
      </c>
    </row>
    <row r="19">
      <c r="A19" s="3" t="inlineStr">
        <is>
          <t>RELATED PARTY TRANSACTIONS</t>
        </is>
      </c>
    </row>
    <row r="20">
      <c r="A20" s="4" t="inlineStr">
        <is>
          <t>Purchases from related party vendors</t>
        </is>
      </c>
      <c r="D20" s="10" t="n">
        <v>0.1</v>
      </c>
    </row>
    <row r="21">
      <c r="A21" s="4" t="inlineStr">
        <is>
          <t>Rent of certain equipment or other services</t>
        </is>
      </c>
    </row>
    <row r="22">
      <c r="A22" s="3" t="inlineStr">
        <is>
          <t>RELATED PARTY TRANSACTIONS</t>
        </is>
      </c>
    </row>
    <row r="23">
      <c r="A23" s="4" t="inlineStr">
        <is>
          <t>Purchases from related party vendors</t>
        </is>
      </c>
      <c r="B23" s="8" t="n">
        <v>1.4</v>
      </c>
      <c r="C23" s="10" t="n">
        <v>5.6</v>
      </c>
      <c r="D23" s="10" t="n">
        <v>5.1</v>
      </c>
      <c r="E23" s="10" t="n">
        <v>9.5</v>
      </c>
    </row>
    <row r="24">
      <c r="A24" s="4" t="inlineStr">
        <is>
          <t>Management, consulting and other services</t>
        </is>
      </c>
    </row>
    <row r="25">
      <c r="A25" s="3" t="inlineStr">
        <is>
          <t>RELATED PARTY TRANSACTIONS</t>
        </is>
      </c>
    </row>
    <row r="26">
      <c r="A26" s="4" t="inlineStr">
        <is>
          <t>Purchases from related party vendors</t>
        </is>
      </c>
      <c r="C26" s="8" t="n">
        <v>0.4</v>
      </c>
      <c r="D26" s="8" t="n">
        <v>0.2</v>
      </c>
      <c r="E26"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Current income tax (benefit) expense</t>
        </is>
      </c>
      <c r="B4" s="6" t="n">
        <v>-607</v>
      </c>
      <c r="C4" s="6" t="n">
        <v>405</v>
      </c>
      <c r="D4" s="6" t="n">
        <v>-679</v>
      </c>
      <c r="E4" s="6" t="n">
        <v>583</v>
      </c>
    </row>
    <row r="5">
      <c r="A5" s="4" t="inlineStr">
        <is>
          <t>Deferred income tax expense</t>
        </is>
      </c>
      <c r="B5" s="5" t="n">
        <v>477</v>
      </c>
      <c r="C5" s="5" t="n">
        <v>166</v>
      </c>
      <c r="D5" s="5" t="n">
        <v>385</v>
      </c>
      <c r="E5" s="5" t="n">
        <v>166</v>
      </c>
    </row>
    <row r="6">
      <c r="A6" s="4" t="inlineStr">
        <is>
          <t>Total income tax (benefit) expense</t>
        </is>
      </c>
      <c r="B6" s="6" t="n">
        <v>-130</v>
      </c>
      <c r="C6" s="6" t="n">
        <v>571</v>
      </c>
      <c r="D6" s="6" t="n">
        <v>-294</v>
      </c>
      <c r="E6" s="6" t="n">
        <v>749</v>
      </c>
    </row>
    <row r="7">
      <c r="A7" s="4" t="inlineStr">
        <is>
          <t>Effective Income tax (as percent)</t>
        </is>
      </c>
      <c r="B7" s="4" t="inlineStr">
        <is>
          <t>0.20%</t>
        </is>
      </c>
      <c r="C7" s="4" t="inlineStr">
        <is>
          <t>6.60%</t>
        </is>
      </c>
      <c r="D7" s="4" t="inlineStr">
        <is>
          <t>0.10%</t>
        </is>
      </c>
      <c r="E7" s="4" t="inlineStr">
        <is>
          <t>7.30%</t>
        </is>
      </c>
    </row>
    <row r="8">
      <c r="A8" s="4" t="inlineStr">
        <is>
          <t>Statutory tax rate (as a percent)</t>
        </is>
      </c>
      <c r="D8" s="4" t="inlineStr">
        <is>
          <t>21.00%</t>
        </is>
      </c>
    </row>
    <row r="9">
      <c r="A9" s="4" t="inlineStr">
        <is>
          <t>Income tax benefit</t>
        </is>
      </c>
      <c r="D9" s="6" t="n">
        <v>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Jun. 30, 2020</t>
        </is>
      </c>
      <c r="C1" s="2" t="inlineStr">
        <is>
          <t>Dec. 31, 2019</t>
        </is>
      </c>
    </row>
    <row r="2">
      <c r="A2" s="3" t="inlineStr">
        <is>
          <t>NONCONTROLLING INTERESTS</t>
        </is>
      </c>
    </row>
    <row r="3">
      <c r="A3" s="4" t="inlineStr">
        <is>
          <t>Noncontrolling interests attributable to joint ventures formed for water-related services</t>
        </is>
      </c>
      <c r="B3" s="6" t="n">
        <v>1960</v>
      </c>
      <c r="C3" s="6" t="n">
        <v>2674</v>
      </c>
    </row>
    <row r="4">
      <c r="A4" s="4" t="inlineStr">
        <is>
          <t>Noncontrolling interests attributable to holders of Class B Common Stock</t>
        </is>
      </c>
      <c r="B4" s="5" t="n">
        <v>119205</v>
      </c>
      <c r="C4" s="5" t="n">
        <v>172961</v>
      </c>
    </row>
    <row r="5">
      <c r="A5" s="4" t="inlineStr">
        <is>
          <t>Total noncontrolling interests</t>
        </is>
      </c>
      <c r="B5" s="6" t="n">
        <v>121165</v>
      </c>
      <c r="C5" s="6" t="n">
        <v>1756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s of changes in noncontrolling interests on equity</t>
        </is>
      </c>
    </row>
    <row r="4">
      <c r="A4" s="4" t="inlineStr">
        <is>
          <t>Net income (loss) attributable to Select Energy Services, Inc.</t>
        </is>
      </c>
      <c r="B4" s="6" t="n">
        <v>-44298</v>
      </c>
      <c r="C4" s="6" t="n">
        <v>6200</v>
      </c>
      <c r="D4" s="6" t="n">
        <v>-290160</v>
      </c>
      <c r="E4" s="6" t="n">
        <v>7335</v>
      </c>
    </row>
    <row r="5">
      <c r="A5" s="3" t="inlineStr">
        <is>
          <t>Transfers (to) from noncontrolling interests:</t>
        </is>
      </c>
    </row>
    <row r="6">
      <c r="A6" s="4" t="inlineStr">
        <is>
          <t>Noncontrolling interest in subsidiary</t>
        </is>
      </c>
      <c r="B6" s="6" t="n">
        <v>133</v>
      </c>
      <c r="D6" s="5" t="n">
        <v>133</v>
      </c>
    </row>
    <row r="7">
      <c r="A7" s="4" t="inlineStr">
        <is>
          <t>Increase in additional paid-in capital as a result of restricted stock issuance, net of forfeitures</t>
        </is>
      </c>
      <c r="D7" s="5" t="n">
        <v>1911</v>
      </c>
      <c r="E7" s="5" t="n">
        <v>3540</v>
      </c>
    </row>
    <row r="8">
      <c r="A8" s="4" t="inlineStr">
        <is>
          <t>Increase in additional paid-in capital as a result of issuance of common stock due to vesting of restricted stock units</t>
        </is>
      </c>
      <c r="D8" s="5" t="n">
        <v>1</v>
      </c>
      <c r="E8" s="5" t="n">
        <v>4</v>
      </c>
    </row>
    <row r="9">
      <c r="A9" s="4" t="inlineStr">
        <is>
          <t>(Decrease) increase in additional paid-in capital as a result of the repurchase of SES Holdings LLC Units</t>
        </is>
      </c>
      <c r="D9" s="5" t="n">
        <v>-1405</v>
      </c>
      <c r="E9" s="5" t="n">
        <v>-25</v>
      </c>
    </row>
    <row r="10">
      <c r="A10" s="4" t="inlineStr">
        <is>
          <t>Increase in additional paid-in capital as a result of the Employee Stock Purchase Plan shares issued</t>
        </is>
      </c>
      <c r="D10" s="5" t="n">
        <v>4</v>
      </c>
      <c r="E10" s="5" t="n">
        <v>2</v>
      </c>
    </row>
    <row r="11">
      <c r="A11" s="4" t="inlineStr">
        <is>
          <t>Change to equity from net income attributable to Select Energy Services, Inc. and transfers from noncontrolling interests</t>
        </is>
      </c>
      <c r="D11" s="6" t="n">
        <v>-289649</v>
      </c>
      <c r="E11" s="6" t="n">
        <v>10856</v>
      </c>
    </row>
    <row r="12">
      <c r="A12" s="4" t="inlineStr">
        <is>
          <t>SES Holdings LLC [Member]</t>
        </is>
      </c>
    </row>
    <row r="13">
      <c r="A13" s="3" t="inlineStr">
        <is>
          <t>Transfers (to) from noncontrolling interests:</t>
        </is>
      </c>
    </row>
    <row r="14">
      <c r="A14" s="4" t="inlineStr">
        <is>
          <t>Noncontrolling Interest</t>
        </is>
      </c>
      <c r="B14" s="4" t="inlineStr">
        <is>
          <t>50.00%</t>
        </is>
      </c>
      <c r="D14" s="4" t="inlineStr">
        <is>
          <t>5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lculation of basic and diluted earnings per share:</t>
        </is>
      </c>
    </row>
    <row r="4">
      <c r="A4" s="4" t="inlineStr">
        <is>
          <t>Antidilutive shares</t>
        </is>
      </c>
      <c r="B4" s="5" t="n">
        <v>3542939</v>
      </c>
      <c r="C4" s="5" t="n">
        <v>2972967</v>
      </c>
      <c r="D4" s="5" t="n">
        <v>3542939</v>
      </c>
      <c r="E4" s="5" t="n">
        <v>2976537</v>
      </c>
    </row>
    <row r="5">
      <c r="A5" s="4" t="inlineStr">
        <is>
          <t>Net (loss) income</t>
        </is>
      </c>
      <c r="B5" s="6" t="n">
        <v>-53044</v>
      </c>
      <c r="C5" s="6" t="n">
        <v>8068</v>
      </c>
      <c r="D5" s="6" t="n">
        <v>-344264</v>
      </c>
      <c r="E5" s="6" t="n">
        <v>9468</v>
      </c>
    </row>
    <row r="6">
      <c r="A6" s="4" t="inlineStr">
        <is>
          <t>Net (loss) income attributable to noncontrolling interests</t>
        </is>
      </c>
      <c r="B6" s="5" t="n">
        <v>8746</v>
      </c>
      <c r="C6" s="5" t="n">
        <v>-1868</v>
      </c>
      <c r="D6" s="5" t="n">
        <v>54104</v>
      </c>
      <c r="E6" s="5" t="n">
        <v>-2133</v>
      </c>
    </row>
    <row r="7">
      <c r="A7" s="4" t="inlineStr">
        <is>
          <t>Net (loss) income attributable to Select Energy Services, Inc.</t>
        </is>
      </c>
      <c r="B7" s="5" t="n">
        <v>-44298</v>
      </c>
      <c r="C7" s="5" t="n">
        <v>6200</v>
      </c>
      <c r="D7" s="5" t="n">
        <v>-290160</v>
      </c>
      <c r="E7" s="5" t="n">
        <v>7335</v>
      </c>
    </row>
    <row r="8">
      <c r="A8" s="4" t="inlineStr">
        <is>
          <t>Add: Reallocation of net loss (income) attributable to noncontrolling interests for the dilutive effect of restricted stock</t>
        </is>
      </c>
      <c r="C8" s="5" t="n">
        <v>9</v>
      </c>
      <c r="E8" s="5" t="n">
        <v>8</v>
      </c>
    </row>
    <row r="9">
      <c r="A9" s="4" t="inlineStr">
        <is>
          <t>Add: Reallocation of net loss (income) attributable to noncontrolling interests for the dilutive effect of stock options</t>
        </is>
      </c>
      <c r="C9" s="5" t="n">
        <v>3</v>
      </c>
      <c r="E9" s="5" t="n">
        <v>2</v>
      </c>
    </row>
    <row r="10">
      <c r="A10" s="4" t="inlineStr">
        <is>
          <t>Net income attributable to Select Energy Services, Inc. - diluted</t>
        </is>
      </c>
      <c r="B10" s="5" t="n">
        <v>-44298</v>
      </c>
      <c r="C10" s="5" t="n">
        <v>6212</v>
      </c>
      <c r="D10" s="5" t="n">
        <v>-290160</v>
      </c>
      <c r="E10" s="5" t="n">
        <v>7345</v>
      </c>
    </row>
    <row r="11">
      <c r="A11" s="4" t="inlineStr">
        <is>
          <t>Class A Common Stock</t>
        </is>
      </c>
    </row>
    <row r="12">
      <c r="A12" s="3" t="inlineStr">
        <is>
          <t>Calculation of basic and diluted earnings per share:</t>
        </is>
      </c>
    </row>
    <row r="13">
      <c r="A13" s="4" t="inlineStr">
        <is>
          <t>Net (loss) income attributable to Select Energy Services, Inc.</t>
        </is>
      </c>
      <c r="B13" s="5" t="n">
        <v>-44298</v>
      </c>
      <c r="C13" s="5" t="n">
        <v>6200</v>
      </c>
      <c r="D13" s="5" t="n">
        <v>-290160</v>
      </c>
      <c r="E13" s="5" t="n">
        <v>7335</v>
      </c>
    </row>
    <row r="14">
      <c r="A14" s="4" t="inlineStr">
        <is>
          <t>Add: Reallocation of net loss (income) attributable to noncontrolling interests for the dilutive effect of restricted stock</t>
        </is>
      </c>
      <c r="C14" s="5" t="n">
        <v>9</v>
      </c>
      <c r="E14" s="5" t="n">
        <v>8</v>
      </c>
    </row>
    <row r="15">
      <c r="A15" s="4" t="inlineStr">
        <is>
          <t>Add: Reallocation of net loss (income) attributable to noncontrolling interests for the dilutive effect of stock options</t>
        </is>
      </c>
      <c r="C15" s="5" t="n">
        <v>3</v>
      </c>
      <c r="E15" s="5" t="n">
        <v>2</v>
      </c>
    </row>
    <row r="16">
      <c r="A16" s="4" t="inlineStr">
        <is>
          <t>Net income attributable to Select Energy Services, Inc. - diluted</t>
        </is>
      </c>
      <c r="B16" s="6" t="n">
        <v>-44298</v>
      </c>
      <c r="C16" s="6" t="n">
        <v>6212</v>
      </c>
      <c r="D16" s="6" t="n">
        <v>-290160</v>
      </c>
      <c r="E16" s="6" t="n">
        <v>7345</v>
      </c>
    </row>
    <row r="17">
      <c r="A17" s="4" t="inlineStr">
        <is>
          <t>Weighted-average shares of common stock outstanding - basic</t>
        </is>
      </c>
      <c r="B17" s="5" t="n">
        <v>84937043</v>
      </c>
      <c r="C17" s="5" t="n">
        <v>78544502</v>
      </c>
      <c r="D17" s="5" t="n">
        <v>85520935</v>
      </c>
      <c r="E17" s="5" t="n">
        <v>78533761</v>
      </c>
    </row>
    <row r="18">
      <c r="A18" s="4" t="inlineStr">
        <is>
          <t>Dilutive effect of restricted stock</t>
        </is>
      </c>
      <c r="C18" s="5" t="n">
        <v>471542</v>
      </c>
      <c r="E18" s="5" t="n">
        <v>351780</v>
      </c>
    </row>
    <row r="19">
      <c r="A19" s="4" t="inlineStr">
        <is>
          <t>Dilutive effect of stock options</t>
        </is>
      </c>
      <c r="C19" s="5" t="n">
        <v>150889</v>
      </c>
      <c r="E19" s="5" t="n">
        <v>78353</v>
      </c>
    </row>
    <row r="20">
      <c r="A20" s="4" t="inlineStr">
        <is>
          <t>Dilutive effect of ESPP</t>
        </is>
      </c>
      <c r="C20" s="5" t="n">
        <v>102</v>
      </c>
      <c r="E20" s="5" t="n">
        <v>195</v>
      </c>
    </row>
    <row r="21">
      <c r="A21" s="4" t="inlineStr">
        <is>
          <t>Weighted-average shares of common stock outstanding - diluted</t>
        </is>
      </c>
      <c r="B21" s="5" t="n">
        <v>84937043</v>
      </c>
      <c r="C21" s="5" t="n">
        <v>79167035</v>
      </c>
      <c r="D21" s="5" t="n">
        <v>85520935</v>
      </c>
      <c r="E21" s="5" t="n">
        <v>78964089</v>
      </c>
    </row>
    <row r="22">
      <c r="A22" s="4" t="inlineStr">
        <is>
          <t>Earnings (loss) per share, Basic (in dollars per share)</t>
        </is>
      </c>
      <c r="B22" s="7" t="n">
        <v>-0.52</v>
      </c>
      <c r="C22" s="7" t="n">
        <v>0.08</v>
      </c>
      <c r="D22" s="7" t="n">
        <v>-3.39</v>
      </c>
      <c r="E22" s="7" t="n">
        <v>0.09</v>
      </c>
    </row>
    <row r="23">
      <c r="A23" s="4" t="inlineStr">
        <is>
          <t>Earnings (loss) per share, Diluted (in dollars per share)</t>
        </is>
      </c>
      <c r="B23" s="7" t="n">
        <v>-0.52</v>
      </c>
      <c r="C23" s="7" t="n">
        <v>0.08</v>
      </c>
      <c r="D23" s="7" t="n">
        <v>-3.39</v>
      </c>
      <c r="E23" s="7" t="n">
        <v>0.09</v>
      </c>
    </row>
    <row r="24">
      <c r="A24" s="4" t="inlineStr">
        <is>
          <t>Class B Common Stock</t>
        </is>
      </c>
    </row>
    <row r="25">
      <c r="A25" s="3" t="inlineStr">
        <is>
          <t>Calculation of basic and diluted earnings per share:</t>
        </is>
      </c>
    </row>
    <row r="26">
      <c r="A26" s="4" t="inlineStr">
        <is>
          <t>Weighted-average shares of common stock outstanding - basic</t>
        </is>
      </c>
      <c r="B26" s="5" t="n">
        <v>16221101</v>
      </c>
      <c r="C26" s="5" t="n">
        <v>26026843</v>
      </c>
      <c r="D26" s="5" t="n">
        <v>16221101</v>
      </c>
      <c r="E26" s="5" t="n">
        <v>26026843</v>
      </c>
    </row>
    <row r="27">
      <c r="A27" s="4" t="inlineStr">
        <is>
          <t>Weighted-average shares of common stock outstanding - diluted</t>
        </is>
      </c>
      <c r="B27" s="5" t="n">
        <v>16221101</v>
      </c>
      <c r="C27" s="5" t="n">
        <v>26026843</v>
      </c>
      <c r="D27" s="5" t="n">
        <v>16221101</v>
      </c>
      <c r="E27" s="5" t="n">
        <v>260268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0" customWidth="1" min="1" max="1"/>
    <col width="21" customWidth="1" min="2" max="2"/>
    <col width="21" customWidth="1" min="3" max="3"/>
    <col width="27" customWidth="1" min="4" max="4"/>
    <col width="27" customWidth="1" min="5" max="5"/>
    <col width="40" customWidth="1" min="6" max="6"/>
    <col width="46" customWidth="1" min="7" max="7"/>
    <col width="25" customWidth="1" min="8" max="8"/>
    <col width="13" customWidth="1" min="9" max="9"/>
  </cols>
  <sheetData>
    <row r="1">
      <c r="A1" s="1" t="inlineStr">
        <is>
          <t>CONSOLIDATED STATEMENTS OF CHANGES IN EQUITY - USD ($) $ in Thousands</t>
        </is>
      </c>
      <c r="B1" s="2" t="inlineStr">
        <is>
          <t>Class A Common Stock</t>
        </is>
      </c>
      <c r="C1" s="2" t="inlineStr">
        <is>
          <t>Class B Common Stock</t>
        </is>
      </c>
      <c r="D1" s="2" t="inlineStr">
        <is>
          <t>Total Stockholders' Equity</t>
        </is>
      </c>
      <c r="E1" s="2" t="inlineStr">
        <is>
          <t>Additional Paid-In Capital</t>
        </is>
      </c>
      <c r="F1" s="2" t="inlineStr">
        <is>
          <t>Accumulated (Deficit) Retained Earnings</t>
        </is>
      </c>
      <c r="G1" s="2" t="inlineStr">
        <is>
          <t>Accumulated Other Comprehensive Income (Loss)</t>
        </is>
      </c>
      <c r="H1" s="2" t="inlineStr">
        <is>
          <t>Noncontrolling Interests</t>
        </is>
      </c>
      <c r="I1" s="2" t="inlineStr">
        <is>
          <t>Total</t>
        </is>
      </c>
    </row>
    <row r="2">
      <c r="A2" s="4" t="inlineStr">
        <is>
          <t>Beginning balance at Dec. 31, 2018</t>
        </is>
      </c>
      <c r="B2" s="6" t="n">
        <v>790</v>
      </c>
      <c r="C2" s="6" t="n">
        <v>260</v>
      </c>
      <c r="D2" s="6" t="n">
        <v>832934</v>
      </c>
      <c r="E2" s="6" t="n">
        <v>813599</v>
      </c>
      <c r="F2" s="6" t="n">
        <v>18653</v>
      </c>
      <c r="G2" s="6" t="n">
        <v>-368</v>
      </c>
      <c r="H2" s="6" t="n">
        <v>277839</v>
      </c>
      <c r="I2" s="6" t="n">
        <v>1110773</v>
      </c>
    </row>
    <row r="3">
      <c r="A3" s="4" t="inlineStr">
        <is>
          <t>Beginning balance (in shares) at Dec. 31, 2018</t>
        </is>
      </c>
      <c r="B3" s="5" t="n">
        <v>78956555</v>
      </c>
      <c r="C3" s="5" t="n">
        <v>26026843</v>
      </c>
    </row>
    <row r="4">
      <c r="A4" s="3" t="inlineStr">
        <is>
          <t>Increase (Decrease) in Stockholders' Equity [Roll Forward]</t>
        </is>
      </c>
    </row>
    <row r="5">
      <c r="A5" s="4" t="inlineStr">
        <is>
          <t>ESPP shares issued</t>
        </is>
      </c>
      <c r="D5" s="5" t="n">
        <v>58</v>
      </c>
      <c r="E5" s="5" t="n">
        <v>58</v>
      </c>
      <c r="H5" s="5" t="n">
        <v>-2</v>
      </c>
      <c r="I5" s="5" t="n">
        <v>56</v>
      </c>
    </row>
    <row r="6">
      <c r="A6" s="4" t="inlineStr">
        <is>
          <t>ESPP shares issued (in shares)</t>
        </is>
      </c>
      <c r="B6" s="5" t="n">
        <v>5667</v>
      </c>
    </row>
    <row r="7">
      <c r="A7" s="4" t="inlineStr">
        <is>
          <t>Equity-based compensation</t>
        </is>
      </c>
      <c r="D7" s="5" t="n">
        <v>6271</v>
      </c>
      <c r="E7" s="5" t="n">
        <v>6271</v>
      </c>
      <c r="H7" s="5" t="n">
        <v>2037</v>
      </c>
      <c r="I7" s="5" t="n">
        <v>8308</v>
      </c>
    </row>
    <row r="8">
      <c r="A8" s="4" t="inlineStr">
        <is>
          <t>Issuance of restricted shares</t>
        </is>
      </c>
      <c r="B8" s="6" t="n">
        <v>14</v>
      </c>
      <c r="D8" s="5" t="n">
        <v>3563</v>
      </c>
      <c r="E8" s="5" t="n">
        <v>3549</v>
      </c>
      <c r="H8" s="5" t="n">
        <v>-3563</v>
      </c>
    </row>
    <row r="9">
      <c r="A9" s="4" t="inlineStr">
        <is>
          <t>Issuance of restricted shares (in shares)</t>
        </is>
      </c>
      <c r="B9" s="5" t="n">
        <v>1373930</v>
      </c>
    </row>
    <row r="10">
      <c r="A10" s="4" t="inlineStr">
        <is>
          <t>Exercise of restricted stock units</t>
        </is>
      </c>
      <c r="D10" s="5" t="n">
        <v>4</v>
      </c>
      <c r="E10" s="5" t="n">
        <v>4</v>
      </c>
      <c r="H10" s="5" t="n">
        <v>-4</v>
      </c>
    </row>
    <row r="11">
      <c r="A11" s="4" t="inlineStr">
        <is>
          <t>Exercise of restricted stock units (in shares)</t>
        </is>
      </c>
      <c r="B11" s="5" t="n">
        <v>1250</v>
      </c>
    </row>
    <row r="12">
      <c r="A12" s="4" t="inlineStr">
        <is>
          <t>Repurchase of common stock</t>
        </is>
      </c>
      <c r="B12" s="6" t="n">
        <v>-2</v>
      </c>
      <c r="D12" s="5" t="n">
        <v>-1541</v>
      </c>
      <c r="E12" s="5" t="n">
        <v>-1539</v>
      </c>
      <c r="H12" s="5" t="n">
        <v>25</v>
      </c>
      <c r="I12" s="5" t="n">
        <v>-1516</v>
      </c>
    </row>
    <row r="13">
      <c r="A13" s="4" t="inlineStr">
        <is>
          <t>Repurchase of common stock ( in shares)</t>
        </is>
      </c>
      <c r="B13" s="5" t="n">
        <v>-152502</v>
      </c>
    </row>
    <row r="14">
      <c r="A14" s="4" t="inlineStr">
        <is>
          <t>Restricted shares forfeited</t>
        </is>
      </c>
      <c r="D14" s="5" t="n">
        <v>-23</v>
      </c>
      <c r="E14" s="5" t="n">
        <v>-23</v>
      </c>
      <c r="H14" s="5" t="n">
        <v>23</v>
      </c>
    </row>
    <row r="15">
      <c r="A15" s="4" t="inlineStr">
        <is>
          <t>Restricted shares forfeited (in shares)</t>
        </is>
      </c>
      <c r="B15" s="5" t="n">
        <v>-8822</v>
      </c>
    </row>
    <row r="16">
      <c r="A16" s="4" t="inlineStr">
        <is>
          <t>Distributions to noncontrolling interests, net</t>
        </is>
      </c>
      <c r="H16" s="5" t="n">
        <v>-225</v>
      </c>
      <c r="I16" s="5" t="n">
        <v>-225</v>
      </c>
    </row>
    <row r="17">
      <c r="A17" s="4" t="inlineStr">
        <is>
          <t>NCI income tax adjustment</t>
        </is>
      </c>
      <c r="D17" s="5" t="n">
        <v>49</v>
      </c>
      <c r="E17" s="5" t="n">
        <v>49</v>
      </c>
      <c r="H17" s="5" t="n">
        <v>-49</v>
      </c>
    </row>
    <row r="18">
      <c r="A18" s="4" t="inlineStr">
        <is>
          <t>Foreign currency translation adjustment</t>
        </is>
      </c>
      <c r="D18" s="5" t="n">
        <v>-12</v>
      </c>
      <c r="G18" s="5" t="n">
        <v>-12</v>
      </c>
      <c r="H18" s="5" t="n">
        <v>-4</v>
      </c>
      <c r="I18" s="5" t="n">
        <v>-16</v>
      </c>
    </row>
    <row r="19">
      <c r="A19" s="4" t="inlineStr">
        <is>
          <t>Net (loss) income</t>
        </is>
      </c>
      <c r="D19" s="5" t="n">
        <v>7335</v>
      </c>
      <c r="F19" s="5" t="n">
        <v>7335</v>
      </c>
      <c r="H19" s="5" t="n">
        <v>2133</v>
      </c>
      <c r="I19" s="5" t="n">
        <v>9468</v>
      </c>
    </row>
    <row r="20">
      <c r="A20" s="4" t="inlineStr">
        <is>
          <t>Ending balance at Jun. 30, 2019</t>
        </is>
      </c>
      <c r="B20" s="6" t="n">
        <v>802</v>
      </c>
      <c r="C20" s="6" t="n">
        <v>260</v>
      </c>
      <c r="D20" s="5" t="n">
        <v>848638</v>
      </c>
      <c r="E20" s="5" t="n">
        <v>821968</v>
      </c>
      <c r="F20" s="5" t="n">
        <v>25988</v>
      </c>
      <c r="G20" s="5" t="n">
        <v>-380</v>
      </c>
      <c r="H20" s="5" t="n">
        <v>278210</v>
      </c>
      <c r="I20" s="5" t="n">
        <v>1126848</v>
      </c>
    </row>
    <row r="21">
      <c r="A21" s="4" t="inlineStr">
        <is>
          <t>Ending balance (in shares) at Jun. 30, 2019</t>
        </is>
      </c>
      <c r="B21" s="5" t="n">
        <v>80176078</v>
      </c>
      <c r="C21" s="5" t="n">
        <v>26026843</v>
      </c>
    </row>
    <row r="22">
      <c r="A22" s="4" t="inlineStr">
        <is>
          <t>Beginning balance at Mar. 31, 2019</t>
        </is>
      </c>
      <c r="B22" s="6" t="n">
        <v>800</v>
      </c>
      <c r="C22" s="6" t="n">
        <v>260</v>
      </c>
      <c r="D22" s="5" t="n">
        <v>839090</v>
      </c>
      <c r="E22" s="5" t="n">
        <v>818556</v>
      </c>
      <c r="F22" s="5" t="n">
        <v>19788</v>
      </c>
      <c r="G22" s="5" t="n">
        <v>-314</v>
      </c>
      <c r="H22" s="5" t="n">
        <v>276023</v>
      </c>
      <c r="I22" s="5" t="n">
        <v>1115113</v>
      </c>
    </row>
    <row r="23">
      <c r="A23" s="4" t="inlineStr">
        <is>
          <t>Beginning balance (in shares) at Mar. 31, 2019</t>
        </is>
      </c>
      <c r="B23" s="5" t="n">
        <v>79998292</v>
      </c>
      <c r="C23" s="5" t="n">
        <v>26026843</v>
      </c>
    </row>
    <row r="24">
      <c r="A24" s="3" t="inlineStr">
        <is>
          <t>Increase (Decrease) in Stockholders' Equity [Roll Forward]</t>
        </is>
      </c>
    </row>
    <row r="25">
      <c r="A25" s="4" t="inlineStr">
        <is>
          <t>ESPP shares issued</t>
        </is>
      </c>
      <c r="D25" s="5" t="n">
        <v>29</v>
      </c>
      <c r="E25" s="5" t="n">
        <v>29</v>
      </c>
      <c r="I25" s="5" t="n">
        <v>29</v>
      </c>
    </row>
    <row r="26">
      <c r="A26" s="4" t="inlineStr">
        <is>
          <t>ESPP shares issued (in shares)</t>
        </is>
      </c>
      <c r="B26" s="5" t="n">
        <v>2857</v>
      </c>
    </row>
    <row r="27">
      <c r="A27" s="4" t="inlineStr">
        <is>
          <t>Equity-based compensation</t>
        </is>
      </c>
      <c r="D27" s="5" t="n">
        <v>3117</v>
      </c>
      <c r="E27" s="5" t="n">
        <v>3117</v>
      </c>
      <c r="H27" s="5" t="n">
        <v>1012</v>
      </c>
      <c r="I27" s="5" t="n">
        <v>4129</v>
      </c>
    </row>
    <row r="28">
      <c r="A28" s="4" t="inlineStr">
        <is>
          <t>Issuance of restricted shares</t>
        </is>
      </c>
      <c r="B28" s="6" t="n">
        <v>3</v>
      </c>
      <c r="D28" s="5" t="n">
        <v>527</v>
      </c>
      <c r="E28" s="5" t="n">
        <v>524</v>
      </c>
      <c r="H28" s="5" t="n">
        <v>-527</v>
      </c>
    </row>
    <row r="29">
      <c r="A29" s="4" t="inlineStr">
        <is>
          <t>Issuance of restricted shares (in shares)</t>
        </is>
      </c>
      <c r="B29" s="5" t="n">
        <v>204153</v>
      </c>
    </row>
    <row r="30">
      <c r="A30" s="4" t="inlineStr">
        <is>
          <t>Exercise of restricted stock units</t>
        </is>
      </c>
      <c r="D30" s="5" t="n">
        <v>2</v>
      </c>
      <c r="E30" s="5" t="n">
        <v>2</v>
      </c>
      <c r="H30" s="5" t="n">
        <v>-2</v>
      </c>
    </row>
    <row r="31">
      <c r="A31" s="4" t="inlineStr">
        <is>
          <t>Exercise of restricted stock units (in shares)</t>
        </is>
      </c>
      <c r="B31" s="5" t="n">
        <v>625</v>
      </c>
    </row>
    <row r="32">
      <c r="A32" s="4" t="inlineStr">
        <is>
          <t>Repurchase of common stock</t>
        </is>
      </c>
      <c r="B32" s="6" t="n">
        <v>-1</v>
      </c>
      <c r="D32" s="5" t="n">
        <v>-296</v>
      </c>
      <c r="E32" s="5" t="n">
        <v>-295</v>
      </c>
      <c r="H32" s="5" t="n">
        <v>-4</v>
      </c>
      <c r="I32" s="5" t="n">
        <v>-300</v>
      </c>
    </row>
    <row r="33">
      <c r="A33" s="4" t="inlineStr">
        <is>
          <t>Repurchase of common stock ( in shares)</t>
        </is>
      </c>
      <c r="B33" s="5" t="n">
        <v>-26716</v>
      </c>
    </row>
    <row r="34">
      <c r="A34" s="4" t="inlineStr">
        <is>
          <t>Restricted shares forfeited</t>
        </is>
      </c>
      <c r="D34" s="5" t="n">
        <v>-8</v>
      </c>
      <c r="E34" s="5" t="n">
        <v>-8</v>
      </c>
      <c r="H34" s="5" t="n">
        <v>8</v>
      </c>
    </row>
    <row r="35">
      <c r="A35" s="4" t="inlineStr">
        <is>
          <t>Restricted shares forfeited (in shares)</t>
        </is>
      </c>
      <c r="B35" s="5" t="n">
        <v>-3133</v>
      </c>
    </row>
    <row r="36">
      <c r="A36" s="4" t="inlineStr">
        <is>
          <t>Distributions to noncontrolling interests, net</t>
        </is>
      </c>
      <c r="H36" s="5" t="n">
        <v>-104</v>
      </c>
      <c r="I36" s="5" t="n">
        <v>-104</v>
      </c>
    </row>
    <row r="37">
      <c r="A37" s="4" t="inlineStr">
        <is>
          <t>NCI income tax adjustment</t>
        </is>
      </c>
      <c r="D37" s="5" t="n">
        <v>43</v>
      </c>
      <c r="E37" s="5" t="n">
        <v>43</v>
      </c>
      <c r="H37" s="5" t="n">
        <v>-43</v>
      </c>
    </row>
    <row r="38">
      <c r="A38" s="4" t="inlineStr">
        <is>
          <t>Foreign currency translation adjustment</t>
        </is>
      </c>
      <c r="D38" s="5" t="n">
        <v>-66</v>
      </c>
      <c r="G38" s="5" t="n">
        <v>-66</v>
      </c>
      <c r="H38" s="5" t="n">
        <v>-21</v>
      </c>
      <c r="I38" s="5" t="n">
        <v>-87</v>
      </c>
    </row>
    <row r="39">
      <c r="A39" s="4" t="inlineStr">
        <is>
          <t>Net (loss) income</t>
        </is>
      </c>
      <c r="D39" s="5" t="n">
        <v>6200</v>
      </c>
      <c r="F39" s="5" t="n">
        <v>6200</v>
      </c>
      <c r="H39" s="5" t="n">
        <v>1868</v>
      </c>
      <c r="I39" s="5" t="n">
        <v>8068</v>
      </c>
    </row>
    <row r="40">
      <c r="A40" s="4" t="inlineStr">
        <is>
          <t>Ending balance at Jun. 30, 2019</t>
        </is>
      </c>
      <c r="B40" s="6" t="n">
        <v>802</v>
      </c>
      <c r="C40" s="6" t="n">
        <v>260</v>
      </c>
      <c r="D40" s="5" t="n">
        <v>848638</v>
      </c>
      <c r="E40" s="5" t="n">
        <v>821968</v>
      </c>
      <c r="F40" s="5" t="n">
        <v>25988</v>
      </c>
      <c r="G40" s="6" t="n">
        <v>-380</v>
      </c>
      <c r="H40" s="5" t="n">
        <v>278210</v>
      </c>
      <c r="I40" s="5" t="n">
        <v>1126848</v>
      </c>
    </row>
    <row r="41">
      <c r="A41" s="4" t="inlineStr">
        <is>
          <t>Ending balance (in shares) at Jun. 30, 2019</t>
        </is>
      </c>
      <c r="B41" s="5" t="n">
        <v>80176078</v>
      </c>
      <c r="C41" s="5" t="n">
        <v>26026843</v>
      </c>
    </row>
    <row r="42">
      <c r="A42" s="4" t="inlineStr">
        <is>
          <t>Beginning balance at Dec. 31, 2019</t>
        </is>
      </c>
      <c r="B42" s="6" t="n">
        <v>879</v>
      </c>
      <c r="C42" s="6" t="n">
        <v>162</v>
      </c>
      <c r="D42" s="5" t="n">
        <v>937177</v>
      </c>
      <c r="E42" s="5" t="n">
        <v>914699</v>
      </c>
      <c r="F42" s="5" t="n">
        <v>21437</v>
      </c>
      <c r="H42" s="5" t="n">
        <v>175635</v>
      </c>
      <c r="I42" s="5" t="n">
        <v>1112812</v>
      </c>
    </row>
    <row r="43">
      <c r="A43" s="4" t="inlineStr">
        <is>
          <t>Beginning balance (in shares) at Dec. 31, 2019</t>
        </is>
      </c>
      <c r="B43" s="5" t="n">
        <v>87893525</v>
      </c>
      <c r="C43" s="5" t="n">
        <v>16221101</v>
      </c>
    </row>
    <row r="44">
      <c r="A44" s="3" t="inlineStr">
        <is>
          <t>Increase (Decrease) in Stockholders' Equity [Roll Forward]</t>
        </is>
      </c>
    </row>
    <row r="45">
      <c r="A45" s="4" t="inlineStr">
        <is>
          <t>ESPP shares issued</t>
        </is>
      </c>
      <c r="D45" s="5" t="n">
        <v>48</v>
      </c>
      <c r="E45" s="5" t="n">
        <v>48</v>
      </c>
      <c r="H45" s="5" t="n">
        <v>-4</v>
      </c>
      <c r="I45" s="5" t="n">
        <v>44</v>
      </c>
    </row>
    <row r="46">
      <c r="A46" s="4" t="inlineStr">
        <is>
          <t>ESPP shares issued (in shares)</t>
        </is>
      </c>
      <c r="B46" s="5" t="n">
        <v>7640</v>
      </c>
    </row>
    <row r="47">
      <c r="A47" s="4" t="inlineStr">
        <is>
          <t>Equity-based compensation</t>
        </is>
      </c>
      <c r="D47" s="5" t="n">
        <v>1530</v>
      </c>
      <c r="E47" s="5" t="n">
        <v>1530</v>
      </c>
      <c r="H47" s="5" t="n">
        <v>286</v>
      </c>
      <c r="I47" s="5" t="n">
        <v>1816</v>
      </c>
    </row>
    <row r="48">
      <c r="A48" s="4" t="inlineStr">
        <is>
          <t>Issuance of restricted shares</t>
        </is>
      </c>
      <c r="B48" s="6" t="n">
        <v>15</v>
      </c>
      <c r="D48" s="5" t="n">
        <v>2422</v>
      </c>
      <c r="E48" s="5" t="n">
        <v>2407</v>
      </c>
      <c r="H48" s="5" t="n">
        <v>-2422</v>
      </c>
    </row>
    <row r="49">
      <c r="A49" s="4" t="inlineStr">
        <is>
          <t>Issuance of restricted shares (in shares)</t>
        </is>
      </c>
      <c r="B49" s="5" t="n">
        <v>1477488</v>
      </c>
    </row>
    <row r="50">
      <c r="A50" s="4" t="inlineStr">
        <is>
          <t>Exercise of restricted stock units</t>
        </is>
      </c>
      <c r="D50" s="5" t="n">
        <v>1</v>
      </c>
      <c r="E50" s="5" t="n">
        <v>1</v>
      </c>
      <c r="H50" s="5" t="n">
        <v>-1</v>
      </c>
    </row>
    <row r="51">
      <c r="A51" s="4" t="inlineStr">
        <is>
          <t>Exercise of restricted stock units (in shares)</t>
        </is>
      </c>
      <c r="B51" s="5" t="n">
        <v>625</v>
      </c>
    </row>
    <row r="52">
      <c r="A52" s="4" t="inlineStr">
        <is>
          <t>Repurchase of common stock</t>
        </is>
      </c>
      <c r="B52" s="6" t="n">
        <v>-22</v>
      </c>
      <c r="D52" s="5" t="n">
        <v>-12043</v>
      </c>
      <c r="E52" s="5" t="n">
        <v>-12021</v>
      </c>
      <c r="H52" s="5" t="n">
        <v>1405</v>
      </c>
      <c r="I52" s="5" t="n">
        <v>-10638</v>
      </c>
    </row>
    <row r="53">
      <c r="A53" s="4" t="inlineStr">
        <is>
          <t>Repurchase of common stock ( in shares)</t>
        </is>
      </c>
      <c r="B53" s="5" t="n">
        <v>-2155901</v>
      </c>
    </row>
    <row r="54">
      <c r="A54" s="4" t="inlineStr">
        <is>
          <t>Restricted shares forfeited</t>
        </is>
      </c>
      <c r="B54" s="6" t="n">
        <v>-3</v>
      </c>
      <c r="D54" s="5" t="n">
        <v>-511</v>
      </c>
      <c r="E54" s="5" t="n">
        <v>-508</v>
      </c>
      <c r="H54" s="5" t="n">
        <v>511</v>
      </c>
    </row>
    <row r="55">
      <c r="A55" s="4" t="inlineStr">
        <is>
          <t>Restricted shares forfeited (in shares)</t>
        </is>
      </c>
      <c r="B55" s="5" t="n">
        <v>-340328</v>
      </c>
    </row>
    <row r="56">
      <c r="A56" s="4" t="inlineStr">
        <is>
          <t>Noncontrolling interest in subsidiary</t>
        </is>
      </c>
      <c r="H56" s="5" t="n">
        <v>-133</v>
      </c>
      <c r="I56" s="5" t="n">
        <v>-133</v>
      </c>
    </row>
    <row r="57">
      <c r="A57" s="4" t="inlineStr">
        <is>
          <t>NCI income tax adjustment</t>
        </is>
      </c>
      <c r="D57" s="5" t="n">
        <v>8</v>
      </c>
      <c r="E57" s="5" t="n">
        <v>8</v>
      </c>
      <c r="H57" s="5" t="n">
        <v>-8</v>
      </c>
    </row>
    <row r="58">
      <c r="A58" s="4" t="inlineStr">
        <is>
          <t>Net (loss) income</t>
        </is>
      </c>
      <c r="D58" s="5" t="n">
        <v>-290160</v>
      </c>
      <c r="F58" s="5" t="n">
        <v>-290160</v>
      </c>
      <c r="H58" s="5" t="n">
        <v>-54104</v>
      </c>
      <c r="I58" s="5" t="n">
        <v>-344264</v>
      </c>
    </row>
    <row r="59">
      <c r="A59" s="4" t="inlineStr">
        <is>
          <t>Ending balance at Jun. 30, 2020</t>
        </is>
      </c>
      <c r="B59" s="6" t="n">
        <v>869</v>
      </c>
      <c r="C59" s="6" t="n">
        <v>162</v>
      </c>
      <c r="D59" s="5" t="n">
        <v>638472</v>
      </c>
      <c r="E59" s="5" t="n">
        <v>906164</v>
      </c>
      <c r="F59" s="5" t="n">
        <v>-268723</v>
      </c>
      <c r="H59" s="5" t="n">
        <v>121165</v>
      </c>
      <c r="I59" s="5" t="n">
        <v>759637</v>
      </c>
    </row>
    <row r="60">
      <c r="A60" s="4" t="inlineStr">
        <is>
          <t>Ending balance (in shares) at Jun. 30, 2020</t>
        </is>
      </c>
      <c r="B60" s="5" t="n">
        <v>86883049</v>
      </c>
      <c r="C60" s="5" t="n">
        <v>16221101</v>
      </c>
    </row>
    <row r="61">
      <c r="A61" s="4" t="inlineStr">
        <is>
          <t>Beginning balance at Mar. 31, 2020</t>
        </is>
      </c>
      <c r="B61" s="6" t="n">
        <v>880</v>
      </c>
      <c r="C61" s="6" t="n">
        <v>162</v>
      </c>
      <c r="D61" s="5" t="n">
        <v>686429</v>
      </c>
      <c r="E61" s="5" t="n">
        <v>909812</v>
      </c>
      <c r="F61" s="5" t="n">
        <v>-224425</v>
      </c>
      <c r="H61" s="5" t="n">
        <v>129128</v>
      </c>
      <c r="I61" s="5" t="n">
        <v>815557</v>
      </c>
    </row>
    <row r="62">
      <c r="A62" s="4" t="inlineStr">
        <is>
          <t>Beginning balance (in shares) at Mar. 31, 2020</t>
        </is>
      </c>
      <c r="B62" s="5" t="n">
        <v>87991839</v>
      </c>
      <c r="C62" s="5" t="n">
        <v>16221101</v>
      </c>
    </row>
    <row r="63">
      <c r="A63" s="3" t="inlineStr">
        <is>
          <t>Increase (Decrease) in Stockholders' Equity [Roll Forward]</t>
        </is>
      </c>
    </row>
    <row r="64">
      <c r="A64" s="4" t="inlineStr">
        <is>
          <t>ESPP shares issued</t>
        </is>
      </c>
      <c r="D64" s="5" t="n">
        <v>18</v>
      </c>
      <c r="E64" s="5" t="n">
        <v>18</v>
      </c>
      <c r="H64" s="5" t="n">
        <v>-1</v>
      </c>
      <c r="I64" s="5" t="n">
        <v>17</v>
      </c>
    </row>
    <row r="65">
      <c r="A65" s="4" t="inlineStr">
        <is>
          <t>ESPP shares issued (in shares)</t>
        </is>
      </c>
      <c r="B65" s="5" t="n">
        <v>3197</v>
      </c>
    </row>
    <row r="66">
      <c r="A66" s="4" t="inlineStr">
        <is>
          <t>Equity-based compensation</t>
        </is>
      </c>
      <c r="D66" s="5" t="n">
        <v>1047</v>
      </c>
      <c r="E66" s="5" t="n">
        <v>1047</v>
      </c>
      <c r="H66" s="5" t="n">
        <v>195</v>
      </c>
      <c r="I66" s="5" t="n">
        <v>1242</v>
      </c>
    </row>
    <row r="67">
      <c r="A67" s="4" t="inlineStr">
        <is>
          <t>Issuance of restricted shares</t>
        </is>
      </c>
      <c r="B67" s="6" t="n">
        <v>2</v>
      </c>
      <c r="D67" s="5" t="n">
        <v>251</v>
      </c>
      <c r="E67" s="5" t="n">
        <v>249</v>
      </c>
      <c r="H67" s="5" t="n">
        <v>-251</v>
      </c>
    </row>
    <row r="68">
      <c r="A68" s="4" t="inlineStr">
        <is>
          <t>Issuance of restricted shares (in shares)</t>
        </is>
      </c>
      <c r="B68" s="5" t="n">
        <v>205782</v>
      </c>
    </row>
    <row r="69">
      <c r="A69" s="4" t="inlineStr">
        <is>
          <t>Repurchase of common stock</t>
        </is>
      </c>
      <c r="B69" s="6" t="n">
        <v>-12</v>
      </c>
      <c r="D69" s="5" t="n">
        <v>-4804</v>
      </c>
      <c r="E69" s="5" t="n">
        <v>-4792</v>
      </c>
      <c r="H69" s="5" t="n">
        <v>802</v>
      </c>
      <c r="I69" s="5" t="n">
        <v>-4002</v>
      </c>
    </row>
    <row r="70">
      <c r="A70" s="4" t="inlineStr">
        <is>
          <t>Repurchase of common stock ( in shares)</t>
        </is>
      </c>
      <c r="B70" s="5" t="n">
        <v>-1176510</v>
      </c>
    </row>
    <row r="71">
      <c r="A71" s="4" t="inlineStr">
        <is>
          <t>Restricted shares forfeited</t>
        </is>
      </c>
      <c r="B71" s="6" t="n">
        <v>-1</v>
      </c>
      <c r="D71" s="5" t="n">
        <v>-171</v>
      </c>
      <c r="E71" s="5" t="n">
        <v>-170</v>
      </c>
      <c r="H71" s="5" t="n">
        <v>171</v>
      </c>
    </row>
    <row r="72">
      <c r="A72" s="4" t="inlineStr">
        <is>
          <t>Restricted shares forfeited (in shares)</t>
        </is>
      </c>
      <c r="B72" s="5" t="n">
        <v>-141259</v>
      </c>
    </row>
    <row r="73">
      <c r="A73" s="4" t="inlineStr">
        <is>
          <t>Noncontrolling interest in subsidiary</t>
        </is>
      </c>
      <c r="H73" s="5" t="n">
        <v>-133</v>
      </c>
      <c r="I73" s="5" t="n">
        <v>-133</v>
      </c>
    </row>
    <row r="74">
      <c r="A74" s="4" t="inlineStr">
        <is>
          <t>Net (loss) income</t>
        </is>
      </c>
      <c r="D74" s="5" t="n">
        <v>-44298</v>
      </c>
      <c r="F74" s="5" t="n">
        <v>-44298</v>
      </c>
      <c r="H74" s="5" t="n">
        <v>-8746</v>
      </c>
      <c r="I74" s="5" t="n">
        <v>-53044</v>
      </c>
    </row>
    <row r="75">
      <c r="A75" s="4" t="inlineStr">
        <is>
          <t>Ending balance at Jun. 30, 2020</t>
        </is>
      </c>
      <c r="B75" s="6" t="n">
        <v>869</v>
      </c>
      <c r="C75" s="6" t="n">
        <v>162</v>
      </c>
      <c r="D75" s="6" t="n">
        <v>638472</v>
      </c>
      <c r="E75" s="6" t="n">
        <v>906164</v>
      </c>
      <c r="F75" s="6" t="n">
        <v>-268723</v>
      </c>
      <c r="H75" s="6" t="n">
        <v>121165</v>
      </c>
      <c r="I75" s="6" t="n">
        <v>759637</v>
      </c>
    </row>
    <row r="76">
      <c r="A76" s="4" t="inlineStr">
        <is>
          <t>Ending balance (in shares) at Jun. 30, 2020</t>
        </is>
      </c>
      <c r="B76" s="5" t="n">
        <v>86883049</v>
      </c>
      <c r="C76" s="5" t="n">
        <v>162211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operating segments | segment</t>
        </is>
      </c>
      <c r="D4" s="5" t="n">
        <v>3</v>
      </c>
    </row>
    <row r="5">
      <c r="A5" s="4" t="inlineStr">
        <is>
          <t>Number of reportable segments | segment</t>
        </is>
      </c>
      <c r="D5" s="5" t="n">
        <v>3</v>
      </c>
    </row>
    <row r="6">
      <c r="A6" s="3" t="inlineStr">
        <is>
          <t>Segment information</t>
        </is>
      </c>
    </row>
    <row r="7">
      <c r="A7" s="4" t="inlineStr">
        <is>
          <t>Revenue</t>
        </is>
      </c>
      <c r="B7" s="6" t="n">
        <v>92239</v>
      </c>
      <c r="C7" s="6" t="n">
        <v>323887</v>
      </c>
      <c r="D7" s="6" t="n">
        <v>370524</v>
      </c>
      <c r="E7" s="6" t="n">
        <v>686533</v>
      </c>
    </row>
    <row r="8">
      <c r="A8" s="4" t="inlineStr">
        <is>
          <t>Income (loss) before taxes</t>
        </is>
      </c>
      <c r="B8" s="5" t="n">
        <v>-53174</v>
      </c>
      <c r="C8" s="5" t="n">
        <v>8639</v>
      </c>
      <c r="D8" s="5" t="n">
        <v>-344558</v>
      </c>
      <c r="E8" s="5" t="n">
        <v>10217</v>
      </c>
    </row>
    <row r="9">
      <c r="A9" s="4" t="inlineStr">
        <is>
          <t>Depreciation and Amortization</t>
        </is>
      </c>
      <c r="B9" s="5" t="n">
        <v>26342</v>
      </c>
      <c r="C9" s="5" t="n">
        <v>29749</v>
      </c>
      <c r="D9" s="5" t="n">
        <v>53209</v>
      </c>
      <c r="E9" s="5" t="n">
        <v>62267</v>
      </c>
    </row>
    <row r="10">
      <c r="A10" s="4" t="inlineStr">
        <is>
          <t>Capital Expenditures</t>
        </is>
      </c>
      <c r="B10" s="5" t="n">
        <v>1361</v>
      </c>
      <c r="C10" s="5" t="n">
        <v>23166</v>
      </c>
      <c r="D10" s="5" t="n">
        <v>8411</v>
      </c>
      <c r="E10" s="5" t="n">
        <v>54811</v>
      </c>
    </row>
    <row r="11">
      <c r="A11" s="4" t="inlineStr">
        <is>
          <t>(Loss) income from operations</t>
        </is>
      </c>
      <c r="B11" s="5" t="n">
        <v>-47805</v>
      </c>
      <c r="C11" s="5" t="n">
        <v>11179</v>
      </c>
      <c r="D11" s="5" t="n">
        <v>-338636</v>
      </c>
      <c r="E11" s="5" t="n">
        <v>17812</v>
      </c>
    </row>
    <row r="12">
      <c r="A12" s="4" t="inlineStr">
        <is>
          <t>Other expense, net</t>
        </is>
      </c>
      <c r="B12" s="5" t="n">
        <v>-2700</v>
      </c>
      <c r="C12" s="5" t="n">
        <v>-59</v>
      </c>
      <c r="D12" s="5" t="n">
        <v>-2441</v>
      </c>
      <c r="E12" s="5" t="n">
        <v>210</v>
      </c>
    </row>
    <row r="13">
      <c r="A13" s="4" t="inlineStr">
        <is>
          <t>Operating segment | Water Services</t>
        </is>
      </c>
    </row>
    <row r="14">
      <c r="A14" s="3" t="inlineStr">
        <is>
          <t>Segment information</t>
        </is>
      </c>
    </row>
    <row r="15">
      <c r="A15" s="4" t="inlineStr">
        <is>
          <t>Revenue</t>
        </is>
      </c>
      <c r="B15" s="5" t="n">
        <v>56090</v>
      </c>
      <c r="C15" s="5" t="n">
        <v>202997</v>
      </c>
      <c r="D15" s="5" t="n">
        <v>206242</v>
      </c>
      <c r="E15" s="5" t="n">
        <v>423877</v>
      </c>
    </row>
    <row r="16">
      <c r="A16" s="4" t="inlineStr">
        <is>
          <t>Income (loss) before taxes</t>
        </is>
      </c>
      <c r="B16" s="5" t="n">
        <v>-22518</v>
      </c>
      <c r="C16" s="5" t="n">
        <v>16234</v>
      </c>
      <c r="D16" s="5" t="n">
        <v>-218418</v>
      </c>
      <c r="E16" s="5" t="n">
        <v>39894</v>
      </c>
    </row>
    <row r="17">
      <c r="A17" s="4" t="inlineStr">
        <is>
          <t>Depreciation and Amortization</t>
        </is>
      </c>
      <c r="B17" s="5" t="n">
        <v>15880</v>
      </c>
      <c r="C17" s="5" t="n">
        <v>21024</v>
      </c>
      <c r="D17" s="5" t="n">
        <v>33036</v>
      </c>
      <c r="E17" s="5" t="n">
        <v>42286</v>
      </c>
    </row>
    <row r="18">
      <c r="A18" s="4" t="inlineStr">
        <is>
          <t>Capital Expenditures</t>
        </is>
      </c>
      <c r="B18" s="5" t="n">
        <v>-48</v>
      </c>
      <c r="C18" s="5" t="n">
        <v>9489</v>
      </c>
      <c r="D18" s="5" t="n">
        <v>1219</v>
      </c>
      <c r="E18" s="5" t="n">
        <v>22615</v>
      </c>
    </row>
    <row r="19">
      <c r="A19" s="4" t="inlineStr">
        <is>
          <t>Operating segment | Water Infrastructure</t>
        </is>
      </c>
    </row>
    <row r="20">
      <c r="A20" s="3" t="inlineStr">
        <is>
          <t>Segment information</t>
        </is>
      </c>
    </row>
    <row r="21">
      <c r="A21" s="4" t="inlineStr">
        <is>
          <t>Revenue</t>
        </is>
      </c>
      <c r="B21" s="5" t="n">
        <v>15439</v>
      </c>
      <c r="C21" s="5" t="n">
        <v>51719</v>
      </c>
      <c r="D21" s="5" t="n">
        <v>73323</v>
      </c>
      <c r="E21" s="5" t="n">
        <v>105335</v>
      </c>
    </row>
    <row r="22">
      <c r="A22" s="4" t="inlineStr">
        <is>
          <t>Income (loss) before taxes</t>
        </is>
      </c>
      <c r="B22" s="5" t="n">
        <v>-11037</v>
      </c>
      <c r="C22" s="5" t="n">
        <v>3202</v>
      </c>
      <c r="D22" s="5" t="n">
        <v>-93114</v>
      </c>
      <c r="E22" s="5" t="n">
        <v>7003</v>
      </c>
    </row>
    <row r="23">
      <c r="A23" s="4" t="inlineStr">
        <is>
          <t>Depreciation and Amortization</t>
        </is>
      </c>
      <c r="B23" s="5" t="n">
        <v>7024</v>
      </c>
      <c r="C23" s="5" t="n">
        <v>6072</v>
      </c>
      <c r="D23" s="5" t="n">
        <v>14052</v>
      </c>
      <c r="E23" s="5" t="n">
        <v>12161</v>
      </c>
    </row>
    <row r="24">
      <c r="A24" s="4" t="inlineStr">
        <is>
          <t>Capital Expenditures</t>
        </is>
      </c>
      <c r="B24" s="5" t="n">
        <v>-205</v>
      </c>
      <c r="C24" s="5" t="n">
        <v>11542</v>
      </c>
      <c r="D24" s="5" t="n">
        <v>2363</v>
      </c>
      <c r="E24" s="5" t="n">
        <v>28780</v>
      </c>
    </row>
    <row r="25">
      <c r="A25" s="4" t="inlineStr">
        <is>
          <t>Operating segment | Oilfield Chemicals</t>
        </is>
      </c>
    </row>
    <row r="26">
      <c r="A26" s="3" t="inlineStr">
        <is>
          <t>Segment information</t>
        </is>
      </c>
    </row>
    <row r="27">
      <c r="A27" s="4" t="inlineStr">
        <is>
          <t>Revenue</t>
        </is>
      </c>
      <c r="B27" s="5" t="n">
        <v>21174</v>
      </c>
      <c r="C27" s="5" t="n">
        <v>62997</v>
      </c>
      <c r="D27" s="5" t="n">
        <v>92202</v>
      </c>
      <c r="E27" s="5" t="n">
        <v>130116</v>
      </c>
    </row>
    <row r="28">
      <c r="A28" s="4" t="inlineStr">
        <is>
          <t>Income (loss) before taxes</t>
        </is>
      </c>
      <c r="B28" s="5" t="n">
        <v>-7216</v>
      </c>
      <c r="C28" s="5" t="n">
        <v>4424</v>
      </c>
      <c r="D28" s="5" t="n">
        <v>-10112</v>
      </c>
      <c r="E28" s="5" t="n">
        <v>6437</v>
      </c>
    </row>
    <row r="29">
      <c r="A29" s="4" t="inlineStr">
        <is>
          <t>Depreciation and Amortization</t>
        </is>
      </c>
      <c r="B29" s="5" t="n">
        <v>2604</v>
      </c>
      <c r="C29" s="5" t="n">
        <v>1747</v>
      </c>
      <c r="D29" s="5" t="n">
        <v>4602</v>
      </c>
      <c r="E29" s="5" t="n">
        <v>4200</v>
      </c>
    </row>
    <row r="30">
      <c r="A30" s="4" t="inlineStr">
        <is>
          <t>Capital Expenditures</t>
        </is>
      </c>
      <c r="B30" s="5" t="n">
        <v>1614</v>
      </c>
      <c r="C30" s="5" t="n">
        <v>2132</v>
      </c>
      <c r="D30" s="5" t="n">
        <v>4504</v>
      </c>
      <c r="E30" s="5" t="n">
        <v>3352</v>
      </c>
    </row>
    <row r="31">
      <c r="A31" s="4" t="inlineStr">
        <is>
          <t>Operating segment | Other</t>
        </is>
      </c>
    </row>
    <row r="32">
      <c r="A32" s="3" t="inlineStr">
        <is>
          <t>Segment information</t>
        </is>
      </c>
    </row>
    <row r="33">
      <c r="A33" s="4" t="inlineStr">
        <is>
          <t>Revenue</t>
        </is>
      </c>
      <c r="C33" s="5" t="n">
        <v>9403</v>
      </c>
      <c r="E33" s="5" t="n">
        <v>33073</v>
      </c>
    </row>
    <row r="34">
      <c r="A34" s="4" t="inlineStr">
        <is>
          <t>Income (loss) before taxes</t>
        </is>
      </c>
      <c r="B34" s="5" t="n">
        <v>-38</v>
      </c>
      <c r="C34" s="5" t="n">
        <v>673</v>
      </c>
      <c r="D34" s="5" t="n">
        <v>-13</v>
      </c>
      <c r="E34" s="5" t="n">
        <v>-5850</v>
      </c>
    </row>
    <row r="35">
      <c r="A35" s="4" t="inlineStr">
        <is>
          <t>Depreciation and Amortization</t>
        </is>
      </c>
      <c r="E35" s="5" t="n">
        <v>1714</v>
      </c>
    </row>
    <row r="36">
      <c r="A36" s="4" t="inlineStr">
        <is>
          <t>Capital Expenditures</t>
        </is>
      </c>
      <c r="C36" s="5" t="n">
        <v>3</v>
      </c>
      <c r="D36" s="5" t="n">
        <v>325</v>
      </c>
      <c r="E36" s="5" t="n">
        <v>64</v>
      </c>
    </row>
    <row r="37">
      <c r="A37" s="4" t="inlineStr">
        <is>
          <t>Elimination</t>
        </is>
      </c>
    </row>
    <row r="38">
      <c r="A38" s="3" t="inlineStr">
        <is>
          <t>Segment information</t>
        </is>
      </c>
    </row>
    <row r="39">
      <c r="A39" s="4" t="inlineStr">
        <is>
          <t>Revenue</t>
        </is>
      </c>
      <c r="B39" s="5" t="n">
        <v>-464</v>
      </c>
      <c r="C39" s="5" t="n">
        <v>-3229</v>
      </c>
      <c r="D39" s="5" t="n">
        <v>-1243</v>
      </c>
      <c r="E39" s="5" t="n">
        <v>-5868</v>
      </c>
    </row>
    <row r="40">
      <c r="A40" s="4" t="inlineStr">
        <is>
          <t>Corporate</t>
        </is>
      </c>
    </row>
    <row r="41">
      <c r="A41" s="3" t="inlineStr">
        <is>
          <t>Segment information</t>
        </is>
      </c>
    </row>
    <row r="42">
      <c r="A42" s="4" t="inlineStr">
        <is>
          <t>Income (loss) before taxes</t>
        </is>
      </c>
      <c r="B42" s="5" t="n">
        <v>-6996</v>
      </c>
      <c r="C42" s="5" t="n">
        <v>-13354</v>
      </c>
      <c r="D42" s="5" t="n">
        <v>-16979</v>
      </c>
      <c r="E42" s="5" t="n">
        <v>-29672</v>
      </c>
    </row>
    <row r="43">
      <c r="A43" s="4" t="inlineStr">
        <is>
          <t>Depreciation and Amortization</t>
        </is>
      </c>
      <c r="B43" s="5" t="n">
        <v>834</v>
      </c>
      <c r="C43" s="5" t="n">
        <v>906</v>
      </c>
      <c r="D43" s="5" t="n">
        <v>1519</v>
      </c>
      <c r="E43" s="5" t="n">
        <v>1906</v>
      </c>
    </row>
    <row r="44">
      <c r="A44" s="4" t="inlineStr">
        <is>
          <t>Material reconciling items</t>
        </is>
      </c>
    </row>
    <row r="45">
      <c r="A45" s="3" t="inlineStr">
        <is>
          <t>Segment information</t>
        </is>
      </c>
    </row>
    <row r="46">
      <c r="A46" s="4" t="inlineStr">
        <is>
          <t>(Loss) income from operations</t>
        </is>
      </c>
      <c r="B46" s="5" t="n">
        <v>-40809</v>
      </c>
      <c r="C46" s="5" t="n">
        <v>24533</v>
      </c>
      <c r="D46" s="5" t="n">
        <v>-321657</v>
      </c>
      <c r="E46" s="5" t="n">
        <v>47484</v>
      </c>
    </row>
    <row r="47">
      <c r="A47" s="4" t="inlineStr">
        <is>
          <t>Interest expense, net</t>
        </is>
      </c>
      <c r="B47" s="5" t="n">
        <v>-513</v>
      </c>
      <c r="C47" s="5" t="n">
        <v>-839</v>
      </c>
      <c r="D47" s="5" t="n">
        <v>-844</v>
      </c>
      <c r="E47" s="5" t="n">
        <v>-1932</v>
      </c>
    </row>
    <row r="48">
      <c r="A48" s="4" t="inlineStr">
        <is>
          <t>Other expense, net</t>
        </is>
      </c>
      <c r="B48" s="6" t="n">
        <v>-4856</v>
      </c>
      <c r="C48" s="6" t="n">
        <v>-1701</v>
      </c>
      <c r="D48" s="6" t="n">
        <v>-5078</v>
      </c>
      <c r="E48" s="6" t="n">
        <v>-56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Jun. 30, 2020</t>
        </is>
      </c>
      <c r="C1" s="2" t="inlineStr">
        <is>
          <t>Dec. 31, 2019</t>
        </is>
      </c>
    </row>
    <row r="2">
      <c r="A2" s="3" t="inlineStr">
        <is>
          <t>Segment Reporting Information [Line Items]</t>
        </is>
      </c>
    </row>
    <row r="3">
      <c r="A3" s="4" t="inlineStr">
        <is>
          <t>Assets</t>
        </is>
      </c>
      <c r="B3" s="6" t="n">
        <v>911314</v>
      </c>
      <c r="C3" s="6" t="n">
        <v>1347620</v>
      </c>
    </row>
    <row r="4">
      <c r="A4" s="4" t="inlineStr">
        <is>
          <t>Operating segment | Water Services</t>
        </is>
      </c>
    </row>
    <row r="5">
      <c r="A5" s="3" t="inlineStr">
        <is>
          <t>Segment Reporting Information [Line Items]</t>
        </is>
      </c>
    </row>
    <row r="6">
      <c r="A6" s="4" t="inlineStr">
        <is>
          <t>Assets</t>
        </is>
      </c>
      <c r="B6" s="5" t="n">
        <v>559889</v>
      </c>
      <c r="C6" s="5" t="n">
        <v>831123</v>
      </c>
    </row>
    <row r="7">
      <c r="A7" s="4" t="inlineStr">
        <is>
          <t>Operating segment | Water Infrastructure</t>
        </is>
      </c>
    </row>
    <row r="8">
      <c r="A8" s="3" t="inlineStr">
        <is>
          <t>Segment Reporting Information [Line Items]</t>
        </is>
      </c>
    </row>
    <row r="9">
      <c r="A9" s="4" t="inlineStr">
        <is>
          <t>Assets</t>
        </is>
      </c>
      <c r="B9" s="5" t="n">
        <v>194622</v>
      </c>
      <c r="C9" s="5" t="n">
        <v>314026</v>
      </c>
    </row>
    <row r="10">
      <c r="A10" s="4" t="inlineStr">
        <is>
          <t>Operating segment | Oilfield Chemicals</t>
        </is>
      </c>
    </row>
    <row r="11">
      <c r="A11" s="3" t="inlineStr">
        <is>
          <t>Segment Reporting Information [Line Items]</t>
        </is>
      </c>
    </row>
    <row r="12">
      <c r="A12" s="4" t="inlineStr">
        <is>
          <t>Assets</t>
        </is>
      </c>
      <c r="B12" s="5" t="n">
        <v>149727</v>
      </c>
      <c r="C12" s="5" t="n">
        <v>192224</v>
      </c>
    </row>
    <row r="13">
      <c r="A13" s="4" t="inlineStr">
        <is>
          <t>Operating segment | Other</t>
        </is>
      </c>
    </row>
    <row r="14">
      <c r="A14" s="3" t="inlineStr">
        <is>
          <t>Segment Reporting Information [Line Items]</t>
        </is>
      </c>
    </row>
    <row r="15">
      <c r="A15" s="4" t="inlineStr">
        <is>
          <t>Assets</t>
        </is>
      </c>
      <c r="B15" s="6" t="n">
        <v>7076</v>
      </c>
      <c r="C15" s="6" t="n">
        <v>10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44264</v>
      </c>
      <c r="C4" s="6" t="n">
        <v>9468</v>
      </c>
    </row>
    <row r="5">
      <c r="A5" s="3" t="inlineStr">
        <is>
          <t>Adjustments to reconcile net (loss) income to net cash provided by operating activities</t>
        </is>
      </c>
    </row>
    <row r="6">
      <c r="A6" s="4" t="inlineStr">
        <is>
          <t>Depreciation and amortization</t>
        </is>
      </c>
      <c r="B6" s="5" t="n">
        <v>53209</v>
      </c>
      <c r="C6" s="5" t="n">
        <v>62267</v>
      </c>
    </row>
    <row r="7">
      <c r="A7" s="4" t="inlineStr">
        <is>
          <t>Net loss on disposal of property and equipment</t>
        </is>
      </c>
      <c r="B7" s="5" t="n">
        <v>2207</v>
      </c>
      <c r="C7" s="5" t="n">
        <v>2794</v>
      </c>
    </row>
    <row r="8">
      <c r="A8" s="4" t="inlineStr">
        <is>
          <t>Bad debt expense</t>
        </is>
      </c>
      <c r="B8" s="5" t="n">
        <v>4810</v>
      </c>
      <c r="C8" s="5" t="n">
        <v>1312</v>
      </c>
    </row>
    <row r="9">
      <c r="A9" s="4" t="inlineStr">
        <is>
          <t>Amortization of debt issuance costs</t>
        </is>
      </c>
      <c r="B9" s="5" t="n">
        <v>344</v>
      </c>
      <c r="C9" s="5" t="n">
        <v>344</v>
      </c>
    </row>
    <row r="10">
      <c r="A10" s="4" t="inlineStr">
        <is>
          <t>Inventory write-downs</t>
        </is>
      </c>
      <c r="B10" s="5" t="n">
        <v>566</v>
      </c>
      <c r="C10" s="5" t="n">
        <v>209</v>
      </c>
    </row>
    <row r="11">
      <c r="A11" s="4" t="inlineStr">
        <is>
          <t>Equity-based compensation</t>
        </is>
      </c>
      <c r="B11" s="5" t="n">
        <v>1816</v>
      </c>
      <c r="C11" s="5" t="n">
        <v>8308</v>
      </c>
    </row>
    <row r="12">
      <c r="A12" s="4" t="inlineStr">
        <is>
          <t>Impairment of goodwill and trademark</t>
        </is>
      </c>
      <c r="B12" s="5" t="n">
        <v>276016</v>
      </c>
      <c r="C12" s="5" t="n">
        <v>4396</v>
      </c>
    </row>
    <row r="13">
      <c r="A13" s="4" t="inlineStr">
        <is>
          <t>Impairment and abandonment of property and equipment</t>
        </is>
      </c>
      <c r="B13" s="5" t="n">
        <v>7910</v>
      </c>
      <c r="C13" s="5" t="n">
        <v>893</v>
      </c>
    </row>
    <row r="14">
      <c r="A14" s="4" t="inlineStr">
        <is>
          <t>Loss on divestitures</t>
        </is>
      </c>
      <c r="B14" s="5" t="n">
        <v>411</v>
      </c>
      <c r="C14" s="5" t="n">
        <v>3406</v>
      </c>
    </row>
    <row r="15">
      <c r="A15" s="4" t="inlineStr">
        <is>
          <t>Other operating items, net</t>
        </is>
      </c>
      <c r="B15" s="5" t="n">
        <v>404</v>
      </c>
      <c r="C15" s="5" t="n">
        <v>-178</v>
      </c>
    </row>
    <row r="16">
      <c r="A16" s="3" t="inlineStr">
        <is>
          <t>Changes in operating assets and liabilities</t>
        </is>
      </c>
    </row>
    <row r="17">
      <c r="A17" s="4" t="inlineStr">
        <is>
          <t>Accounts receivable</t>
        </is>
      </c>
      <c r="B17" s="5" t="n">
        <v>160204</v>
      </c>
      <c r="C17" s="5" t="n">
        <v>3346</v>
      </c>
    </row>
    <row r="18">
      <c r="A18" s="4" t="inlineStr">
        <is>
          <t>Prepaid expenses and other assets</t>
        </is>
      </c>
      <c r="B18" s="5" t="n">
        <v>3276</v>
      </c>
      <c r="C18" s="5" t="n">
        <v>1245</v>
      </c>
    </row>
    <row r="19">
      <c r="A19" s="4" t="inlineStr">
        <is>
          <t>Accounts payable and accrued liabilities</t>
        </is>
      </c>
      <c r="B19" s="5" t="n">
        <v>-64176</v>
      </c>
      <c r="C19" s="5" t="n">
        <v>-23075</v>
      </c>
    </row>
    <row r="20">
      <c r="A20" s="4" t="inlineStr">
        <is>
          <t>Net cash provided by operating activities</t>
        </is>
      </c>
      <c r="B20" s="5" t="n">
        <v>102733</v>
      </c>
      <c r="C20" s="5" t="n">
        <v>74735</v>
      </c>
    </row>
    <row r="21">
      <c r="A21" s="3" t="inlineStr">
        <is>
          <t>Cash flows from investing activities</t>
        </is>
      </c>
    </row>
    <row r="22">
      <c r="A22" s="4" t="inlineStr">
        <is>
          <t>Working capital settlement</t>
        </is>
      </c>
      <c r="C22" s="5" t="n">
        <v>691</v>
      </c>
    </row>
    <row r="23">
      <c r="A23" s="4" t="inlineStr">
        <is>
          <t>Proceeds received from divestitures</t>
        </is>
      </c>
      <c r="B23" s="5" t="n">
        <v>197</v>
      </c>
      <c r="C23" s="5" t="n">
        <v>25259</v>
      </c>
    </row>
    <row r="24">
      <c r="A24" s="4" t="inlineStr">
        <is>
          <t>Purchase of property and equipment</t>
        </is>
      </c>
      <c r="B24" s="5" t="n">
        <v>-16461</v>
      </c>
      <c r="C24" s="5" t="n">
        <v>-57513</v>
      </c>
    </row>
    <row r="25">
      <c r="A25" s="4" t="inlineStr">
        <is>
          <t>Proceeds received from sales of property and equipment</t>
        </is>
      </c>
      <c r="B25" s="5" t="n">
        <v>11015</v>
      </c>
      <c r="C25" s="5" t="n">
        <v>10507</v>
      </c>
    </row>
    <row r="26">
      <c r="A26" s="4" t="inlineStr">
        <is>
          <t>Net cash used in investing activities</t>
        </is>
      </c>
      <c r="B26" s="5" t="n">
        <v>-5249</v>
      </c>
      <c r="C26" s="5" t="n">
        <v>-21056</v>
      </c>
    </row>
    <row r="27">
      <c r="A27" s="3" t="inlineStr">
        <is>
          <t>Cash flows from financing activities</t>
        </is>
      </c>
    </row>
    <row r="28">
      <c r="A28" s="4" t="inlineStr">
        <is>
          <t>Borrowings from revolving line of credit</t>
        </is>
      </c>
      <c r="C28" s="5" t="n">
        <v>5000</v>
      </c>
    </row>
    <row r="29">
      <c r="A29" s="4" t="inlineStr">
        <is>
          <t>Payments on long-term debt</t>
        </is>
      </c>
      <c r="C29" s="5" t="n">
        <v>-50000</v>
      </c>
    </row>
    <row r="30">
      <c r="A30" s="4" t="inlineStr">
        <is>
          <t>Payments of finance lease obligations</t>
        </is>
      </c>
      <c r="B30" s="5" t="n">
        <v>-121</v>
      </c>
      <c r="C30" s="5" t="n">
        <v>-549</v>
      </c>
    </row>
    <row r="31">
      <c r="A31" s="4" t="inlineStr">
        <is>
          <t>Proceeds from share issuance</t>
        </is>
      </c>
      <c r="B31" s="5" t="n">
        <v>44</v>
      </c>
      <c r="C31" s="5" t="n">
        <v>56</v>
      </c>
    </row>
    <row r="32">
      <c r="A32" s="4" t="inlineStr">
        <is>
          <t>Contributions from (distributions to) noncontrolling interests</t>
        </is>
      </c>
      <c r="B32" s="5" t="n">
        <v>383</v>
      </c>
      <c r="C32" s="5" t="n">
        <v>-225</v>
      </c>
    </row>
    <row r="33">
      <c r="A33" s="4" t="inlineStr">
        <is>
          <t>Repurchase of common stock</t>
        </is>
      </c>
      <c r="B33" s="5" t="n">
        <v>-10638</v>
      </c>
      <c r="C33" s="5" t="n">
        <v>-1516</v>
      </c>
    </row>
    <row r="34">
      <c r="A34" s="4" t="inlineStr">
        <is>
          <t>Net cash used in financing activities</t>
        </is>
      </c>
      <c r="B34" s="5" t="n">
        <v>-10332</v>
      </c>
      <c r="C34" s="5" t="n">
        <v>-47234</v>
      </c>
    </row>
    <row r="35">
      <c r="A35" s="4" t="inlineStr">
        <is>
          <t>Effect of exchange rate changes on cash</t>
        </is>
      </c>
      <c r="B35" s="5" t="n">
        <v>-13</v>
      </c>
      <c r="C35" s="5" t="n">
        <v>136</v>
      </c>
    </row>
    <row r="36">
      <c r="A36" s="4" t="inlineStr">
        <is>
          <t>Net increase in cash and cash equivalents</t>
        </is>
      </c>
      <c r="B36" s="5" t="n">
        <v>87139</v>
      </c>
      <c r="C36" s="5" t="n">
        <v>6581</v>
      </c>
    </row>
    <row r="37">
      <c r="A37" s="4" t="inlineStr">
        <is>
          <t>Cash and cash equivalents, beginning of period</t>
        </is>
      </c>
      <c r="B37" s="5" t="n">
        <v>79268</v>
      </c>
      <c r="C37" s="5" t="n">
        <v>17237</v>
      </c>
    </row>
    <row r="38">
      <c r="A38" s="4" t="inlineStr">
        <is>
          <t>Cash and cash equivalents, end of period</t>
        </is>
      </c>
      <c r="B38" s="5" t="n">
        <v>166407</v>
      </c>
      <c r="C38" s="5" t="n">
        <v>23818</v>
      </c>
    </row>
    <row r="39">
      <c r="A39" s="3" t="inlineStr">
        <is>
          <t>Supplemental cash flow disclosure:</t>
        </is>
      </c>
    </row>
    <row r="40">
      <c r="A40" s="4" t="inlineStr">
        <is>
          <t>Cash paid for interest</t>
        </is>
      </c>
      <c r="B40" s="5" t="n">
        <v>760</v>
      </c>
      <c r="C40" s="5" t="n">
        <v>2024</v>
      </c>
    </row>
    <row r="41">
      <c r="A41" s="4" t="inlineStr">
        <is>
          <t>Cash paid for income taxes, net</t>
        </is>
      </c>
      <c r="B41" s="5" t="n">
        <v>544</v>
      </c>
      <c r="C41" s="5" t="n">
        <v>204</v>
      </c>
    </row>
    <row r="42">
      <c r="A42" s="3" t="inlineStr">
        <is>
          <t>Supplemental disclosure of noncash investing activities:</t>
        </is>
      </c>
    </row>
    <row r="43">
      <c r="A43" s="4" t="inlineStr">
        <is>
          <t>Capital expenditures included in accounts payable and accrued liabilities</t>
        </is>
      </c>
      <c r="B43" s="5" t="n">
        <v>2422</v>
      </c>
      <c r="C43" s="6" t="n">
        <v>15208</v>
      </c>
    </row>
    <row r="44">
      <c r="A44" s="4" t="inlineStr">
        <is>
          <t>Noncash proceeds received from sale of interest in a formerly consolidated joint venture</t>
        </is>
      </c>
      <c r="B44" s="6" t="n">
        <v>3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0</t>
        </is>
      </c>
    </row>
    <row r="3">
      <c r="A3" s="3" t="inlineStr">
        <is>
          <t>BUSINESS AND BASIS OF PRESENTATION</t>
        </is>
      </c>
    </row>
    <row r="4">
      <c r="A4" s="4" t="inlineStr">
        <is>
          <t>BUSINESS AND BASIS OF PRESENTATION</t>
        </is>
      </c>
      <c r="B4" s="4" t="inlineStr">
        <is>
          <t>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We are a leading provider of comprehensive water-management solutions to the oil and gas industry in the United States (“U.S.”). We also develop, manufacture and deliver a full suite of chemical solutions for use in oil and gas well completion and production operations. Through a combination of organic growth and acquisitions over the last decade, we have developed a leading position in the relatively new water solutions industry. We believe we are the only company in the oilfield services industry that combines comprehensive water-management services with related chemical products. Furthermore, we believe we are one of the few large oilfield services companies whose primary focus is on the management and treatment of water and water resources in the oil and gas production industry. Accordingly, the importance of responsibly managing water resources through our operations to help conserve fresh water and protect the environment is paramount to our continued success. Select 144A Offering and Initial Public Offering. On December 20, 2016, Select Inc. completed a private placement (the “Select 144A Offering”) of 16,100,000 shares of Select Inc. Class A-1 common stock, par value $0.01 per share, which were converted into shares of Class A common stock, par value $0.01 per share (“Class A Common Stock”) following the Company’s initial public offering (“IPO”). SES Holdings issued 16,100,000 SES Holdings LLC Units to Select Inc., and Select Inc. became the sole managing member of SES Holdings. Select Inc. issued 38,462,541 shares of its Class B common stock, par value $0.01 per share (“Class B Common Stock”), to the other member of SES Holdings, SES Legacy Holdings, LLC (“Legacy Owner Holdco”) or one share for each SES Holdings LLC Unit held by Legacy Owner Holdco. On April 26, 2017, the Company completed its IPO of 8,700,000 shares of Class A Common Stock. Holders of Class A Common Stock and Class B Common Stock vote together as a single class on all matters, subject to certain exceptions in the Company’s amended and restated certificate of incorporation. Holders of Class B Common Stock have voting rights only and are not entitled to an economic interest in Select Inc. based on their ownership of Class B Common Stock. Tax Receivable Agreements: In connection with the Company’s restructuring at the Select 144A Offering, Select Inc. entered into two tax receivable agreements (the “Tax Receivable Agreements”) with Legacy Owner Holdco and certain other affiliates of the then-holders of SES Holdings LLC Units (each such person and any permitted transferee thereof, a “TRA Holder,” and together, the “TRA Holders”). On July 18, 2017, the Company’s board of directors approved amendments to each of the Tax Receivable Agreements. See Note 13—Related Party Transactions for further discussion. Exchange rights: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During the year ended December 31, 2019, a total of 9,805,742 SES Holdings LLC Units were exchanged for 9,805,742 shares of Class A Common Stock, and 9,805,742 shares of Class B Common Stock were cancelled. There were no exchanges during the Current Period (as defined below). Basis of presentation : The accompanying unaudited interim consolidated financial statements of the Company have been prepared in accordance with generally accepted accounting principles in the U.S. (“GAAP”) and pursuant to the rules and regulations of the Securities and Exchange Commission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and six months ended June 30, 2020 (the “Current Quarter” and the “Current Period”, respectively) and the three and six months ended June 30, 2019 (the “Prior Quarter” and the “Prior Period”, respectively). The Company’s annual report on Form 10-K for the year ended December 31, 2019 (the “2019 Form 10-K”) filed with the SEC on February 25, 2020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and Current Period may not be indicative of the results to be expected for the full year, in part due to the COVID-19 outbreak. The unaudited interim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for which the Company does not have significant control or influence are accounted for using the cost method. As of June 30, 2020, the Company had one cost-method investment.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Segment reporting: The Company has three reportable segments. Reportable segments are defined as components of an enterprise for which separate financial information is evaluated regularly by the chief operating decision maker (“CODM”) in deciding how to allocate resources and assess performance. The Company’s current reportable segments are Water Services, Water Infrastructure, and Oilfield Chemicals. The Water Services segment consists of the Company’s services businesses including water transfer, flowback and well testing, fluids hauling, water containment and water network automation, primarily serving E&amp;P companies. Additionally, this segment includes the operations of our accommodations and rentals business. The Water Infrastructure segment consists of the Company’s infrastructure assets and ongoing infrastructure development projects, including operations associated with our water sourcing and pipeline infrastructure, our water recycling solutions and infrastructure, and our produced water gathering systems and salt water disposal wells, primarily serving E&amp;P companies. ​ The Oilfield Chemicals segment develops, manufactures and provides a full suite of chemicals used in hydraulic fracturing, stimulation, cementing, and well completion and production services, including polymer slurries, crosslinkers, friction reducers, biocides, dry and liquid scale inhibitors, corrosion inhibitors, buffers, breakers and other chemical technologies. This segment also provides chemicals needed by our customers to increase oil and gas production and lower production costs over the life of a well. Given the breadth of chemicals and application expertise we provide, our Oilfield Chemicals customers are primarily pressure pumpers, but also include major integrated and independent oil and gas producers. ​ The results of service lines divested during 2019, including the operations of our Affirm Oilfield Services, LLC subsidiary (“Affirm”), our sand hauling operations and our Canadian operations, are combined in the “Other” category.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2:30Z</dcterms:created>
  <dcterms:modified xmlns:dcterms="http://purl.org/dc/terms/" xmlns:xsi="http://www.w3.org/2001/XMLSchema-instance" xsi:type="dcterms:W3CDTF">2020-08-05T16:32:30Z</dcterms:modified>
</cp:coreProperties>
</file>